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Receivables and Allowanc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Other Accrued Liabilities" sheetId="17" state="visible" r:id="rId17"/>
    <sheet xmlns:r="http://schemas.openxmlformats.org/officeDocument/2006/relationships" name="Other Non-Current Liabilities" sheetId="18" state="visible" r:id="rId18"/>
    <sheet xmlns:r="http://schemas.openxmlformats.org/officeDocument/2006/relationships" name="Retirement Benefi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Commitments and Contingencies" sheetId="23" state="visible" r:id="rId23"/>
    <sheet xmlns:r="http://schemas.openxmlformats.org/officeDocument/2006/relationships" name="Capital Stock"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Industry Segments and Geographi" sheetId="28" state="visible" r:id="rId28"/>
    <sheet xmlns:r="http://schemas.openxmlformats.org/officeDocument/2006/relationships" name="Guarantees" sheetId="29" state="visible" r:id="rId29"/>
    <sheet xmlns:r="http://schemas.openxmlformats.org/officeDocument/2006/relationships" name="Restructuring Costs" sheetId="30" state="visible" r:id="rId30"/>
    <sheet xmlns:r="http://schemas.openxmlformats.org/officeDocument/2006/relationships" name="Quarterly Financial Data (Unaud" sheetId="31" state="visible" r:id="rId31"/>
    <sheet xmlns:r="http://schemas.openxmlformats.org/officeDocument/2006/relationships" name="Valuation and Qualifying Accoun" sheetId="32" state="visible" r:id="rId32"/>
    <sheet xmlns:r="http://schemas.openxmlformats.org/officeDocument/2006/relationships" name="Significant Accounting Polici33" sheetId="33" state="visible" r:id="rId33"/>
    <sheet xmlns:r="http://schemas.openxmlformats.org/officeDocument/2006/relationships" name="Business Acquisitions (Table)" sheetId="34" state="visible" r:id="rId34"/>
    <sheet xmlns:r="http://schemas.openxmlformats.org/officeDocument/2006/relationships" name="Receivables and Allowances (Tab" sheetId="35" state="visible" r:id="rId35"/>
    <sheet xmlns:r="http://schemas.openxmlformats.org/officeDocument/2006/relationships" name="Inventory (Tables)" sheetId="36" state="visible" r:id="rId36"/>
    <sheet xmlns:r="http://schemas.openxmlformats.org/officeDocument/2006/relationships" name="Goodwill and Other Intangible37" sheetId="37" state="visible" r:id="rId37"/>
    <sheet xmlns:r="http://schemas.openxmlformats.org/officeDocument/2006/relationships" name="Investment (Table)" sheetId="38" state="visible" r:id="rId38"/>
    <sheet xmlns:r="http://schemas.openxmlformats.org/officeDocument/2006/relationships" name="Property, Plant and Equipment (" sheetId="39" state="visible" r:id="rId39"/>
    <sheet xmlns:r="http://schemas.openxmlformats.org/officeDocument/2006/relationships" name="Other Accrued Liabilities (Tabl" sheetId="40" state="visible" r:id="rId40"/>
    <sheet xmlns:r="http://schemas.openxmlformats.org/officeDocument/2006/relationships" name="Other Non-Current Liabilities (" sheetId="41" state="visible" r:id="rId41"/>
    <sheet xmlns:r="http://schemas.openxmlformats.org/officeDocument/2006/relationships" name="Retirement Benefit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Financial Instruments and Fai45" sheetId="45" state="visible" r:id="rId45"/>
    <sheet xmlns:r="http://schemas.openxmlformats.org/officeDocument/2006/relationships" name="Capital Stock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49" sheetId="49" state="visible" r:id="rId49"/>
    <sheet xmlns:r="http://schemas.openxmlformats.org/officeDocument/2006/relationships" name="Industry Segments and Geograp50" sheetId="50" state="visible" r:id="rId50"/>
    <sheet xmlns:r="http://schemas.openxmlformats.org/officeDocument/2006/relationships" name="Guarantees (Tables)" sheetId="51" state="visible" r:id="rId51"/>
    <sheet xmlns:r="http://schemas.openxmlformats.org/officeDocument/2006/relationships" name="Restructuring Costs (Tables)" sheetId="52" state="visible" r:id="rId52"/>
    <sheet xmlns:r="http://schemas.openxmlformats.org/officeDocument/2006/relationships" name="Quarterly Financial Data (Una53" sheetId="53" state="visible" r:id="rId53"/>
    <sheet xmlns:r="http://schemas.openxmlformats.org/officeDocument/2006/relationships" name="Significant Accounting Polici54" sheetId="54" state="visible" r:id="rId54"/>
    <sheet xmlns:r="http://schemas.openxmlformats.org/officeDocument/2006/relationships" name="Business Acquisitions - Narrati" sheetId="55" state="visible" r:id="rId55"/>
    <sheet xmlns:r="http://schemas.openxmlformats.org/officeDocument/2006/relationships" name="Business Acquisitions (Details)" sheetId="56" state="visible" r:id="rId56"/>
    <sheet xmlns:r="http://schemas.openxmlformats.org/officeDocument/2006/relationships" name="Receivables and Allowances (Det" sheetId="57" state="visible" r:id="rId57"/>
    <sheet xmlns:r="http://schemas.openxmlformats.org/officeDocument/2006/relationships" name="Inventory (Details)" sheetId="58" state="visible" r:id="rId58"/>
    <sheet xmlns:r="http://schemas.openxmlformats.org/officeDocument/2006/relationships" name="Goodwill and Other Intangible59" sheetId="59" state="visible" r:id="rId59"/>
    <sheet xmlns:r="http://schemas.openxmlformats.org/officeDocument/2006/relationships" name="Other Intangible Assets (Detail" sheetId="60" state="visible" r:id="rId60"/>
    <sheet xmlns:r="http://schemas.openxmlformats.org/officeDocument/2006/relationships" name="Goodwill and Other Intangible61" sheetId="61" state="visible" r:id="rId61"/>
    <sheet xmlns:r="http://schemas.openxmlformats.org/officeDocument/2006/relationships" name="Investments - Narrative (Detail" sheetId="62" state="visible" r:id="rId62"/>
    <sheet xmlns:r="http://schemas.openxmlformats.org/officeDocument/2006/relationships" name="Investments - Amortized Cost Ba" sheetId="63" state="visible" r:id="rId63"/>
    <sheet xmlns:r="http://schemas.openxmlformats.org/officeDocument/2006/relationships" name="Investments - Contractual Matur" sheetId="64" state="visible" r:id="rId64"/>
    <sheet xmlns:r="http://schemas.openxmlformats.org/officeDocument/2006/relationships" name="Property, Plant and Equipment65" sheetId="65" state="visible" r:id="rId65"/>
    <sheet xmlns:r="http://schemas.openxmlformats.org/officeDocument/2006/relationships" name="Other Accrued Liabilities (Deta" sheetId="66" state="visible" r:id="rId66"/>
    <sheet xmlns:r="http://schemas.openxmlformats.org/officeDocument/2006/relationships" name="Other Non-Current Liabilities67" sheetId="67" state="visible" r:id="rId67"/>
    <sheet xmlns:r="http://schemas.openxmlformats.org/officeDocument/2006/relationships" name="Retirement Benefits Narrative (" sheetId="68" state="visible" r:id="rId68"/>
    <sheet xmlns:r="http://schemas.openxmlformats.org/officeDocument/2006/relationships" name="Retirement Benefits Change in B" sheetId="69" state="visible" r:id="rId69"/>
    <sheet xmlns:r="http://schemas.openxmlformats.org/officeDocument/2006/relationships" name="Retirement Benefits Accumulated" sheetId="70" state="visible" r:id="rId70"/>
    <sheet xmlns:r="http://schemas.openxmlformats.org/officeDocument/2006/relationships" name="Retirement Benefits Components " sheetId="71" state="visible" r:id="rId71"/>
    <sheet xmlns:r="http://schemas.openxmlformats.org/officeDocument/2006/relationships" name="Retirement Benefits Projected B" sheetId="72" state="visible" r:id="rId72"/>
    <sheet xmlns:r="http://schemas.openxmlformats.org/officeDocument/2006/relationships" name="Retirement Benefits Assumed Hea" sheetId="73" state="visible" r:id="rId73"/>
    <sheet xmlns:r="http://schemas.openxmlformats.org/officeDocument/2006/relationships" name="Retirement Benefits One-Percent" sheetId="74" state="visible" r:id="rId74"/>
    <sheet xmlns:r="http://schemas.openxmlformats.org/officeDocument/2006/relationships" name="Retirement Benefits Combined Ta" sheetId="75" state="visible" r:id="rId75"/>
    <sheet xmlns:r="http://schemas.openxmlformats.org/officeDocument/2006/relationships" name="Retirement Benefits Fair Value " sheetId="76" state="visible" r:id="rId76"/>
    <sheet xmlns:r="http://schemas.openxmlformats.org/officeDocument/2006/relationships" name="Retirement Benefits Estimated F" sheetId="77" state="visible" r:id="rId77"/>
    <sheet xmlns:r="http://schemas.openxmlformats.org/officeDocument/2006/relationships" name="Debt Summary of Long-term Debt " sheetId="78" state="visible" r:id="rId78"/>
    <sheet xmlns:r="http://schemas.openxmlformats.org/officeDocument/2006/relationships" name="Debt Other Information Related " sheetId="79" state="visible" r:id="rId79"/>
    <sheet xmlns:r="http://schemas.openxmlformats.org/officeDocument/2006/relationships" name="Debt Narrative (Details)" sheetId="80" state="visible" r:id="rId80"/>
    <sheet xmlns:r="http://schemas.openxmlformats.org/officeDocument/2006/relationships" name="Income Taxes Components of Inco" sheetId="81" state="visible" r:id="rId81"/>
    <sheet xmlns:r="http://schemas.openxmlformats.org/officeDocument/2006/relationships" name="Income Taxes Deferred Tax Asset" sheetId="82" state="visible" r:id="rId82"/>
    <sheet xmlns:r="http://schemas.openxmlformats.org/officeDocument/2006/relationships" name="Income Taxes Unrecognized Tax B" sheetId="83" state="visible" r:id="rId83"/>
    <sheet xmlns:r="http://schemas.openxmlformats.org/officeDocument/2006/relationships" name="Income Taxes Effective Income T" sheetId="84" state="visible" r:id="rId84"/>
    <sheet xmlns:r="http://schemas.openxmlformats.org/officeDocument/2006/relationships" name="Income Taxes Narrative (Details" sheetId="85" state="visible" r:id="rId85"/>
    <sheet xmlns:r="http://schemas.openxmlformats.org/officeDocument/2006/relationships" name="Financial Instruments and Fai86" sheetId="86" state="visible" r:id="rId86"/>
    <sheet xmlns:r="http://schemas.openxmlformats.org/officeDocument/2006/relationships" name="Financial Instruments and Fai87" sheetId="87" state="visible" r:id="rId87"/>
    <sheet xmlns:r="http://schemas.openxmlformats.org/officeDocument/2006/relationships" name="Financial Instruments and Fai88" sheetId="88" state="visible" r:id="rId88"/>
    <sheet xmlns:r="http://schemas.openxmlformats.org/officeDocument/2006/relationships" name="Commitments and Contingencies (" sheetId="89" state="visible" r:id="rId89"/>
    <sheet xmlns:r="http://schemas.openxmlformats.org/officeDocument/2006/relationships" name="Capital Stock Common Stock Outs" sheetId="90" state="visible" r:id="rId90"/>
    <sheet xmlns:r="http://schemas.openxmlformats.org/officeDocument/2006/relationships" name="Capital Stock Reserved Common S" sheetId="91" state="visible" r:id="rId91"/>
    <sheet xmlns:r="http://schemas.openxmlformats.org/officeDocument/2006/relationships" name="Capital Stock Narrative (Detail" sheetId="92" state="visible" r:id="rId92"/>
    <sheet xmlns:r="http://schemas.openxmlformats.org/officeDocument/2006/relationships" name="Stock-Based Compensation Narrat" sheetId="93" state="visible" r:id="rId93"/>
    <sheet xmlns:r="http://schemas.openxmlformats.org/officeDocument/2006/relationships" name="Stock-Based Compensation Valuat" sheetId="94" state="visible" r:id="rId94"/>
    <sheet xmlns:r="http://schemas.openxmlformats.org/officeDocument/2006/relationships" name="Stock-Based Compensation Restri" sheetId="95" state="visible" r:id="rId95"/>
    <sheet xmlns:r="http://schemas.openxmlformats.org/officeDocument/2006/relationships" name="Stock-Based Compensation Stock " sheetId="96" state="visible" r:id="rId96"/>
    <sheet xmlns:r="http://schemas.openxmlformats.org/officeDocument/2006/relationships" name="Stock-Based Compensation Fair V" sheetId="97" state="visible" r:id="rId97"/>
    <sheet xmlns:r="http://schemas.openxmlformats.org/officeDocument/2006/relationships" name="Stock-Based Compensation Perfor" sheetId="98" state="visible" r:id="rId98"/>
    <sheet xmlns:r="http://schemas.openxmlformats.org/officeDocument/2006/relationships" name="Earnings Per Share (Details)"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Industry Segments Information (" sheetId="102" state="visible" r:id="rId102"/>
    <sheet xmlns:r="http://schemas.openxmlformats.org/officeDocument/2006/relationships" name="Product Class Data (Details)" sheetId="103" state="visible" r:id="rId103"/>
    <sheet xmlns:r="http://schemas.openxmlformats.org/officeDocument/2006/relationships" name="Industry Segments and Geogra104" sheetId="104" state="visible" r:id="rId104"/>
    <sheet xmlns:r="http://schemas.openxmlformats.org/officeDocument/2006/relationships" name="Industry Segments and Geogra105" sheetId="105" state="visible" r:id="rId105"/>
    <sheet xmlns:r="http://schemas.openxmlformats.org/officeDocument/2006/relationships" name="Guarantees (Details)" sheetId="106" state="visible" r:id="rId106"/>
    <sheet xmlns:r="http://schemas.openxmlformats.org/officeDocument/2006/relationships" name="Restructuring Costs - By Segmen" sheetId="107" state="visible" r:id="rId107"/>
    <sheet xmlns:r="http://schemas.openxmlformats.org/officeDocument/2006/relationships" name="Restructuring Costs - Reserve (" sheetId="108" state="visible" r:id="rId108"/>
    <sheet xmlns:r="http://schemas.openxmlformats.org/officeDocument/2006/relationships" name="Restructuring Costs - Summary o" sheetId="109" state="visible" r:id="rId109"/>
    <sheet xmlns:r="http://schemas.openxmlformats.org/officeDocument/2006/relationships" name="Restructuring Costs Narrative (" sheetId="110" state="visible" r:id="rId110"/>
    <sheet xmlns:r="http://schemas.openxmlformats.org/officeDocument/2006/relationships" name="Quarterly Financial Data (Un111" sheetId="111" state="visible" r:id="rId111"/>
    <sheet xmlns:r="http://schemas.openxmlformats.org/officeDocument/2006/relationships" name="Valuation and Qualifying Acc112" sheetId="112" state="visible" r:id="rId112"/>
  </sheets>
  <definedNames/>
  <calcPr calcId="124519" fullCalcOnLoad="1"/>
</workbook>
</file>

<file path=xl/sharedStrings.xml><?xml version="1.0" encoding="utf-8"?>
<sst xmlns="http://schemas.openxmlformats.org/spreadsheetml/2006/main" uniqueCount="1131">
  <si>
    <t>Document and Entity Information - USD ($)</t>
  </si>
  <si>
    <t>12 Months Ended</t>
  </si>
  <si>
    <t>Dec. 31, 2016</t>
  </si>
  <si>
    <t>Feb. 10, 2017</t>
  </si>
  <si>
    <t>Jun. 30, 2016</t>
  </si>
  <si>
    <t>Document And Entity Information [Abstract]</t>
  </si>
  <si>
    <t>Entity Registrant Name</t>
  </si>
  <si>
    <t>HUBBELL INCORPORATED</t>
  </si>
  <si>
    <t>Entity Central Index Key</t>
  </si>
  <si>
    <t>Document Period End Date</t>
  </si>
  <si>
    <t>Dec. 31,
		2016</t>
  </si>
  <si>
    <t>Entity Filer Category</t>
  </si>
  <si>
    <t>Large Accelerated Filer</t>
  </si>
  <si>
    <t>Document Type</t>
  </si>
  <si>
    <t>10-K</t>
  </si>
  <si>
    <t>Current Fiscal Year End Date</t>
  </si>
  <si>
    <t>--12-31</t>
  </si>
  <si>
    <t>Document Fiscal Year Focus</t>
  </si>
  <si>
    <t>Document Fiscal Period Focus</t>
  </si>
  <si>
    <t>FY</t>
  </si>
  <si>
    <t>Amendment Flag</t>
  </si>
  <si>
    <t>false</t>
  </si>
  <si>
    <t>Entity Common Stock Shares Outstanding (shares)</t>
  </si>
  <si>
    <t>Entity Well Known Seasoned Issuer</t>
  </si>
  <si>
    <t>Yes</t>
  </si>
  <si>
    <t>Entity Voluntary Filers</t>
  </si>
  <si>
    <t>No</t>
  </si>
  <si>
    <t>Entity Current Reporting Status</t>
  </si>
  <si>
    <t>Entity Public Float</t>
  </si>
  <si>
    <t>Consolidated Statement of Income - USD ($) $ in Millions</t>
  </si>
  <si>
    <t>Dec. 31, 2015</t>
  </si>
  <si>
    <t>Dec. 31, 2014</t>
  </si>
  <si>
    <t>Income Statement [Abstract]</t>
  </si>
  <si>
    <t>Net sales</t>
  </si>
  <si>
    <t>Cost of goods sold</t>
  </si>
  <si>
    <t>Gross profit</t>
  </si>
  <si>
    <t>Selling &amp; administrative expenses</t>
  </si>
  <si>
    <t>Operating income</t>
  </si>
  <si>
    <t>Interest expense</t>
  </si>
  <si>
    <t>Investment income</t>
  </si>
  <si>
    <t>Other expens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onsolidated Statement of Comprehensive Income - USD ($) $ in Millions</t>
  </si>
  <si>
    <t>Statement of Comprehensive Income [Abstract]</t>
  </si>
  <si>
    <t>Other comprehensive (loss) income:</t>
  </si>
  <si>
    <t>Foreign currency translation adjustments</t>
  </si>
  <si>
    <t>Pension and post retirement benefit plans’ service costs and net actuarial (losses) gains, net of taxes of $18.9, $10.7 and $33.9</t>
  </si>
  <si>
    <t>Unrealized loss on investments, net of taxes of $0.1, $0.2 and $0.0</t>
  </si>
  <si>
    <t>Unrealized gains (losses) on cash flow hedges, net of taxes of $0.5, ($0.3) and ($0.1)</t>
  </si>
  <si>
    <t>Other comprehensive (loss) income</t>
  </si>
  <si>
    <t>Comprehensive income</t>
  </si>
  <si>
    <t>Less: Comprehensive income attributable to noncontrolling interest</t>
  </si>
  <si>
    <t>COMPREHENSIVE INCOME ATTRIBUTABLE TO HUBBELL</t>
  </si>
  <si>
    <t>Consolidated Statement of Comprehensive Income (Parenthetical) - USD ($) $ in Millions</t>
  </si>
  <si>
    <t>Other Comprehensive Income (Loss), Tax, Portion Attributable to Parent, Parenthetical Disclosures [Abstract]</t>
  </si>
  <si>
    <t>Adjustment to pension and other benefit plans tax impact</t>
  </si>
  <si>
    <t>Unrealized gain or loss on investment tax impact</t>
  </si>
  <si>
    <t>Unrealized gain or loss on cash flow hedge tax impact</t>
  </si>
  <si>
    <t>Consolidated Balance Sheet - USD ($) $ in Millions</t>
  </si>
  <si>
    <t>Current Assets</t>
  </si>
  <si>
    <t>Cash and cash equivalents</t>
  </si>
  <si>
    <t>Short-term investments</t>
  </si>
  <si>
    <t>Accounts receivable, net</t>
  </si>
  <si>
    <t>Inventories, net</t>
  </si>
  <si>
    <t>Other current assets</t>
  </si>
  <si>
    <t>Total Current Assets</t>
  </si>
  <si>
    <t>Property, Plant, and Equipment, net</t>
  </si>
  <si>
    <t>Other Assets</t>
  </si>
  <si>
    <t>Investments</t>
  </si>
  <si>
    <t>Goodwill</t>
  </si>
  <si>
    <t>Intangible assets, net</t>
  </si>
  <si>
    <t>Other long-term assets</t>
  </si>
  <si>
    <t>TOTAL ASSETS</t>
  </si>
  <si>
    <t>Current Liabilities</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Commitments and Contingencies (see Note 14)</t>
  </si>
  <si>
    <t xml:space="preserve"> </t>
  </si>
  <si>
    <t>Hubbell Shareholders’ Equity</t>
  </si>
  <si>
    <t>Common Stock - authorized 200,000,000 shares, outstanding 55,532,307 and 57,836,533 shares</t>
  </si>
  <si>
    <t>Additional paid-in capital</t>
  </si>
  <si>
    <t>Retained earnings</t>
  </si>
  <si>
    <t>Accumulated other comprehensive loss</t>
  </si>
  <si>
    <t>Total Hubbell Shareholders’ Equity</t>
  </si>
  <si>
    <t>Noncontrolling interest</t>
  </si>
  <si>
    <t>TOTAL EQUITY</t>
  </si>
  <si>
    <t>TOTAL LIABILITIES AND EQUITY</t>
  </si>
  <si>
    <t>Consolidated Balance Sheet (Parenthetical) - $ / shares</t>
  </si>
  <si>
    <t>Statement of Financial Position [Abstract]</t>
  </si>
  <si>
    <t>Common stock, par value (USD per share)</t>
  </si>
  <si>
    <t>Common stock, shares authorized (shares)</t>
  </si>
  <si>
    <t>Common stock, shares, outstanding (shares)</t>
  </si>
  <si>
    <t>Consolidated Statement of Cash Flows - USD ($) $ in Millions</t>
  </si>
  <si>
    <t>Cash Flows from Operating Activities</t>
  </si>
  <si>
    <t>Adjustments to reconcile net income to net cash provided by operating activities net of acquisitions:</t>
  </si>
  <si>
    <t>Depreciation and amortization</t>
  </si>
  <si>
    <t>Deferred income taxes</t>
  </si>
  <si>
    <t>Stock-based compensation</t>
  </si>
  <si>
    <t>Tax benefit on stock-based awards</t>
  </si>
  <si>
    <t>(Gain) loss on sale of assets</t>
  </si>
  <si>
    <t>Changes in assets and liabilities, net of acquisitions:</t>
  </si>
  <si>
    <t>(Increase) decrease in accounts receivable</t>
  </si>
  <si>
    <t>Decrease (increase) in inventories</t>
  </si>
  <si>
    <t>Increase in current liabilities</t>
  </si>
  <si>
    <t>Changes in other assets and liabilities, net</t>
  </si>
  <si>
    <t>Contributions to qualified defined benefit pension plans</t>
  </si>
  <si>
    <t>Other, net</t>
  </si>
  <si>
    <t>NET CASH PROVIDED BY OPERATING ACTIVITIES</t>
  </si>
  <si>
    <t>Cash Flows from Investing Activities</t>
  </si>
  <si>
    <t>Capital expenditures</t>
  </si>
  <si>
    <t>Acquisitions, net of cash acquired</t>
  </si>
  <si>
    <t>Purchases of available-for-sale investments</t>
  </si>
  <si>
    <t>Proceeds from sales of available-for-sale investments</t>
  </si>
  <si>
    <t>Proceeds from disposition of assets</t>
  </si>
  <si>
    <t>NET CASH USED IN INVESTING ACTIVITIES</t>
  </si>
  <si>
    <t>Cash Flows from Financing Activities</t>
  </si>
  <si>
    <t>Issuance of long-term debt</t>
  </si>
  <si>
    <t>Issuance of short-term debt</t>
  </si>
  <si>
    <t>Payment of short-term debt</t>
  </si>
  <si>
    <t>Debt issuance cost</t>
  </si>
  <si>
    <t>Payment of dividends</t>
  </si>
  <si>
    <t>Payment of dividends to noncontrolling interest</t>
  </si>
  <si>
    <t>Proceeds from exercise of stock options</t>
  </si>
  <si>
    <t>Acquisition of common shares(1)</t>
  </si>
  <si>
    <t>[1]</t>
  </si>
  <si>
    <t>Payments for share reclassification</t>
  </si>
  <si>
    <t>Other</t>
  </si>
  <si>
    <t>NET CASH USED IN FINANCING ACTIVITIES</t>
  </si>
  <si>
    <t>Effect of foreign currency exchange rate changes on cash and cash equivalents</t>
  </si>
  <si>
    <t>Increase in cash and cash equivalents</t>
  </si>
  <si>
    <t>Cash and cash equivalents, beginning of year</t>
  </si>
  <si>
    <t>Cash and cash equivalents, end of year</t>
  </si>
  <si>
    <t>Accrued share repurchase amount</t>
  </si>
  <si>
    <t>In 2015, the Company had $9.0 million of share repurchases accrued in other accrued liabilities that was paid in 2016.</t>
  </si>
  <si>
    <t>Consolidated Statement of Changes in Equity - USD ($) $ in Millions</t>
  </si>
  <si>
    <t>Total</t>
  </si>
  <si>
    <t>Common Stock</t>
  </si>
  <si>
    <t>Common StockClass A Common Stock</t>
  </si>
  <si>
    <t>Common StockClass B Common Stock</t>
  </si>
  <si>
    <t>Additional Paid-in Capital</t>
  </si>
  <si>
    <t>Retained Earnings</t>
  </si>
  <si>
    <t>Accumulated Other Comprehensive Income (Loss)</t>
  </si>
  <si>
    <t>Total Hubbell Shareholders' Equity</t>
  </si>
  <si>
    <t>Non- controlling interest</t>
  </si>
  <si>
    <t>Beginning of period at Dec. 31, 2013</t>
  </si>
  <si>
    <t>Increase (Decrease) in Stockholders' Equity [Roll Forward]</t>
  </si>
  <si>
    <t>Exercise of stock options</t>
  </si>
  <si>
    <t>Income tax windfall from stock-based awards, net</t>
  </si>
  <si>
    <t>Acquisition/surrender of common shares</t>
  </si>
  <si>
    <t>Cash dividends declared</t>
  </si>
  <si>
    <t>Dividends to noncontrolling interest</t>
  </si>
  <si>
    <t>End of period at Dec. 31, 2014</t>
  </si>
  <si>
    <t>Director's deferred compensation</t>
  </si>
  <si>
    <t>Share reclassification</t>
  </si>
  <si>
    <t>End of period at Dec. 31, 2015</t>
  </si>
  <si>
    <t>End of period at Dec. 31, 2016</t>
  </si>
  <si>
    <t>Consolidated Statement of Changes in Equity (Parenthetical) - $ / shares</t>
  </si>
  <si>
    <t>Statement of Stockholders' Equity [Abstract]</t>
  </si>
  <si>
    <t>Common stock, dividends declared (USD per share)</t>
  </si>
  <si>
    <t>Significant Accounting Policies</t>
  </si>
  <si>
    <t>Accounting Policies [Abstract]</t>
  </si>
  <si>
    <t>Significant Accounting Policies Basis of Presentation The accompanying consolidated financial statements of the Company have been prepared in accordance with accounting principles generally accepted in the United States of America (“GAAP”). Principles of Consolidation The Consolidated Financial Statements include all wholly owned subsidiaries. All significant intercompany balances and transactions have been eliminated. The Company participates in two joint ventures, one of which is accounted for using the equity method, the other has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 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 Revenue Recognition The Company recognizes revenue when persuasive evidence of an arrangement exists, delivery has occurred, the price is fixed and determinable and collection is probable. Product is considered delivered to the customer once it has been shipped and title and risk of loss have been transferred. The majority of the Company’s revenue is recognized at the time of shipment. The Company recognizes less than one percent of total annual consolidated net revenue from post shipment obligations and service contracts, primarily within the Electrical segment. Revenue is recognized under these contracts when the service is completed and all conditions of sale have been met. In addition, within the Electrical segment, certain businesses sell large and complex equipment which requires construction and assembly and occasionally has long lead times. It is customary in these businesses to require a portion of the selling price to be paid in advance of construction. These payments are treated as deferred revenue and are classified in Other accrued liabilities in the Consolidated Balance Sheet. Once the equipment is shipped to the customer and meets the revenue recognition criteria, the deferred revenue is recognized in the Consolidated Statement of Income. Further, certain of our businesses provide for sales discounts and allowances based on sales volumes, specific programs and customer deductions, as is customary in the electrical products industry. These items primarily relate to sales volume incentives, special pricing allowances, and returned goods. Sales volume incentives represent rebates with specific sales volume targets for specific customers. Certain distributors qualify for price rebates by subsequently reselling the Company’s products into select channels of end users. Following a distributor’s sale of an eligible product, the distributor submits a claim for a price rebate. Customers also have a right to return goods under certain circumstances which are reasonably estimable by affected businesses. Customer returns have historically ranged from 1% - 2% of gross sales. These arrangements require us to estimate at the time of sale the amounts that should not be recorded as revenue as these amounts are not expected to be collected from customers. The Company principally relies on historical experience, specific customer agreements and anticipated future trends to estimate these amounts at the time of shipment. Shipping and Handling Fees and Costs The Company records shipping and handling costs as part of Cost of goods sold in the Consolidated Statement of Income. Any amounts billed to customers for reimbursement of shipping and handling are included in Net sales in the Consolidated Statement of Income. 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 Cash and Cash Equivalents The carrying value of cash equivalents approximates fair value. Cash equivalents consist of highly liquid investments with original maturities to the Company of three months or less. Investments Investments in debt and equity securities are classified by individual security as available-for-sale, held-to-maturity or trading securities. Our available-for-sale securities, consisting of municipal bonds and the redeemable preferred stock of a privately held company,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 The Company did not have any investments classified as held-to-maturity as of December 31, 2016 and 2015 . 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cash discounts and product returns which are principally calculated based upon historical experience, specific customer agreements, as well as anticipated future trends. Inventories Inventories are stated at the lower of cost or market value. Approximately 72%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 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 Capitalized Computer Software Costs Capitalized computer software costs, net of amortization, were $ 15.6 million and $12.4 million at December 31, 2016 and 2015 , respectively. This balance is reflected in Other long-term assets in the Consolidated Balance Sheet. Capitalized computer software is for internal use and costs primarily consist of purchased materials and services. Software is amortized on a straight-line basis over appropriate periods, generally five years. The Company recorded amortization expense of $ 5.2 million in 2016 , $4.6 million in 2015 and $ 4.3 million in 2014 relating to capitalized computer software. 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the two step goodwill impairment testing process (quantitative analysis) as prescribed in the guidance. The Company applied the "step-zero" test to its Hubbell Power Systems ("HPS") reporting unit. Based on that qualitative assessment, the Company concluded it was more-likely-than-not that the fair value of the HPS reporting unit substantially exceeded its carrying value and therefore, further quantitative analysis was not required. For each of the Company's other reporting units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determine the amount of impairment. 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n appropriate discount rate. Changes in these estimates and assumptions could materially affect the determination of fair value and/or goodwill impairment for each reporting unit. The Company’s estimated aggregate fair value of its reporting units are reasonable when compared to the Company’s market capitalization on the valuation date. As of April 1, 2016 , our impairment testing resulted in implied fair values for each reporting unit that exceeded the reporting unit’s carrying value, including goodwill. The Company did not have any reporting units at risk of failing Step 1 of the impairment test as the excess of the estimated fair value over carrying value (expressed as a percentage of carrying value) ranged from approximately 75% to approximately 315% for the respective reporting units. Additionally, the Company did not have any reporting units with zero or negative carrying amounts. The Company has not recorded any goodwill impairments since the initial adoption of the accounting guidance in 2002. The Company’s intangible assets consist primarily of customer relationships, tradenames and patents. Intangible assets with definite lives are amortized over periods generally ranging from 5 - 30 years.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impairments related to its definite lived intangible assets in 2016 , 2015 or 2014 . The Company also has some tradenames that are considered to be indefinite-lived intangible assets. These indefinite-lived intangible assets are not amortized and are tested for impairment annually, unless circumstances dictate the need for more frequent assessment. The accounting guidance related to testing indefinite-lived intangible assets for impair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 The Company performed the qualitative assessment which resulted in no impairment in 2016 and 2015 . The Company elected to bypass the qualitative assessment and proceeded directly to the determination of fair value of its indefinite lived intangibles which resulted in no impairment in 2014 . 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16 , 2015 or 2014 . 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 Income Taxes The Company operates within multiple taxing jurisdictions and is subject to audit in these jurisdictions. The IRS and other tax authorities routinely review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some portion or all of the deferred tax asset will not be realized. The Company uses factors to assess the likelihood of realization of deferred tax assets such as the forecast of future taxable income and available tax planning strategies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also Note 12 — Income Taxes. Research and Development 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y 2% of Cost of goods sold for each of the years 2016 , 2015 or 2014 . 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0 — Retirement Benefits. 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7 — Earnings Per Share. Stock-Based Compensation The Company recognizes the grant-date fair value of all stock-based awards on a straight-line basis over their respective requisite service periods (generally equal to an award’s vesting period), except for certain restricted stock awards granted in 2013 with a performance condition, which are expensed using the graded vesting attribution method. A stock-based award is considered vested for expense attribution purposes when the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Differences between the deferred tax assets recognized for financial reporting purposes and the actual tax deduction reported in the Company’s tax return are recorded to Additional paid-in capital to the extent that previously recognized credits to paid-in capital are still available. See also Note 16 — Stock-Based Compensation. Derivatives In order to limit financial risk in the management of its assets, liabilities and debt, the Company may use derivative financial instruments such as foreign currency hedges, interest rate hedges and interest rate swaps. All derivative financial instruments are matched with an existing Company asset, liability or proposed transaction. The Company does not speculate or use leverage when trading a derivative product. Market value gains or losses on the derivative financial instrument are recognized in income when the effects of the related price changes of the underlying asset or liability are recognized in income. See Note 13 — Fair Value Measurement for more information regarding our derivative instruments. Recent Accounting Pronouncements In March 2016, the Financial Accounting Standards Board ("FASB") issued an Accounting Standards Update (ASU 2016-09) relating to the accounting for share-based payments. Upon adoption, from a statement of income viewpoint, the new guidance will require all income tax effects of share-based awards to be recognized in the income statement when the awards vest or are settled, and allows companies an additional election in the methods to estimate forfeitures of share-based payments. It also increases the amount an employer can withhold to satisfy the employer's statutory income tax withholding obligation while still qualifying for the exception to liability classification of the share-based awards. From a statement of cash flows viewpoint, the new guidance requires that excess tax benefits be classified as an operating activity and cash paid to a tax authority when shares are withheld to satisfy the employer's statutory income tax withholdings be classified as a financing activity. This update is effective for fiscal years beginning after December 15, 2016 with early adoption permitted. The Company does not believe the standard will have a material impact on its financial statements. In February 2016, the FASB issued an Accounting Standards Update (ASU 2016-02) related to the accounting for leases. This guidance will require a lessee to recognize a right-to-use asset and a lease liability for both financing and operating leases, with a policy election permitting an exception to this guidance for leases whose term is twelve months or less. For finance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new standard must be adopted using a modified retrospective transition at the beginning of the earliest comparative period presented. The Company is currently assessing the impact of adopting this standard on its financial statements. In May 2014, the FASB issued an Accounting Standards Update (ASU 2014-09) related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fiscal years beginning after December 15, 2017 with earlier application permitted for annual reporting periods beginning after December 15, 2016, including interim reporting periods within that reporting period. This standard can be applied on either a retrospective or modified retrospective approach. Through the course of 2016 a number of ASU's have been issued which further refine the original guidance issued under ASU 2014-09 and are effective in conjunction with this original standard. The Company has formed a project assessment and adoption team and is currently reviewing contract terms and assessing the impact of adopting the standard on its financial statements.</t>
  </si>
  <si>
    <t>Business Acquisitions</t>
  </si>
  <si>
    <t>Business Combinations [Abstract]</t>
  </si>
  <si>
    <t>Business Acquisitions In the first quarter of 2016, the Company acquired all of the outstanding shares of R.W. Lyall &amp; Company, Inc. ("Lyall"), a leader in the design and application of components and assemblies for the natural gas distribution market. Lyall was purchased for $129.1 million , net of cash received, and has been added to the Electrical segment, resulting in the recognition of intangible assets of $68.9 million and goodwill of $48.7 million . The $68.9 million of intangible assets consists primarily of customer relationships and trade names and will be amortized over a weighted average period of approximately 21 years. All of the goodwill is expected to be deductible for tax purposes. In the first quarter of 2016, the Company acquired all of the issued and outstanding shares of Electric Motion Company, Inc. and all of the membership interests in Elmot Realty Associates, LLC, Elmot Realty Associates II, LLC, and DelRi LLC, collectively referred to as "EMC". EMC is a leading manufacturer of grounding and connector products for the communications, power, and transportation industries and was purchased for $40.3 million , net of cash received, and has been added to the Power segment, resulting in the recognition of intangible assets of $16.9 million and goodwill of $18.1 million . The $16.9 million of intangible assets consists primarily of customer relationships and trade names and will be amortized over a weighted average period of approximately 19 years. None of the goodwill associated with the EMC acquisition is expected to be deductible for tax purposes. In the third quarter of 2016, the Company acquired all of the equity interests of Jiangsu Xiang Yuan Electric Equipment Co., Ltd. ("Longbow"). Longbow is a leading manufacturer of high voltage polymer insulators for the electric utility and railway industry. Longbow was purchased for approximately $14.5 million , net of $2.0 million cash received, of which $2.9 million was paid at closing, and the remaining approximately $11.6 million is to be paid in future installments. The purchase price is subject to customary post-closing adjustments. Longbow has been added to the Power segment. We have recognized intangible assets of $6.9 million and goodwill of $2.5 million as a result of this acquisition. The $6.9 million of intangible assets consists primarily of customer relationships and trade names and will be amortized over a weighted average period of approximately 11 years. None of the goodwill associated with the Longbow acquisition is expected to be deductible for tax purposes. All of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 The purchase price allocation associated with Lyall and EMC is substantially complete as of December 31, 2016. The following table summarizes the preliminary fair values of the assets acquired and liabilities assumed at the date of acquisition related to all transactions (in millions): Tangible assets acquired, net of cash received $ 62.3 Intangible assets 92.6 Goodwill 70.0 Net deferred taxes (8.2 ) Liabilities assumed (32.1 ) TOTAL CONSIDERATION, NET OF CASH RECEIVED $ 184.6 The Consolidated Financial Statements include the results of operations of the acquired businesses from their respective dates of acquisition. Net sales and earnings related to these acquisitions for the year ended December 31, 2016 were not significant to the consolidated results. Pro forma information related to these acquisitions has not been included because the impact to the Company’s consolidated results of operations was not material. Cash used for the acquisition of businesses, net of cash acquired as reported in the Consolidated Statement of Cash Flows for the twelve months ended December 31, 2016 is $173.4 million .</t>
  </si>
  <si>
    <t>Receivables and Allowances</t>
  </si>
  <si>
    <t>Accounts, Notes, Loans and Financing Receivable, Net, Current [Abstract]</t>
  </si>
  <si>
    <t>Receivables and Allowances Receivables consist of the following components at December 31, (in millions): 2016 2015 Trade accounts receivable $ 565.5 $ 491.5 Non-trade receivables 15.1 21.3 Accounts receivable, gross 580.6 512.8 Allowance for credit memos, returns and cash discounts (45.9 ) (41.5 ) Allowance for doubtful accounts (4.7 ) (4.7 ) Total allowances (50.6 ) (46.2 ) ACCOUNTS RECEIVABLE, NET $ 530.0 $ 466.6</t>
  </si>
  <si>
    <t>Inventories</t>
  </si>
  <si>
    <t>Inventory Disclosure [Abstract]</t>
  </si>
  <si>
    <t>Inventories Inventories are classified as follows at December 31, (in millions): 2016 2015 Raw material $ 162.7 $ 167.5 Work-in-process 102.8 99.6 Finished goods 327.9 342.6 593.4 609.7 Excess of FIFO over LIFO cost basis (61.0 ) (69.7 ) INVENTORIES, NET $ 532.4 $ 540.0</t>
  </si>
  <si>
    <t>Goodwill and Other Intangible Assets</t>
  </si>
  <si>
    <t>Goodwill and Intangible Assets Disclosure [Abstract]</t>
  </si>
  <si>
    <t>Goodwill And Other Intangible Assets</t>
  </si>
  <si>
    <t>Goodwill and Other Intangible Assets Changes in the carrying amounts of goodwill for the years ended December 31, 2016 and 2015 , by segment, were as follows (in millions): Segment Electrical Power Total BALANCE AT DECEMBER 31, 2014 $ 568.9 $ 305.8 $ 874.7 Current year acquisitions 43.3 12.0 55.3 Foreign currency translation and prior year acquisitions (1.0 ) (0.5 ) (1.5 ) BALANCE AT DECEMBER 31, 2015 $ 611.2 $ 317.3 $ 928.5 Current year acquisitions 49.4 20.6 70.0 Foreign currency translation and prior year acquisitions (8.6 ) 1.1 (7.5 ) BALANCE AT DECEMBER 31, 2016 $ 652.0 $ 339.0 $ 991.0 In 2016 , the Company completed multiple acquisitions. These acquisitions have been accounted for as business combinations and have resulted in the recognition of $70.0 million of goodwill. See also Note 2 — Business Acquisitions. The Company has not recorded any material goodwill impairments since the initial adoption of the accounting guidance in 2002. Identifiable intangible assets are recorded in Intangible assets, net in the Consolidated Balance Sheet. Identifiable intangible assets are comprised of the following (in millions): December 31, 2016 December 31, 2015 Gross Amount Accumulated Amortization Gross Amount Accumulated Amortization Definite-lived: Patents, tradenames and trademarks $ 143.7 $ (43.4 ) $ 133.8 $ (38.0 ) Customer/agent relationships and other 405.9 (128.0 ) 331.2 (108.3 ) TOTAL DEFINITE-LIVED INTANGIBLES 549.6 (171.4 ) 465.0 (146.3 ) Indefinite-lived: Tradenames and other 53.3 — 53.5 — TOTAL INTANGIBLE ASSETS $ 602.9 $ (171.4 ) $ 518.5 $ (146.3 ) Amortization expense associated with these definite-lived intangible assets was $32.3 million , $28.2 million and $23.8 million in 2016 , 2015 and 2014 , respectively. Amortization expense associated with these intangible assets is expected to be $32.4 million in 2017 , $31.2 million in 2018 , $29.5 million in 2019 , $28.2 million in 2020 and $27.3 million in 2021 .</t>
  </si>
  <si>
    <t>Investments [Abstract]</t>
  </si>
  <si>
    <t>Investments At December 31, 2016 and December 31, 2015 , the Company held investments classified as available-for-sale and investments classified as trading securities. Investments classified as available-for-sale consisted of municipal bonds with an amortized cost basis of $53.7 million and an investment in the redeemable preferred stock of a privately-held electrical utility substation security provider with an amortized cost basis of $5.0 million . The investment in redeemable preferred stock was classified in Level 3 of the fair value hierarchy and had a fair value of $3.8 million and $4.6 million at December 31, 2016 and 2015 , respectively. Investments classified as trading securities were comprised primarily of debt and equity mutual funds and are stated at fair market value based on current quotes. The following table sets forth selected data with respect to the Company’s investments at December 31, (in millions): 2016 2015 Amortized Cost Gross Unrealized Gains Gross Unrealized Losses Fair Value Carrying Value Amortized Cost Gross Unrealized Gains Gross Unrealized Losses Fair Value Carrying Value Available-for-sale securities $ 58.6 $ 0.3 $ (1.5 ) $ 57.4 $ 57.4 $ 51.9 $ 0.5 $ (0.4 ) $ 52.0 $ 52.0 Trading securities 7.1 3.1 — 10.2 10.2 7.3 2.4 — 9.7 9.7 TOTAL INVESTMENTS $ 65.7 $ 3.4 $ (1.5 ) $ 67.6 $ 67.6 $ 59.2 $ 2.9 $ (0.4 ) $ 61.7 $ 61.7 Contractual maturities of our investments in available-for-sale securities at December 31, 2016 were as follows (in millions): Amortized Cost Fair Value Available-for-sale securities Due within 1 year $ 11.2 $ 11.2 After 1 year but within 5 years 36.4 35.4 After 5 years but within 10 years 9.2 9.0 Due after 10 years 1.8 1.8 TOTAL $ 58.6 $ 57.4 At December 31, 2016 , the total unrealized gain/(loss) recorded relating to available-for-sale securities, net of tax, was $(0.9) million and the corresponding amount at December 31, 2015 was immaterial. These net unrealized gains/(losses) are included in Accumulated other comprehensive loss, net of tax. Net unrealized gains relating to trading securities have been reflected in the results of operations. The Company uses the specific identification method when identifying the cost basis used to calculate the gain or loss on these securities. Gains and losses for both available-for-sale and trading securities were not material in 2016 , 2015 and 2014 .</t>
  </si>
  <si>
    <t>Property, Plant and Equipment</t>
  </si>
  <si>
    <t>Property, Plant and Equipment [Abstract]</t>
  </si>
  <si>
    <t>Property, Plant, and Equipment Property, plant, and equipment, carried at cost, is summarized as follows at December 31, (in millions): 2016 2015 Land $ 43.1 $ 42.5 Buildings and improvements 268.7 259.4 Machinery, tools, and equipment 784.7 761.7 Construction-in-progress 36.9 37.5 Gross property, plant, and equipment 1,133.4 1,101.1 Less accumulated depreciation (693.6 ) (681.4 ) NET PROPERTY, PLANT, AND EQUIPMENT $ 439.8 $ 419.7 Depreciable lives on buildings range between 20 - 45 years . Depreciable lives on machinery, tools, and equipment range between 3 - 15 years . The Company recorded depreciation expense of $53.4 million , $51.2 million and $49.9 million for 2016 , 2015 and 2014 , respectively.</t>
  </si>
  <si>
    <t>Other Accrued Liabilities</t>
  </si>
  <si>
    <t>Accrued Liabilities [Abstract]</t>
  </si>
  <si>
    <t>Other Accrued Liabilities Other accrued liabilities consists of the following at December 31, (in millions): 2016 2015 Customer program incentives $ 41.2 $ 40.7 Accrued income taxes 8.4 2.1 Deferred revenue 11.8 15.0 Other 94.8 81.9 TOTAL $ 156.2 $ 139.7</t>
  </si>
  <si>
    <t>Other Liabilities, Noncurrent [Abstract]</t>
  </si>
  <si>
    <t>Other Non-Current Liabilities Other non-current liabilities consists of the following at December 31, (in millions): 2016 2015 Pensions $ 208.3 $ 150.7 Other post-employment benefits 24.0 24.3 Deferred tax liabilities 41.2 36.1 Other 68.2 49.6 TOTAL $ 341.7 $ 260.7</t>
  </si>
  <si>
    <t>Retirement Benefits</t>
  </si>
  <si>
    <t>Pension and Other Postretirement Benefit Expense [Abstract]</t>
  </si>
  <si>
    <t>Retirement Benefits The Company has funded and unfunded non-contributory U.S. and foreign defined benefit pension plans. Benefits under these plans are generally provided based on either years of service and final average pay or a specified dollar amount per year of service. The U.S. defined benefit pension plan has been closed to new participants since 2004, while the Canadian and UK defined benefit pension plans have been closed to new entrants since 2006 and 2007, respectively. These U.S., Canadian and UK employees are eligible instead for defined contribution plans. The Company also has a number of health care and life insurance benefit plans covering eligible employees who reached retirement age while working for the Company. These benefits have been discontinued for substantially all future retirees. The Company anticipates future cost-sharing charges for its discontinued plans that are consistent with past practices.The Company uses a December 31 measurement date for all of its plans. In December 2016, the Company approved amendments to the domestic qualified defined benefit pension plan and non-qualified defined benefit plan, which will freeze service accruals for active participants effective February 28, 2017 and further will freeze compensation accruals effective December 31, 2020. The Company also froze all accruals in a second non-qualified defined benefit plan effective December 31, 2016. As a result of these amendments, the Company has recognized a $34.1 million curtailment gain in Accumulated other comprehensive income as of December 31, 2016 and also recognized $0.2 million of pension expense in 2016 associated with previously unrecognized prior service costs. In addition, effective January 1, 2017, the amortization of actuarial gains and losses of these plans will be recognized over the remaining life expectancy of participants, as all participants are considered inactive as a result of the amendment. In 2016, we also completed a transaction with a third-party insurer to settle approximately $ 40 million of projected benefit obligation of our domestic qualified defined benefit pension plans. In 2015, we amended our domestic qualified defined benefit pension plans to offer a voluntary lump sum pension payout program to certain eligible terminated vested participants that would settle our obligation to those participants accepting the offer. As part of this voluntary lump sum program, in 2015 the Company made approximately $27.7 million of payments to participants, settling its pension obligation by approximately the same amount. There were no other amendments made in 2016 or 2015 to the defined benefit pension plans which had a significant impact on the total pension benefit obligation. The Company's U.S. defined benefit pension plans were approximately 87% of the $917.4 million total pension benefit obligations at December 31, 2016 . The following table sets forth the reconciliation of beginning and ending balances of the benefit obligations and the plan assets for the Company’s defined benefit pension and other benefit plans at December 31, (in millions): Pension Benefits Other Benefits 2016 2015 2016 2015 Change in benefit obligation Benefit obligation at beginning of year $ 912.3 $ 976.3 $ 26.6 $ 26.7 Service cost 12.9 17.7 — 0.1 Interest cost 41.9 40.5 1.2 1.0 Plan participants’ contributions 0.5 0.7 — — Amendments (34.1 ) — — — Actuarial loss (gain) 88.0 (46.6 ) 0.2 0.5 Currency impact (18.5 ) (6.7 ) — — Other (0.5 ) (1.4 ) — (0.1 ) Benefits paid (85.1 ) (68.2 ) (1.8 ) (1.6 ) Benefit obligation at end of year $ 917.4 $ 912.3 $ 26.2 $ 26.6 Change in plan assets Fair value of plan assets at beginning of year $ 757.6 $ 835.7 $ — $ — Actual return on plan assets 23.6 (31.8 ) — — Employer contributions 24.3 27.9 1.8 1.6 Plan participants’ contributions 0.5 0.7 — — Currency impact (15.8 ) (6.7 ) — — Benefits paid (85.1 ) (68.2 ) (1.8 ) (1.6 ) Fair value of plan assets at end of year $ 705.1 $ 757.6 $ — $ — FUNDED STATUS $ (212.3 ) $ (154.7 ) $ (26.2 ) $ (26.6 ) Amounts recognized in the consolidated balance sheet consist of: Prepaid pensions (included in Other long-term assets) $ 1.7 $ 1.4 $ — $ — Accrued benefit liability (short-term and long-term) (214.0 ) (156.1 ) (26.2 ) (26.6 ) NET AMOUNT RECOGNIZED IN THE CONSOLIDATED BALANCE SHEET $ (212.3 ) $ (154.7 ) $ (26.2 ) $ (26.6 ) Amounts recognized in Accumulated other comprehensive loss (income) consist of: Net actuarial loss $ 274.2 $ 221.5 $ 1.7 $ 1.4 Prior service cost (credit) 0.4 0.6 (3.3 ) (4.2 ) NET AMOUNT RECOGNIZED IN ACCUMULATED OTHER COMPREHENSIVE LOSS $ 274.6 $ 222.1 $ (1.6 ) $ (2.8 ) The accumulated benefit obligation for all defined benefit pension plans was $876.2 million and $842.1 million at December 31, 2016 and 2015 , respectively. Information with respect to plans with accumulated benefit obligations in excess of plan assets is as follows, (in millions): 2016 2015 Projected benefit obligation $ 801.1 $ 807.9 Accumulated benefit obligation $ 781.4 $ 757.6 Fair value of plan assets $ 603.1 $ 655.3 The following table sets forth the components of pension and other benefit costs for the years ended December 31, (in millions): Pension Benefits Other Benefits 2016 2015 2014 2016 2015 2014 Components of net periodic benefit cost: Service cost $ 12.9 $ 17.7 $ 15.1 $ — $ 0.1 $ 0.1 Interest cost 41.9 40.5 40.9 1.2 1.0 1.1 Expected return on plan assets (44.3 ) (53.2 ) (45.2 ) — — — Amortization of prior service cost (credit) 0.1 0.2 0.2 (1.0 ) (1.0 ) (1.0 ) Amortization of actuarial losses (gains) 13.9 12.1 3.9 — (0.1 ) (0.1 ) Other — — — — — (2.2 ) Curtailment and settlement losses 0.2 — — — — — Net periodic benefit cost (credit) $ 24.7 $ 17.3 $ 14.9 $ 0.2 $ — $ (2.1 ) Changes recognized in other comprehensive loss (income), before tax: Current year net actuarial loss $ 72.0 $ 37.0 $ 93.1 $ 0.2 $ 0.5 $ 1.5 Current year prior service credit — — — — — — Amortization of prior service (cost) credit (0.1 ) (0.2 ) (0.2 ) 1.0 1.0 1.0 Amortization of net actuarial (losses) gains (13.9 ) (12.1 ) (3.9 ) — 0.1 0.1 Currency impact (4.0 ) (0.1 ) — — — — Other adjustments (0.2 ) — — — — — Total recognized in other comprehensive loss 53.8 24.6 89.0 1.2 1.6 2.6 TOTAL RECOGNIZED IN NET PERIODIC PENSION COST AND OTHER COMPREHENSIVE LOSS $ 78.5 $ 41.9 $ 103.9 $ 1.4 $ 1.6 $ 0.5 Amortization expected to be recognized through income during 2017 Amortization of prior service cost (credit) $ 0.1 $ (1.0 ) Amortization of net loss 11.0 — TOTAL EXPECTED TO BE RECOGNIZED THROUGH INCOME DURING NEXT FISCAL YEAR $ 11.1 $ (1.0 ) The Company also maintains six defined contribution pension plans. The total cost of these plans was $15.6 million in 2016 , $13.3 million in 2015 and $12.9 million in 2014 , excluding the employer match for the 401(k) plan. This cost is not included in the above net periodic benefit cost for the defined benefit pension plans. The Company participated in two multi-employer defined benefit pension plans under the terms of collective-bargaining agreements that cover its union represented employees at December 31, 2016 and 2015 , respectively. The Company’s total contributions to these plans were $0.5 million in 2016 , and $0.8 million in 2015 and 2014 . These contributions represent more than five percent of the total contributions made to one of these plans in 2016 and 2015 and two of these plans in 2014. As of December 31, 2016 one of the two multi-employer defined benefit pension plans in which the Company participates is considered to be less than 65 percent funded.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have to be assumed by the remaining participant employers. If we choose to stop participating in these multi-employer plans we may be required to pay those plans a withdrawal liability based on the unfunded status of the plan. In the fourth quarter of 2016, the Company recorded a charge of $12.5 million in Cost of goods sold based on an assessment it is probable the Company will withdraw from one of the plans in 2017. Although the Company has received no indication that its expectations regarding its estimated withdrawal liability is not accurate, depending on actions of third parties, including bankruptcy or withdrawals from the multi-employer plan, under terms customary to multi-employer plans, it is possible that the Company could in the future be subject to certain additional liabilities associated with its participation and withdraw from the multi-employer pension plan, which the Company estimates could be up to an additional $28 million . Assumptions The following assumptions were used to determine the projected benefit obligations at the measurement date and the net periodic benefit cost for the year: Pension Benefits Other Benefits 2016 2015 2014 2016 2015 2014 Weighted-average assumptions used to determine benefit obligations at December 31, Discount rate 4.12 % 4.71 % 4.23 % 4.10 % 4.60 % 4.10 % Rate of compensation increase 3.55 % 3.59 % 3.15 % 3.93 % 3.92 % 3.60 % Weighted-average assumptions used to determine net periodic benefit cost for years ended December 31, Discount rate 4.71 % 4.23 % 5.04 % 4.60 % 4.10 % 4.60 % Expected return on plan assets 6.04 % 6.36 % 6.06 % N/A N/A N/A Rate of compensation increase 3.59 % 3.15 % 3.18 % 3.92 % 3.60 % 3.58 % At the end of each year, the Company determines the appropriate expected return on assets for each plan based upon its strategic asset allocation (see discussion below). In making this determination, the Company utilizes expected returns for each asset class based upon current market conditions and expected risk premiums for each asset class. The Company also determines the discount rate to be used to calculate the present value of pension plan liabilities at the end of each year. The discount rate for the Company’s U.S. and Canadian pension plans is determined by matching the expected cash flows associated with its benefit obligations to a yield curve based on high quality, fixed income debt instruments with maturities that closely match the expected funding period of its pension liabilities. This yield curve is derived using a bond matching approach which incorporates a selection of bonds that align with the Company’s projected benefit obligations. As of December 31, 2016 , the Company used a discount rate of 4.3% for its U.S. pension plans compared to a discount rate of 4.8% used in 2015 . For its Canadian pension plan, the Company used a discount rate of 3.85% as of December 31, 2016 compared to the 3.90% discount rate used in 2015 . For its UK pension plan the discount rate was derived using a yield curve fitted to the yields on AA bonds in the Barclays Capital Sterling Aggregate Corporate Index and uses sample plan cash flow data as a proxy to plan specific liability cash flows. The derived discount rate is the single discount rate equivalent to discounting these liability cash flows at the term-dependent spot rate of AA corporate bonds. This methodology resulted in a December 31, 2016 discount rate for the UK pension plan of 2.7% as compared to a discount rate of 4.0% used in 2015 . In 2014 we changed the mortality table used to calculate the present value of our pension plan liabilities from the RP-2000 mortality table to the RP-2000 mortality table with generational projection using Scale BB-2D. That change resulted in an approximately $40 million increase in the projected benefit obligation of our U.S. defined benefit pension plans upon remeasurement at December 31, 2014. The same mortality assumption was used to calculate the present value of pension plan liabilities as of December 31, 2015 and 2016. The RP-2000 mortality table with generational projection using Scale BB-2D was chosen as the best estimate based on the observed and anticipated experience of the plans after considering alternative tables, including RP-2014 and generational projection using Scale MP-2016. The rate of compensation increase assumption reflects the Company’s actual experience and best estimate of future increases. The assumed health care cost trend rates used to determine the projected postretirement benefit obligation are as follows: Other Benefits 2016 2015 2014 Assumed health care cost trend rates at December 31, Health care cost trend assumed for next year 7.2 % 7.4 % 7.6 % Rate to which the cost trend is assumed to decline 5.0 % 5.0 % 5.0 % Year that the rate reaches the ultimate trend rate 2028 2028 2028 Assumed health care cost trend rates have an effect on the amounts reported for the postretirement benefit plans. A one-percentage-point change in assumed health care cost trend rates would have the following effects (in millions): One Percentage Point Increase One Percentage Point Decrease Effect on total of service and interest cost $ 0.1 $ (0.1 ) Effect on postretirement benefit obligation $ 1.7 $ (1.5 ) Plan Assets The Company’s combined targeted 2015 weighted average asset allocation for domestic and foreign pension plans and the actual weighted average asset allocation for domestic and foreign pension plans at December 31, 2016 and 2015 by asset category are as follows: Percentage of Plan Assets Target Actual Asset Category 2017 2016 2015 Equity securities 19 % 16 % 25 % Debt securities &amp; Cash 64 % 65 % 52 % Alternative Investments 17 % 19 % 23 % TOTAL 100 % 100 % 100 % At the end of each year, the Company estimates the expected long-term rate of return on pension plan assets based on the strategic asset allocation for its plans. In making this determination, the Company utilizes expected rates of return for each asset class based upon current market conditions and expected risk premiums for each asset class. The Company has written investment policies and asset allocation guidelines for its domestic and foreign pension plans. In establishing these policies, the Company has considered that its various pension plans are a major retirement vehicle for most plan participants and has acted to discharge its fiduciary responsibilities with regard to the plans solely in the interest of such participants and their beneficiaries. The goal underlying the establishment of the investment policies is to provide that pension assets shall be invested in a prudent manner and so that, together with the expected contributions to the plans, the funds will be sufficient to meet the obligations of the plans as they become due. To achieve this result, the Company conducts a periodic strategic asset allocation study to form a basis for the allocation of pension assets between various asset categories. Specific policy benchmark percentages are assigned to each asset category with minimum and maximum ranges established for each. The assets are then tactically managed within these ranges. Equity securities include investments in large-cap, mid-cap and small-cap companies located inside and outside the United States. Fixed income securities include corporate bonds of companies from diversified industries, mortgage-backed securities and US Treasuries. Derivative investments include futures contracts used by the plan to adjust the level of its investments within an asset allocation category. The actual and target percentages reported in the preceding table reflect the economic exposure to each asset category, including the impact of derivative positions. All futures contracts are 100% supported by cash or cash equivalent investments. At no time may derivatives be utilized to leverage the asset portfolio. Equity securities include Company common stock in the amounts of $40.0 million ( 6.6% of total domestic plan assets) and $34.7 million ( 5.3% of total domestic plan assets) at December 31, 2016 and 2015 , respectively. The Company’s other post-employment benefits are unfunded; therefore, no asset information is reported. The fair value of the Company’s pension plan assets at December 31, 2016 and 2015 , by asset category are as follows (in millions): Quoted Prices in Active Markets for Identical Assets Quoted Prices in Active Market for Similar Asset Significant Unobservable Inputs Investments Priced Using Net Asset Value Asset Category Total (Level 1) (Level 2) (Level 3) Cash and cash equivalents $ 48.3 $ 48.3 $ — $ — $ — Equity securities: US Large-cap (a) 29.5 29.5 — — — US Mid-cap and Small-cap Growth (b) 42.6 42.6 — — — International Large-cap 27.6 27.6 — — — Emerging Markets (c) 5.9 5.9 — — — Fixed Income Securities: US Treasuries 334.5 — 334.5 — — Corporate Bonds (d) 21.0 0.3 20.6 0.1 — Asset Backed Securities and Other 45.0 — 45.0 — — Derivatives: Assets (e) 2.1 0.5 1.6 — — (Liabilities) (e) (1.1 ) (0.5 ) (0.6 ) — — Alternative Investment Funds (f) 133.5 47.0 — — 86.5 Common Pooled Fund (g) 16.2 0.8 15.4 — — BALANCE AT DECEMBER 31, 2016 $ 705.1 $ 202.0 $ 416.5 $ 0.1 $ 86.5 Quoted Prices in Active Markets for Identical Assets Quoted Prices in Active Market for Similar Asset Significant Unobservable Inputs Investments Priced Using Net Asset Value Asset Category Total (Level 1) (Level 2) (Level 3) Cash and cash equivalents $ 62.0 $ 62.0 $ — $ — $ — Equity securities: US Large-cap (a) 29.0 29.0 — — — US Mid-cap and Small-cap Growth (b) 38.2 38.2 — — — International Large-cap 28.7 28.7 — — — Emerging Markets (c) 11.8 11.8 — — — Fixed Income Securities: US Treasuries 186.4 — 186.4 — — Corporate Bonds (d) 99.6 0.3 98.9 0.4 — Asset Backed Securities and Other 126.6 — 126.6 — — Derivatives: Assets (e) 2.5 1.6 0.9 — — (Liabilities) (e) (0.7 ) (0.7 ) — — — Alternative Investment Funds (f) 158.3 65.9 — — 92.4 Common Pooled Funds (g) 15.2 0.8 14.4 — — BALANCE AT DECEMBER 31, 2015 $ 757.6 $ 237.6 $ 427.2 $ 0.4 $ 92.4 (a) Includes an actively managed portfolio of large-cap US stocks. (b) Includes $40.0 million and $34.7 million of the Company’s common stock at December 31, 2016 and 2015 , respectively, and an investment in a small cap open ended mutual fund. (c) Includes open ended emerging markets mutual funds. (d) Includes primarily investment grade bonds of primarily U.S. issuers from diverse industries. (e) Includes primarily U.S. and foreign equity futures as well as foreign fixed income futures and short positions in U.S. Treasury futures to adjust the duration of the portfolio. (f) Includes investments in hedge funds, including fund of funds products and open end mutual funds (g) Investments in Common Pooled Funds, consisting of equities and fixed income securities. Investments Priced Using Net Asset Value ("NAV") within Alternative Investment Funds in the preceding tables consist of fund of fund products. These products invest in a number of investment funds managed by a diversified group of third-party investment managers who employ a variety of alternative investment strategies, including relative value, security selection, distressed value, global macro, specialized credit and directional strategies. The objective of these funds is to achieve the desired capital appreciation with lower volatility than either traditional equity or fixed income securities. Contributions Although not required under the Pension Protection Act of 2006, the Company made approximately $16 million of voluntary contributions to its qualified defined benefit pension plans in December 2016. The Company expects to contribute approximately $1.7 million to its foreign plans in 2017 . Estimated Future Benefit Payments The following domestic and foreign benefit payments, which reflect future service, as appropriate, are expected to be paid as follows, (in millions): Pension Benefits Other Benefits 2017 $ 41.3 $ 2.3 2018 $ 43.9 $ 2.2 2019 $ 44.0 $ 2.2 2020 $ 45.4 $ 2.1 2021 $ 47.2 $ 2.1 2022-2026 $ 265.7 $ 8.9</t>
  </si>
  <si>
    <t>Debt</t>
  </si>
  <si>
    <t>Debt Disclosure [Abstract]</t>
  </si>
  <si>
    <t>Debt The following table sets forth the Company’s long-term debt at December 31, (in millions): Maturity 2016 2015 Senior notes at 5.95%, net of unamortized discount and unamortized debt issuance costs 2018 $ 299.3 $ 298.8 Senior notes at 3.625%, net of unamortized discount and unamortized debt issuance costs 2022 297.5 297.1 Senior notes at 3.35%, net of unamortized discount and unamortized debt issuance costs 2026 393.7 — TOTAL LONG-TERM DEBT $ 990.5 $ 595.9 In March 2016, the Company completed a public debt offering of $400 million of long-term unsecured, unsubordinated notes maturing in March 2026 and bearing interest at a fixed rate of 3.35% (the "2026 Notes"). Net proceeds from the issuance were $393.4 million after deducting the discount on the notes and offering expenses paid by the Company. In November 2010, the Company completed a public debt offering for $300 million of long-term unsecured, unsubordinated notes maturing in November 2022 (“2022 Notes”) and bearing interest at a fixed rate of 3.625% . Prior to the issuance of the 2022 Notes, the Company entered into a forward interest rate lock which resulted in a $1.6 million loss. This amount was recorded in Accumulated other comprehensive loss, net of tax, and is being amortized over the life of the 2022 Notes. In May 2008, the Company completed a public offering for $300 million of long-term senior unsecured, unsubordinated notes maturing in May 2018 (the “2018 Notes”). The 2018 Notes bear interest at a fixed rate of 5.95% . Prior to the issuance of the 2018 Notes, the Company entered into a forward interest rate lock which resulted in a $1.2 million gain. This amount was recorded in Accumulated other comprehensive loss, net of tax, and is being amortized over the life of the notes. The 2018 Notes, 2022 Notes and 2026 Notes are all fixed rate indebtedness, are callable at any time with a make whole premium and are only subject to accelerated payment prior to maturity in the event of a default (including as a result of the Company's failure to meet certain non-financial covenants) under the indenture governing the notes, as modified by the supplemental indentures creating such notes, or upon a change in control event as defined in such indenture. The Company was in compliance with all non-financial covenants as of December 31, 2016 . At December 31, 2016 and 2015 , the Company had $3.2 million and $48.2 million , respectively, of short-term debt outstanding. There were no commercial paper borrowings outstanding at December 31, 2016. Short-term debt at December 31, 2015 includes $48.0 million of commercial paper borrowings to partially fund the Class A Cash Consideration paid on December 23, 2015 in connection with the Reclassification. Refer to Note 15 — Capital Stock, for more information about the Reclassification. Short-term debt at December 31, 2016 and 2015 also includes $3.2 million and $0.2 million , respectively of other borrowings to support our international operations in China and Brazil. Other information related to short-term debt at December 31, is summarized below: 2016 2015 Interest rate on short-term debt: At year end (a) 6.89 % 0.47 % Paid during the year (weighted average) 0.72 % 4.54 % (a) The interest rate at December 31, 2016 reflects short term borrowings which are predominately related to our operations in China and Brazil and reflect market interest rates in those regions. On December 16, 2015 the Company entered into a five -year revolving credit agreement (the "Credit Agreement") with a syndicate of lenders that provides a $750 million committed revolving credit facility. The revolving credit facility serves as a backup to the Company's commercial paper program. Commitments under the Credit Agreement may be increased to an aggregate amount not the exceed $1.250 billion . The interest rate applicable to borrowing under the Credit Agreement is generally either the adjusted LIBOR plus an applicable margin (determined by reference to a ratings based grid) or the alternative base rate. The single financial covenant in the Credit Agreement, which the Company is in compliance with, requires that total debt not exceed 55% of total capitalization as of the last day of each fiscal quarter of the Company. Annual commitment fees to support availability under the credit facility are not material. As of December 31, 2016 the revolving credit facility has not been drawn against. The Company also maintains other lines of credit that are primarily used to support the issuance of letters of credit. Interest rates and other terms of borrowing under these lines of credit vary from country to country, depending on local market conditions. At December 31, 2016 and 2015 these lines totaled $51.4 million and $54.6 million , respectively, of which $ 21.0 million and $ 22.5 million was utilized to support letters of credit and the remaining amount was unused. The annual commitment fees associated with these lines of credit are not material. Interest and fees paid related to total indebtedness was $37.1 million , $29.5 million and $29.4 million in 2016 , 2015 and 2014 , respectively.</t>
  </si>
  <si>
    <t>Income Taxes</t>
  </si>
  <si>
    <t>Income Tax Disclosure [Abstract]</t>
  </si>
  <si>
    <t>Income Taxes The following table sets forth selected data with respect to the Company’s income tax provisions for the years ended December 31, (in millions): 2016 2015 2014 Income before income taxes: United States $ 349.5 $ 347.2 $ 385.6 International 80.9 71.4 99.9 TOTAL INCOME BEFORE INCOME TAXES $ 430.4 $ 418.6 $ 485.5 Provision for income taxes — current: Federal $ 85.5 $ 110.4 $ 90.1 State 17.4 13.7 15.4 International 17.0 17.6 22.5 Total provision-current 119.9 141.7 128.0 Provision for income taxes — deferred: Federal 13.5 (1.7 ) 24.4 State 1.3 0.4 2.7 International (2.1 ) (3.9 ) 3.2 Total provision — deferred 12.7 (5.2 ) 30.3 TOTAL PROVISION FOR INCOME TAXES $ 132.6 $ 136.5 $ 158.3 Deferred tax assets and liabilities result from differences in the basis of assets and liabilities for tax and financial statement purposes. The components of the deferred tax assets/(liabilities) at December 31, were as follows (in millions): 2016 2015 Deferred tax assets: Inventories $ 8.8 $ 6.8 Income tax credits 30.9 31.9 Accrued liabilities 20.8 25.0 Pension 77.6 58.2 Post retirement and post employment benefits 10.0 10.4 Stock-based compensation 17.5 12.6 Net operating loss carryforwards 27.2 31.0 Miscellaneous other 7.5 7.0 Gross deferred tax assets 200.3 182.9 Valuation allowance (22.6 ) (22.0 ) Total deferred tax assets, net of valuation allowance 177.7 160.9 Deferred tax liabilities: Acquisition basis difference (162.1 ) (149.2 ) Property, plant, and equipment (46.3 ) (41.6 ) Total deferred tax liabilities (208.4 ) (190.8 ) TOTAL NET DEFERRED TAX LIABILITY $ (30.7 ) $ (29.9 ) Deferred taxes are reflected in the Consolidated Balance Sheet as follows: Non-current tax assets (included in Other long-term assets) 10.5 6.2 Non-current tax liabilities (included in Other Non-Current Liabilities) (41.2 ) (36.1 ) TOTAL NET DEFERRED TAX LIABILITY $ (30.7 ) $ (29.9 ) As of December 31, 2016 , the Company had a total of $30.9 million of Federal, State (net of Federal benefit) and foreign tax credit carryforwards, available to offset future income taxes. As of December 31, 2016 , $11.7 million of the tax credits may be carried forward indefinitely while the remaining $19.2 million will begin to expire at various times in 2017 through 2037 . As of December 31, 2016 , the Company had recorded tax benefits totaling $27.2 million for Federal, State and foreign net operating loss carryforwards (“NOLs”). As of December 31, 2016, $8.6 million of NOLs may be carried forward indefinitely while the remaining $18.6 million will begin to expire at various times in 2021 through 2030. The tax benefit related to a portion of these NOLs has been adjusted to reflect an “ownership change” pursuant to Internal Revenue Code Section 382, which imposes an annual limitation on the utilization of pre-acquisition operating losses. The Company has recorded a net valuation allowance of $22.6 million for the portion of the foreign tax and state tax credit carryforwards and foreign NOLs that the Company anticipates will expire prior to utilization. At December 31, 2016 , income and withholding taxes have not been provided on approximately $890 million of undistributed international earnings that are permanently reinvested in international operations. If such earnings were not indefinitely reinvested, a tax liability of approximately $200 million would be recognized. Cash payments of income taxes were $117.4 million , $139.1 million and $125.4 million in 2016 , 2015 , and 2014 , respectively. The Company operates within multiple taxing jurisdictions and is subject to audit in these jurisdictions. The IRS and other tax authorities routinely audit the Company’s tax returns. These audits can involve complex issues which may require an extended period of time to resolve. During 2015 the IRS commenced an examination of the Company’s 2013 and 2014 Federal income tax returns. The Company expects this examination to be completed within the next 12 months. With few exceptions, the Company is no longer subject to state, local, or non-U.S. income tax examinations by tax authorities for years prior to 2009. The following tax years, by major jurisdiction, are still subject to examination by taxing authorities: Jurisdiction Open Years United States 2013-2016 UK 2015-2016 Puerto Rico 2012-2016 Canada 2012-2016 A reconciliation of the beginning and ending amount of unrecognized tax benefits is as follows (in millions): 2016 2015 2014 Unrecognized tax benefits at beginning of year $ 20.3 $ 21.6 $ 14.8 Additions based on tax positions relating to the current year 2.8 2.9 2.9 Reductions based on expiration of statute of limitations (5.7 ) (2.8 ) (1.2 ) Additions to tax positions relating to previous years 2.9 0.4 9.5 Settlements (0.1 ) (1.8 ) (4.4 ) TOTAL UNRECOGNIZED TAX BENEFITS $ 20.2 $ 20.3 $ 21.6 Included in the balance at December 31, 2016 are $16.0 million of tax positions which, if in the future are determined to be recognizable, would affect the annual effective income tax rate. Additionally, there are $1.2 million of tax positions for which the ultimate deductibility is highly certain but for which there is uncertainty as to the timing of such deductibility. Because of the impact of deferred tax accounting, other than interest and penalties, the disallowance of the shorter deductibility period would not affect the annual effective tax rate but would accelerate the payment of cash to the applicable taxing authority to an earlier period. It is reasonably possible that in the next twelve months, because of changes in facts and circumstances, the unrecognized tax benefits may increase or decrease. The Company estimates a possible decrease of $3.0 to $5.0 million within the next twelve months due to the expiration of the statute of limitations and the completion of certain tax audits on various unrecognized tax positions. The Company’s policy is to record interest and penalties associated with the underpayment of income taxes within Provision for income taxes in the Consolidated Statement of Income. The Company recognized expense, before federal tax impact, related to interest and penalties of approximately $0.7 million in 2016 , $1.2 million in 2015 and $1.7 million 2014 . The Company had $4.8 million and $4.1 million accrued for the payment of interest and penalties as of December 31, 2016 and December 31, 2015 , respectively. The consolidated effective income tax rate varied from the United States federal statutory income tax rate for the years ended December 31, as follows: 2016 2015 2014 Federal statutory income tax rate 35.0 % 35.0 % 35.0 % State income taxes, net of federal benefit 2.4 2.3 2.0 Foreign income taxes (3.4 ) (3.9 ) (2.1 ) Other, net (3.2 ) (0.8 ) (2.3 ) CONSOLIDATED EFFECTIVE INCOME TAX RATE 30.8 % 32.6 % 32.6 % The foreign income tax benefit shown is primarily due to lower statutory rates in foreign jurisdictions compared to the Federal statutory rate.</t>
  </si>
  <si>
    <t>Financial Instruments and Fair Value Measurement</t>
  </si>
  <si>
    <t>Fair Value Disclosures [Abstract]</t>
  </si>
  <si>
    <t>Fair Value Measurement</t>
  </si>
  <si>
    <t>Fair Value Measurement Financial Instruments Concentrations of Credit Risk: Financial instruments which potentially subject the Company to significant concentrations of credit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No single customer accounted for more than 10% of total sales in any year during the three years ended December 31, 2016 . However, the Company’s top ten customers account for approximately one-third of its net sale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Fair Value: The carrying amounts reported in the Consolidated Balance Sheet for cash and cash equivalents, short-term investments, receivables, bank borrowings, accounts payable and accruals approximate their fair values given the immediate or short-term nature of these items. See also Note 6 — Investments. Fair value measurements At December 31, 2016 and 2015 the Company had $67.6 million and $61.7 million respectively, of investments carried on the balance sheet at fair value.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Refer to Note 6 — Investments for more information about these investments.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s show, by level within the fair value hierarchy, the Company’s financial assets and liabilities that are accounted for at fair value on a recurring basis at December 31, 2016 and 2015 (in millions): Asset (Liability) Quoted Prices in Active Markets for Identical Assets (Level 1) Quoted Prices in Active Markets for Similar Assets (Level 2) Unobservable inputs for which little or no market data exists (Level 3) Total Money market funds (a) $ 263.5 $ — $ — $ 263.5 Available for sale investments — 53.6 3.8 57.4 Trading securities 10.2 — — 10.2 Deferred compensation plan liabilities (10.2 ) — — (10.2 ) Derivatives: Forward exchange contracts-Assets (b) — 0.8 — 0.8 Forward exchange contracts-(Liabilities) (c) — (0.1 ) — (0.1 ) BALANCE AT DECEMBER 31, 2016 $ 263.5 $ 54.3 $ 3.8 $ 321.6 Asset (Liability) Quoted Prices in Active Markets for Identical Assets (Level 1) Quoted Prices in Active Markets for Similar Assets (Level 2) Unobservable inputs for which little or no market data exists (Level 3) Total Money market funds (a) $ 210.9 $ — $ — $ 210.9 Available-for-sale investments — 47.4 4.6 52.0 Trading securities 9.7 — — 9.7 Deferred compensation plan liabilities (9.7 ) — — (9.7 ) Derivatives: Forward exchange contracts-Assets (b) — 2.5 — 2.5 Forward exchange contracts-(Liabilities) (c) — (0.1 ) — (0.1 ) BALANCE AT DECEMBER 31, 2015 $ 210.9 $ 49.8 $ 4.6 $ 265.3 (a) Money market funds are included in Cash and cash equivalents in the Consolidated Balance Sheet. (b) Forward exchange contracts-Assets are reflected in Other current assets in the Consolidated Balance Sheet. (c) Forward exchange contracts-(Liabilities) are reflected in Other accrued liabilities in the Consolidated Balance Sheet. The methods and assumptions used to estimate the Level 2 fair values were as follows: Forward exchange contracts – The fair value of forward exchange contracts were based on quoted forward foreign exchange prices at the reporting date. Municipal bonds – The fair value of available-for-sale investments in municipal bonds is based on observable market-based inputs, other than quoted prices in active markets for identical assets. Available-for-sale redeemable preferred stock classified in Level 3 – The fair value of the available-for-sale investment in redeemable preferred stock is valued based on a discounted cash flow model, using significant unobservable inputs, including assumptions regarding expected cash flows and discount rates. During 2016 and 2015 , there were no transfers of financial assets or liabilities in or out of Level 1 or Level 2 of the fair value hierarchy. As of December 31, 2016 and 2015 , the Company had one financial asset that was classified in Level 3 of the fair value hierarchy. Deferred compensation plan The Company offers certain employees the opportunity to participate in non-qualified deferred compensation plans. A participant’s deferrals are invested in a variety of participant-directed debt and equity mutual funds that are classified as trading securities. During 2016 and 2015 , the Company purchased $1.4 million and $1.0 million , respectively, of trading securities related to these deferred compensation plans. As a result of participant distributions, the Company sold $1.6 million and $0.3 million of these trading securities in 2016 and 2015 respectively.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proposed transaction. Market value gains or losses on the derivative financial instrument are recognized in income when the effects of the related price changes of the underlying asset or liability are recognized in income. Forward exchange contracts In 2016 and 2015 , the Company entered into a series of forward exchange contracts to purchase U.S. dollars in order to hedge its exposure to fluctuating rates of exchange on anticipated inventory purchases and forecasted sales by its subsidiaries who transact business in Canadian dollars. As of December 31, 2016 , the Company had 51 individual forward exchange contracts for notional amounts which range from $0.4 million to $1.2 million each, which have various expiration dates through December 2017 . These contracts have been designated as cash flow hedges in accordance with the accounting guidance for derivatives. The following table summarizes the results of cash flow hedging relationships for years ended December 31, (in millions): Derivative Gain/(Loss) Recognized in Accumulated Other Comprehensive Loss, net of tax Location of Gain/(Loss) when reclassified Gain/(Loss) Reclassified into Earnings (Effective Portion) Derivative Instrument 2016 2015 (Effective Portion) 2016 2015 Forward exchange contract $ (1.4 ) $ 1.7 Net sales $ (0.3 ) $ — Cost of goods sold $ 0.3 $ 0.3 There was no material hedge ineffectiveness with respect to the forward exchange cash flow hedges during 2016 , 2015 and 2014 . Long-term Debt The total carrying value of long-term debt as of December 31, 2016 and 2015 was $990.5 million and $595.9 million , respectively, net of unamortized discount and debt issuance costs. As of December 31, 2016 and 2015 , the estimated fair value of the long-term debt was $1,017.8 million and $630.5 million , respectively, based on quoted market prices. The Company’s long-term debt falls within level 2 of the fair value hierarchy.</t>
  </si>
  <si>
    <t>Commitments and Contingencies</t>
  </si>
  <si>
    <t>Commitments and Contingencies Disclosure [Abstract]</t>
  </si>
  <si>
    <t>Commitments and Contingencies Legal and Environmental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 On October 16, 2015, Norfolk County Retirement System, a purported former holder of the Company’s Class B common stock, filed a complaint in the United States District Court for the District of Connecticut challenging the Reclassification of the Company’s dual-class common stock into a single class of common stock (the "Reclassification"). The complaint was captioned Norfolk County Retirement System v. Cardoso, et al., No. 3:15-cv-01507-AWT. The plaintiff asserted claims against the Company’s Board of Directors, Bessemer Trust Co., N.A. (“Bessemer”), as Trustee for the Trusts, and the Company (collectively, "Defendants"). The plaintiff claimed, among other things, that the Company and its Board of Directors had violated the Company’s certificate of incorporation by agreeing to make a payment to the holders of Class A common stock in connection with the Reclassification, and that the Board of Directors had violated its fiduciary duties by structuring the Reclassification in a supposedly coercive way and by allegedly making materially misleading disclosures to shareholders. The plaintiff also claimed, among other things, that Bessemer had aided and abetted the Board of Directors' purported violation of the certificate of incorporation and breach of fiduciary duties. As relief, the plaintiff demanded an injunction against the shareholder vote on the Reclassification, damages, an award of costs and attorneys’ fees, and other relief. At the same time as filing its complaint, the plaintiff sent a derivative demand letter to the Board of Directors, making similar allegations of wrongdoing, and demanding, among other things, that the Company file suit against the Board and Bessemer to recover damages supposedly sustained by the Company. On February 1, 2016, the plaintiff filed an amended direct and derivative complaint. The amended complaint contained allegations and claims for relief that were generally similar to the plaintiff’s previous complaint, but also asserted that the plaintiff had the right to sue derivatively on behalf of the Company to recoup damages supposedly sustained by the Company in connection with the Reclassification and included derivative claims. Thereafter, the plaintiff and Defendants engaged in arm's-length settlement discussions. On June 21, 2016, the plaintiff and Defendants entered into a Stipulation of Settlement (the "Stipulation"), which provided for the complete settlement, release and dismissal of all claims alleged. Under the Stipulation, among other things, (a) for a period of 150 days from and after the date upon which the settlement became final, Bessemer has agreed it will refrain from engaging in any sales of the Company's common stock unless it determines, in its sole discretion, that the failure to sell the Company's common stock will constitute a breach of its fiduciary duties to the Trusts and their beneficiaries and (b) for a period of 365 days from and after the date upon which the Stipulation was executed, the Company has agreed that it will refrain from knowingly repurchasing any shares of common stock of the Company from Bessemer in a block trade, in a privately negotiated transaction between the Company and Bessemer or through a stock repurchase program similar in structure to the Company's previous stock repurchase program authorized by the Company's Board of Directors. On November 22, 2016, following a hearing, the Court approved the settlement and dismissed the action without prejudice. The settlement became final on December 23, 2016. The Company is subject to environmental laws and regulations which may require that it investigate and remediate the effects of potential contamination associated with past and present operations as well as those acquired through business combinations. Environmental liabilities are recorded when remedial efforts are probable and the costs can be reasonably estimated. The Company continues to monitor these environmental matters and revalues its liabilities as necessary. Total environmental liabilities were $5.2 million and $14.2 million as of December 31, 2016 and 2015 , respectively. The Company accounts for conditional asset retirement and environmental obligations in accordance with the applicable accounting guidance. The accounting guidance defines “conditional asset retirement obligation” as a legal obligation to perform an asset retirement activity in which the timing and/or method of settlement are conditional on a future event that may or may not be within the control of the Company. Accordingly, an entity is required to recognize a liability for the fair value of a conditional asset retirement obligation if the fair value of the liability can be reasonably estimated. Asset retirement obligations were not material as of December 31, 2016 and 2015 . Leases Total rental expense under operating leases was in $28.8 million 2016 , $25.7 million in 2015 and $24.7 million in 2014 . The minimum annual rentals on non-cancelable, long-term, operating leases in effect at December 31, 2016 are expected to approximate $18.7 million in 2017 , $16.7 million in 2018 , $13.0 million in 2019 , $9.3 million in 2020 , $7.0 million in 2021 and $23.1 million thereafter. The Company’s leases primarily consist of operating leases for buildings or equipment. The terms for building leases typically range from month-to-month to up to 12 years, with various renewal periods depending on the terms.</t>
  </si>
  <si>
    <t>Capital Stock</t>
  </si>
  <si>
    <t>Stockholders' Equity Note [Abstract]</t>
  </si>
  <si>
    <t>Capital Stock Activity in the Company’s common shares outstanding is set forth below for the three years ended December 31, 2016 (in thousands): Common Stock Class A Class B Common Stock OUTSTANDING AT DECEMBER 31, 2013 7,167 52,005 — Exercise of stock options/stock appreciation rights — 155 — Director compensation arrangements, net — 13 — Restricted/performance shares activity, net of forfeitures — 136 — Acquisition/surrender of shares — (980 ) — OUTSTANDING AT DECEMBER 31, 2014 7,167 51,329 — Exercise of stock appreciation rights — 29 — Director compensation arrangements, net — 17 — Restricted/performance shares activity, net of forfeitures — 122 — Acquisition/surrender of shares — (708 ) (119 ) Share reclassification (7,167 ) (50,789 ) 57,956 OUTSTANDING AT DECEMBER 31, 2015 — — 57,837 Exercise of stock appreciation rights — — 78 Director compensation arrangements, net — — 6 Restricted/performance shares activity, net of forfeitures — — 98 Acquisition/surrender of shares — — (2,487 ) OUTSTANDING AT DECEMBER 31, 2016 — — 55,532 On December 23, 2015, the Company completed the reclassification of its dual-class common stock into a single class of Common Stock (the “Reclassification”). The Reclassification, among other benefits, simplified the Company's capital structure, better aligned voting rights with economic interests of all shareholders, and has eliminated the ability of the Louie E. Roche Trust and the Harvey Hubbell Trust (collectively, the “Trusts”), which, prior to the Reclassification, collectively owned 3,488,460 shares of the Company’s Class A common stock, par value $0.01 per share (the “Class A common stock”), representing approximately 49% of Class A common stock then outstanding, and approximately 36% of the total voting power of the Company's shareholders, to effectively prevent the approval of any matter that comes before the shareholders that requires, under Connecticut law, the approval of holders of two-thirds of the Company's outstanding common stock. Following the filing of the Amended and Restated Certificate of Incorporation of the Company with the Secretary of the State of the State of Connecticut, the Reclassification became effective at 11:59 p.m. on December 23, 2015 (the “Effective Time”), at which time (i) each holder of Class A common stock as of immediately prior to the Effective Time became entitled to receive cash in the amount of $28.00 for each share of Class A common stock held ("Class A Cash Consideration") and (ii) each share of Class A common stock issued and outstanding immediately prior to the Effective Time and each share of Class B common stock of the Company, par value $0.01 per share (the “Class B common stock”), issued and outstanding immediately prior to the Effective Time was reclassified into one share of common stock of the Company, par value $0.01 per share and having one vote per share upon all matters brought before any meeting of the shareholders (the “Common Stock”). Trading in the Class A Common Stock and Class B Common Stock ceased after markets closed on December 23, 2015 and trading in the Company's single class of Common Stock commenced on the NYSE on December 24, 2015, under the ticker “HUBB.” Prior to the Reclassification, shares of Class A common stock had twenty votes per share, while shares of Class B common shares had one vote per share. Following the Reclassification, shares of the Company's Common Stock have one vote per share. The Company accounted for the Reclassification by adjusting the Company’s capital stock accounts. The par value of the Class A common stock and the Class B common stock was reclassified to Common Stock par value. Paid-in capital of the Class A Common Stock was zero at the time of the Reclassification and, therefore, the full amount of the Class A Cash Consideration paid in the Reclassification was applied as a reduction to Retained earnings for the fiscal year ended December 31, 2015. For accounting purposes, the Company treats repurchased shares as constructively retired when acquired and accordingly charges the purchase price against Common Stock par value, Additional paid-in capital and Retained earnings to the extent required. Shares may be repurchased through the Company’s stock repurchase program, acquired by the Company from employees under the Hubbell Incorporated Stock Option Plan for Key Employees (the “Option Plan”) or surrendered to the Company by employees in settlement of their minimum tax liability on vesting of restricted shares and performance shares under the Hubbell Incorporated 2005 Incentive Award Plan as amended and restated, (the “Award Plan”). In connection with the completion of the Reclassification, the Company entered into a Second Amended and Restated Rights Agreement, dated December 23, 2015 (the "Rights Agreement"), between the Company and Computershare Inc. (successor to Mellon Investor Services, L.L.C.), as rights agent, under which holders of Common Stock had a preferred share purchase right for each share of Common Stock (the “Rights”). The Rights expired at the close of business on December 17, 2016 and the Rights Agreement is no longer in effect. Shares of the Company’s common stock were reserved at December 31, 2016 as follows (in thousands): Common Stock Future grant of stock-based compensation 3,194 Shares reserved under other equity compensation plans 165 TOTAL 3,359</t>
  </si>
  <si>
    <t>Stock-Based Compensation</t>
  </si>
  <si>
    <t>Disclosure of Compensation Related Costs, Share-based Payments [Abstract]</t>
  </si>
  <si>
    <t>Stock-Based Compensation As of December 31, 2016 ,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Company’s long-term incentive program for awarding stock-based compensation uses a combination of restricted stock, stock appreciation rights (“SARs”), and performance shares of the Company’s Common Stock pursuant to the Award Plan. The Award Plan was amended and restated during 2015 to add an additional 2.8 million shares. Under the Award Plan, the Company may authorize up to 9.7 million shares of Common Stock in settlement of restricted stock, performance shares, SARs or any-post 2004 grants of stock options. The Company issues new shares for settlement of any stock-based awards. In 2016 , the Company granted stock-based awards using a combination of restricted stock, SARs and performance shares. On December 23, 2015, the Company completed the reclassification of its dual-class common stock into a single class of Common Stock (the “Reclassification”), as more fully described in Note 15 — Capital Stock. At the effective time of the Reclassification, each outstanding stock-based award granted under the Award Plan was adjusted by substituting, on a one for one basis, shares of Common Stock for shares the of Class B Common Stock granted under the Award Plan. In 2016 , 2015 and 2014 , the Company recorded $22.3 million , $17.0 million and $16.4 million of stock-based compensation costs, respectively. The total income tax benefit/(expense) recognized in 2016 was $8.2 million , $6.2 million during 2015 , and $7.8 million during 2014 . The net tax windfall recorded as a result of exercise or vesting (depending on the type of award) was $3.7 million , $0.9 million , and $9.2 million for the years ended December 31, 2016 , 2015 and 2014 , respectively. As of December 31, 2016 , there was $29.3 million , pretax, of total unrecognized compensation cost related to non-vested share-based compensation arrangements. This cost is expected to be recognized through 2019 . Stock-based compensation expense is recorded in S&amp;A expense as well as Cost of goods sold. Of the total 2016 expense, $21.6 million was recorded to S&amp;A expense and $0.7 million was recorded to Cost of goods sold. In 2015 and 2014 , $16.2 million and $15.7 million , respectively, was recorded to S&amp;A expense and $0.8 million in 2015 and $0.7 million in 2014 , was recorded to Cost of goods sold. Stock-based compensation costs capitalized to inventory was $0.2 million in 2016 , 2015 and 2014 . Each of the compensation arrangements is discussed below. Restricted Stock The Company issues several types of restricted stock awards all of which are considered outstanding at the time of grant, as the award holders are entitled to dividends and voting rights. Unvested restricted stock awards are considered participating securities in computing earnings per share. Restricted stock granted is not transferable and is subject to forfeiture in the event of the recipient’s termination of employment prior to vesting. Restricted Stock Issued to Employees - Service Condition Service-based restricted stock awards are expensed on a straight-line basis over the requisite service period. The restricted stock vests in one-third increments annually for three years on each anniversary of the date of grant. The restricted stock fair values are measured using the average of the high and low trading prices of the Company’s common stock on the most recent trading day immediately preceding the grant date (“measurement date”). Restricted Stock Issued to Employees - Market Condition Certain restricted stock awards issued in 2014 , 2015 and 2016 will vest subject to the achievement of a market-based condition. The awards are expensed on a straight-line basis over the requisite service period which starts on the date of the grant and ends upon the completion of the performance period. Expense is recognized irrespective of the market condition being achieved. The market-based condition is the Company’s total shareholder return (“TSR”) compared to the TSR generated by the companies that comprise the S&amp;P Capital Goods 900 Index and is measured over a three year performance period beginning on January 1st of the first year and ending on December 31st of the third year. The awards will vest contingent upon achievement of the market condition, service through the requisite service period or the retirement-eligibility date. If the market-based condition is achieved, the awards will vest at 100% of the restricted stock awards granted. If the market-based condition is not achieved the awards will not vest. The fair value of these awards was determined based upon a lattice model. The following table summarizes the assumptions used in estimating the fair value of these awards: Stock Price on Measurement Date Expected Volatility Risk Free Interest Rate Expected Term Weighted Avg. Grant Date Fair Value 2016 $ 113.69 25.6 % 1.4 % 3 Years $ 104.93 2015 $ 97.48 23.3 % 1.3 % 3 years $ 87.61 2014 $ 106.44 22.7 % 1.0 % 3 years $ 95.96 Restricted stock Issued to Employees - Performance Condition Certain restricted stock issued in 2013 will vest subject to the achievement of an annual performance-based condition. The awards vest in one-third increments for each of the years ending December 31, 2014, 2015 and 2016, contingent upon meeting the annual performance condition. These awards are expensed on a graded basis over the requisite service period. The probability of vesting is reassessed each reporting period and compensation cost is adjusted accordingly. The fair value of the award is measured based upon the average of the high and low trading prices of the Company’s common stock on the measurement date. The performance condition for the year ending December 31, 2016 was met and 8,457 shares vested and were approved by the Compensation Committee in February 2017. The fair value of the shares at vesting was $0.9 million . Restricted Stock Issued to Non-employee Directors In 2016 , 2015 and 2014 , each non-employee director received a restricted stock grant. These grants were made on the date of the annual meeting of shareholders and vested or will vest at the following year’s annual meeting of shareholders, upon a change of control or termination of service by reason of death. These shares will be subject to forfeiture if the director’s service terminates prior to the date of the next regularly scheduled annual meeting of shareholders to be held in the following calendar year. During the years 2016 , 2015 and 2014 , the Company issued to non-employee directors 9,128 shares, 8,008 shares, and 10,329 shares, respectively. Activity related to both employee and non-employee restricted stock for the year ended December 31, 2016 is as follows (in thousands, except per share amounts): Shares Weighted Average Grant Date Fair Value/Share RESTRICTED STOCK AT DECEMBER 31, 2015 199 $ 102.22 Shares granted 87 109.95 Shares vested (57 ) 104.20 Shares forfeited (5 ) 101.99 RESTRICTED STOCK AT DECEMBER 31, 2016 224 $ 102.37 The weighted average fair value per share of restricted stock granted during the years 2016 , 2015 and 2014 was $109.95 , $96.26 and $105.35 , respectively. The total fair value of restricted stock vested during the years 2016 , 2015 and 2014 was $6.4 million , $7.7 million and $7.0 million , respectively. Stock Appreciation Rights SARs granted entitle the recipient to the difference between the fair market value of the Company’s Common Stock on the date of exercise and the grant price as determined using the average of the high and the low trading prices of the Company’s common stock on the measurement date. This amount is payable in shares of the Company’s Common Stock. SARs vest and become exercisable in three equal installments during the first three years following their grant date and expire ten years from the grant date. Activity related to SARs for the year ended December 31, 2016 is as follows (in thousands, except per share amounts): Number of Rights Weighted Average Exercise Price Weighted Average Remaining Contractual Term Aggregate Intrinsic Value OUTSTANDING AT DECEMBER 31, 2015 1,704 $ 83.77 Granted 382 113.48 Exercised (270 ) 53.50 Forfeited (4 ) 100.39 Canceled (1 ) 106.44 OUTSTANDING AT DECEMBER 31, 2016 1,811 $ 94.51 7.4 $ 40,195 EXERCISABLE AT DECEMBER 31, 2016 1,108 $ 86.35 6.2 $ 33,640 The aggregated intrinsic value of SARs exercised during 2016 , 2015 and 2014 was $13.8 million , $4.8 million and $19.4 million , respectively. The fair value of each SAR award was measured using the Black-Scholes option pricing model. The following table summarizes the weighted-average assumptions used in estimating the fair value of the SARs granted during the years 2016 , 2015 and 2014 : Expected Dividend Yield Expected Volatility Risk Free Interest Rate Expected Term Weighted Avg. Grant Date Fair Value of 1 SAR 2016 2.6 % 22.3 % 1.9 % 5.5 Years $ 18.76 2015 2.7 % 22.7 % 1.7 % 5.5 Years $ 16.05 2014 2.0 % 21.8 % 1.6 % 5.3 Years $ 18.42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tock options and SARs. The risk-free interest rate is based on the U.S. Treasury yield curve in effect at the time of grant for the expected term of the award. Performance Shares Performance shares represent the right to receive a share of the Company’s Common Stock after a three year period subject to the achievement of certain market or performance conditions established by the Company’s Compensation Committee. Partial vesting in these awards may occur after separation from the Company for retirement eligible employees. Shares are not vested until approved by the Company’s Compensation Committee. Performance Shares - Market Condition In December 2016 , 2015 and 2014 , the Company granted 29,012 , 32,687 and 28,871 , respectively, of performance shares that will vest subject to a market condition and service through the performance period. The market condition associated with the awards is the Company's TSR compared to the TSR generated by the companies of a reference index over a three year performance period. Performance at target will result in vesting and issuance of the number of performance shares granted, equal to 100% payout. Performance below or above target can result in issuance in the range of 0%-200% of the number of shares granted. Expense is recognized irrespective of the market condition being achieved. In February 2017, the Company paid out 17,260 shares related to the December 2013 performance award grant. The performance period associated with this award was from January 1, 2014 through December 31, 2016 and was based upon the Company’s TSR compared to the TSR generated by the other companies that comprise the S&amp;P Mid-Cap 400 Index. The number of shares vested in February 2017 was based upon achieving 64% of the market-based criteria and the fair value of the awards at vesting was $2.2 million . The fair value of the performance share awards with a market condition for the fiscal years 2016 , 2015 and 2014 was determined based upon a lattice model. The following table summarizes the related assumptions used to determine the fair values of the performance share awards with a market condition granted during the years 2016 , 2015 and 2014 : Stock Price on Measurement Date Dividend Yield Expected Volatility Risk Free Interest Rate Expected Term Weighted Avg. Grant Date Fair Value 2016 $ 113.69 2.5 % 25.6 % 1.4 % 3 Years $ 126.65 2015 $ 97.48 2.6 % 23.3 % 1.3 % 3 Years $ 105.77 2014 $ 106.44 2.1 % 22.7 % 1.0 % 3 Years $ 117.55 Expected volatilities are based on historical volatilities of the Company’s stock over a three year period. The risk free interest rate is based on the U.S. Treasury yield curve in effect at the time of the grant for the expected term of the award. Performance Shares - Performance Condition In December 2016 , 2015 and 2014 the Company granted 29,012 , 32,687 and 28,871 respectively, of performance share awards that are subject to a performance condition and service requirement during the three year performance period. The performance condition associated with the awards is based on the Company's net sales growth compared to the net sales growth of the companies of a reference index, further adjusted by the Company achieving a target net income margin, each measured over the same three year performance period. Performance at target will result in vesting and issuance of the number of performance shares granted, equal to 100% payout. Performance below or above target can result in issuance in the range of 0% - 250% of the number of shares granted.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The weighted average fair value per share was $105.48 for the awards granted in 2016. The following table summarizes the attributes of the performance shares granted during 2016, 2015 and 2014: Shares Outstanding at 12/31/2016 Fair Value Performance Period Payout Range 2016 29,012 105.48 Jan 2017-Dec 2019 0-250% 2015 31,553 97.48 Jan 2016-Dec 2018 0-250% 2014 24,008 106.44 Jan 2015-Dec 2017 0-250%</t>
  </si>
  <si>
    <t>Earnings Per Share</t>
  </si>
  <si>
    <t>Earnings Per Share [Abstract]</t>
  </si>
  <si>
    <t>Earnings Per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The following table sets forth the computation of earnings per share for the three years ended December 31 (in millions, except per share amounts): 2016 2015 2014 Numerator: Net income attributable to Hubbell $ 293.0 $ 277.3 $ 325.3 Less: Earnings allocated to participating securities (0.9 ) (0.7 ) (0.9 ) Net income available to common shareholders $ 292.1 $ 276.6 $ 324.4 Denominator: Average number of common shares outstanding 55.5 57.7 58.8 Potential dilutive shares 0.2 0.3 0.4 Average number of diluted shares outstanding 55.7 58.0 59.2 Earnings per share: Basic $ 5.26 $ 4.79 $ 5.51 Diluted $ 5.24 $ 4.77 $ 5.48 The Company did not have any significant anti-dilutive securities in 2016 , 2015 or 2014 . The calculation of diluted earnings per share for the year ended December 31, 2016 , 2015 and 2014 excludes 58,418 , 30,482 and an insignificant amount of weighted average of performance shares, respectively, that are subject to a performance condition. These shares are excluded from the calculation of diluted earnings per share because all necessary performance conditions have not been satisfied at the end of the respective reporting periods. Refer to Note 16 — Stock-Based Compensation for further information about those awards.</t>
  </si>
  <si>
    <t>Accumulated Other Comprehensive Loss</t>
  </si>
  <si>
    <t>Accumulated Other Comprehensive Income (Loss), Net of Tax [Abstract]</t>
  </si>
  <si>
    <t>Accumulated Other Comprehensive Loss A summary of the changes in Accumulated other comprehensive loss (net of tax) for the three years ended December 31, 2016 is provided below (in millions): (Debit) credit Cash Flow Hedge (Loss) Gain Unrealized Gain (Loss) on Available-for-Sale Securities Pension and Post Retirement Benefit Plan Adjustment Cumulative Translation Adjustment Total BALANCE AT DECEMBER 31, 2013 $ (0.2 ) $ 0.4 $ (67.0 ) $ (4.2 ) $ (71.0 ) Other comprehensive income (loss) before Reclassifications 0.9 (0.1 ) (59.8 ) (35.7 ) (94.7 ) Amounts reclassified from accumulated other comprehensive loss (0.7 ) — 2.1 — 1.4 Current period other comprehensive income (loss) 0.2 (0.1 ) (57.7 ) (35.7 ) (93.3 ) BALANCE AT DECEMBER 31, 2014 $ — $ 0.3 $ (124.7 ) $ (39.9 ) $ (164.3 ) Other comprehensive income (loss) before Reclassifications 1.7 (0.3 ) (22.5 ) (45.5 ) (66.6 ) Amounts reclassified from accumulated other comprehensive loss (0.3 ) — 7.0 — 6.7 Current period other comprehensive income (loss) 1.4 (0.3 ) (15.5 ) (45.5 ) (59.9 ) BALANCE AT DECEMBER 31, 2015 $ 1.4 $ — $ (140.2 ) $ (85.4 ) $ (224.2 ) Other comprehensive income (loss) before Reclassifications (1.4 ) (1.2 ) (48.5 ) (35.4 ) (86.5 ) Amounts reclassified from accumulated other comprehensive loss — — 8.2 — 8.2 Current period other comprehensive income (loss) (1.4 ) (1.2 ) (40.3 ) (35.4 ) (78.3 ) BALANCE AT DECEMBER 31, 2016 $ — $ (1.2 ) $ (180.5 ) $ (120.8 ) $ (302.5 ) A summary of the gain (loss) reclassifications out of Accumulated other comprehensive loss for the two years ended December 31 is provided below (in millions): Details about Accumulated Other Comprehensive Loss Components 2016 2015 Location of Gain (Loss) Reclassified into Income Cash flow hedges gain (loss): Forward exchange contracts $ (0.3 ) $ — Net Sales 0.3 0.4 Cost of goods sold — 0.4 Total before tax — (0.1 ) Tax (expense) benefit $ — $ 0.3 Gain (loss) net of tax Amortization of defined benefit pension and post retirement benefit items: Prior-service costs $ 0.9 (a) $ 0.8 (a) Actuarial gains/(losses) (13.9 ) (a) (12.0 ) (a) (13.0 ) (11.2 ) Total before tax 4.8 4.2 Tax benefit (expense) $ (8.2 ) $ (7.0 ) (Loss) gain net of tax Losses reclassified into earnings $ (8.2 ) $ (6.7 ) (Loss) gain net of tax (a) These accumulated other comprehensive loss components are included in the computation of net periodic pension cost (see Note 10 — Retirement Benefits for additional details).</t>
  </si>
  <si>
    <t>Industry Segments and Geographic Area Information</t>
  </si>
  <si>
    <t>Segment Reporting [Abstract]</t>
  </si>
  <si>
    <t>Industry Segments and Geographic Area Information Nature of Operations Hubbell Incorporated was founded as a proprietorship in 1888, and was incorporated in Connecticut in 1905. Hubbell designs, manufactures and sells quality electrical and electronic products for a broad range of non-residential and residential construction, industrial and utility applications. Products are either sourced complete, manufactured or assembled by subsidiaries in the United States, Canada, Switzerland, Puerto Rico, China, Mexico, Italy, the UK, Brazil, Australia and Ireland. Hubbell also participates in joint ventures in Taiwan and Hong Kong, and maintains offices in Singapore, China, India, Mexico, South Korea and countries in the Middle East. The Company’s reporting segments consist of the Electrical segment and the Power segment, as described below. The Electrical segment is comprised of businesses that sell stock and custom products including standard and special application wiring device products, rough-in electrical products, connector and grounding products, lighting fixtures and controls, components and assemblies for the natural gas distribution market and other electrical equipment. The products are typically used in and around industrial, commercial and institutional facilities by electrical contractors, maintenance personnel, electricians, utilities, and telecommunications companies. In addition, certain businesses design and manufacture a variety of high voltage test and measurement equipment,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These products are primarily sold through electrical and industrial distributors, home centers, some retail and hardware outlets, lighting showrooms and residential product oriented internet sites. Special application products are sold primarily through wholesale distributors to contractors, industrial customers and OEMs. High voltage products are also sold direct to customers through our sales engineers. The Electrical segment is comprised of three business groups, which have been aggregated as they have similar economic characteristics, customers and distribution channels, among other factors. The Power segment consists of operations that design and manufacture various distribution, transmission, substation and telecommunications products primarily used by the electrical utility industry. In addition, certain of these products are used in the civil construction and transportation industries. Products are sold to distributors and directly to users such as electric utilities, telecommunication companies, mining operations, industrial firms, construction and engineering firms. Financial Information Financial information by industry segment, product class and geographic area for each of the three years ended December 31, 2016 , 2015 and 2014 is summarized below (in millions). When reading the data the following items should be noted: • Net sales comprise sales to unaffiliated customers — inter-segment and inter-area sales are not significant. • Segment operating income consists of net sales less operating expenses, including total corporate expenses, which are generally allocated to each segment on the basis of the segment’s percentage of consolidated net sales. Interest expense and investment income and other expense, net have not been allocated to segments as these items are centrally managed by the Company. • General corporate assets not allocated to segments are principally cash, prepaid pensions, investments and deferred taxes. These assets have not been allocated as they are centrally managed by the Company. INDUSTRY SEGMENT DATA 2016 2015 2014 Net Sales: Electrical $ 2,460.2 $ 2,388.3 $ 2,398.2 Power 1,045.0 1,002.1 961.2 TOTAL NET SALES $ 3,505.2 $ 3,390.4 $ 3,359.4 Operating Income: Electrical $ 267.4 $ 279.0 $ 337.9 Power 210.4 195.6 179.5 Operating Income $ 477.8 $ 474.6 $ 517.4 Interest expense (43.4 ) (31.0 ) (31.2 ) Investment income and other expense, net (4.0 ) (25.0 ) (0.7 ) INCOME BEFORE INCOME TAXES $ 430.4 $ 418.6 $ 485.5 Assets: Electrical $ 2,246.0 $ 2,120.9 $ 1,963.0 Power 911.5 839.7 832.0 General Corporate 367.5 248.1 525.1 TOTAL ASSETS $ 3,525.0 $ 3,208.7 $ 3,320.1 Capital Expenditures: Electrical $ 43.4 $ 47.9 $ 35.1 Power 22.7 28.4 21.8 General Corporate 1.1 0.8 3.4 TOTAL CAPITAL EXPENDITURES $ 67.2 $ 77.1 $ 60.3 Depreciation and Amortization: Electrical $ 61.2 $ 56.2 $ 53.4 Power 31.1 29.0 25.8 TOTAL DEPRECIATION AND AMORTIZATION $ 92.3 $ 85.2 $ 79.2 PRODUCT CLASS DATA 2016 2015 2014 Net Sales: Electrical Systems $ 1,514.4 $ 1,476.7 $ 1,538.7 Lighting 945.8 911.6 859.5 Power 1,045.0 1,002.1 961.2 TOTAL NET SALES $ 3,505.2 $ 3,390.4 $ 3,359.4 GEOGRAPHIC AREA DATA 2016 2015 2014 Net Sales: United States $ 3,147.4 $ 3,008.4 $ 2,883.8 International 357.8 382.0 475.6 TOTAL NET SALES $ 3,505.2 $ 3,390.4 $ 3,359.4 Operating Income: United States $ 419.1 $ 426.1 $ 447.2 International 58.7 48.5 70.2 TOTAL OPERATING INCOME $ 477.8 $ 474.6 $ 517.4 Long-lived Assets: United States $ 1,762.9 $ 1,627.7 $ 1,492.5 International 200.1 187.1 199.7 TOTAL LONG-LIVED ASSETS $ 1,963.0 $ 1,814.8 $ 1,692.2 On a geographic basis, the Company defines “international” as operations based outside of the United States and its possessions. As a percentage of total net sales, shipments from foreign operations directly to third parties were 10% in 2016 , 11% in 2015 and 14% in 2014 , with the Canadian and UK operations representing approximately 33% and 21% , respectively, of 2016 total international net sales. Of the remaining 2016 international sales Switzerland, Brazil, and Mexico represent 12% , 10% , and 9% , respectively. Long-lived assets, excluding deferred tax assets, of international subsidiaries were 10% of the consolidated total in 2016 , 10% in 2015 and 12% in 2014 , with the UK, Mexico and Canada operations representing approximately 25% , 22% , and 17% , respectively, of the 2016 international total. Export sales from United States operations were $213.8 million in 2016 , $224.9 million in 2015 and $234.5 million in 2014 .</t>
  </si>
  <si>
    <t>Guarantees</t>
  </si>
  <si>
    <t>Standard Product Warranty Disclosure [Abstract]</t>
  </si>
  <si>
    <t>Guarantees The Company records a liability equal to the fair value of guarantees in the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December 31, 2016 , the fair value and maximum potential payment related to the Company’s guarantees were not material.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in 2016 are set forth below (in millions): BALANCE AT DECEMBER 31, 2014 $ 13.7 Provision 10.0 Expenditures/other (10.5 ) BALANCE AT DECEMBER 31, 2015 $ 13.2 Provision 9.7 Expenditures/other (9.1 ) BALANCE AT DECEMBER 31, 2016 $ 13.8</t>
  </si>
  <si>
    <t>Restructuring Costs</t>
  </si>
  <si>
    <t>Restructuring and Related Activities [Abstract]</t>
  </si>
  <si>
    <t>Restructuring Costs During 2016 , we incurred costs for restructuring actions initiated in 2016 as well as costs involving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are primarily severance and employee benefits, asset impairments,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and a $12.5 million charge in the fourth quarter of 2016 to recognize the estimated liability associated with the withdrawal from a multi-employer pension plan, which is expected to be settled over approximately 19 years. Pre-tax restructuring costs incurred in each of our segments and the location of the costs in the Consolidated Statement of Income for the years ended December 31, 2016 , 2015 and 2014 are as follows (in millions): Year Ended December 31, 2014 Cost of goods sold Selling &amp; administrative expense Total Electrical Segment $ 3.4 $ 1.7 $ 5.1 Power Segment — — — Total 2014 Restructuring Costs $ 3.4 $ 1.7 $ 5.1 Year Ended December 31, 2015 Electrical Segment $ 14.5 $ 7.2 $ 21.7 Power Segment 0.8 1.1 1.9 Total 2015 Restructuring Costs $ 15.3 $ 8.3 $ 23.6 Year Ended December 31, 2016 Electrical Segment $ 27.3 $ 6.6 $ 33.9 Power Segment 0.2 0.9 1.1 Total 2016 Restructuring Costs $ 27.5 $ 7.5 $ 35.0 The following table summarizes the accrued liabilities for our restructuring actions (in millions): Beginning Accrued Restructuring Balance 1/1/16 Pre-tax Restructuring Costs Utilization and Foreign Exchange Ending Accrued Restructuring Balance 12/31/2016 2016 Restructuring Actions Severance $ — $ 13.8 $ (4.4 ) $ 9.4 Asset write-downs — 2.9 (2.9 ) — Facility closure and other costs (a) — 15.1 (1.2 ) 13.9 Total 2016 Restructuring Actions $ — $ 31.8 $ (8.5 ) $ 23.3 2015 Restructuring Actions Severance $ 7.4 $ 0.6 $ (7.0 ) $ 1.0 Asset write-downs — 0.1 (0.1 ) — Facility closure and other costs 0.4 2.5 (2.7 ) 0.2 Total 2015 Restructuring Actions $ 7.8 $ 3.2 $ (9.8 ) $ 1.2 Total Restructuring Actions $ 7.8 $ 35.0 $ (18.3 ) $ 24.5 (a) Facility closure and other costs in 2016 include a charge of approximately $12.5 million to accrue the estimated liability associated with the anticipated withdrawal from a multi-employer pension plan as a result of a restructuring action. The actual and expected costs for our restructuring actions are as follows (in millions): Expected Costs Costs incurred in 2014 Costs incurred in 2015 Costs incurred in 2016 Remaining costs at 12/31/16 2016 Restructuring Actions Electrical Segment $ 40.3 $ — $ — $ 30.7 $ 9.6 Power Segment 1.2 — — 1.1 0.1 Total 2016 Restructuring Actions $ 41.5 $ — $ — $ 31.8 $ 9.7 2015 Restructuring Actions Electrical Segment $ 23.0 $ — $ 17.3 $ 3.2 $ 2.5 Power Segment 1.9 — 1.9 — — Total 2015 Restructuring Actions $ 24.9 $ — $ 19.2 $ 3.2 $ 2.5 2014 Restructuring Actions Electrical Segment $ 9.5 $ 5.1 $ 4.4 $ — $ — Power Segment — — — — — Total 2014 Restructuring Actions $ 9.5 $ 5.1 $ 4.4 $ — $ — Total Restructuring Actions $ 75.9 $ 5.1 $ 23.6 $ 35.0 $ 12.2 Costs incurred in 2016 relating to 2016 Restructuring Actions in the Electrical segment in the preceding table include the $12.5 million previously mentioned charge representing the estimated withdrawal liability from a multi-employer pension plan. Any potential future liability in excess of the amount already recognized in 2016 is not included in the remaining costs at December 31, 2016 in the preceding table. Additional information about the estimated withdrawal liability is included in Note 10 — Retirement Benefits in the Notes to Consolidated Financial Statements.</t>
  </si>
  <si>
    <t>Quarterly Financial Data (Unaudited)</t>
  </si>
  <si>
    <t>Quarterly Financial Information Disclosure [Abstract]</t>
  </si>
  <si>
    <t>Quarterly Financial Data</t>
  </si>
  <si>
    <t>Quarterly Financial Data (Unaudited) The table below sets forth summarized quarterly financial data for the years ended December 31, 2016 and 2015 (in millions, except per share amounts): Reported First Quarter Reported Second Quarter Reported Third Quarter Fourth Quarter 2016 Net sales $ 834.8 $ 908.8 $ 907.4 $ 854.2 Cost of goods sold $ 574.9 $ 615.3 $ 618.7 $ 595.6 Gross profit $ 259.9 $ 293.5 $ 288.7 $ 258.6 Selling &amp; administrative expenses $ 158.0 $ 161.4 $ 152.7 $ 150.8 Net income $ 62.0 $ 82.0 $ 88.1 $ 65.7 Net Income attributable to Hubbell $ 60.9 $ 81.0 $ 86.7 $ 64.4 Earnings per share — Basic $ 1.08 $ 1.46 $ 1.56 $ 1.16 Earnings per share — Diluted $ 1.08 $ 1.45 $ 1.56 $ 1.16 Reported First Quarter Reported Second Quarter Reported Third Quarter Fourth Quarter 2015 Net sales $ 809.7 $ 874.0 $ 877.0 $ 829.7 Cost of goods sold $ 557.9 $ 590.9 $ 587.0 $ 562.8 Gross profit $ 251.8 $ 283.1 $ 290.0 $ 266.9 Selling &amp; administrative expenses $ 146.8 $ 156.4 $ 159.0 $ 155.0 Net income $ 63.4 $ 81.3 $ 74.7 $ 62.7 Net Income attributable to Hubbell $ 62.4 $ 80.1 $ 73.3 $ 61.5 Earnings per share — Basic $ 1.07 $ 1.39 $ 1.27 $ 1.06 Earnings per share — Diluted $ 1.07 $ 1.37 $ 1.27 $ 1.06</t>
  </si>
  <si>
    <t>Valuation and Qualifying Accounts and Reserves</t>
  </si>
  <si>
    <t>Valuation and Qualifying Accounts [Abstract]</t>
  </si>
  <si>
    <t>Valuation and Qualifying Accounts and Reserves for the Years Ended December 31, 2014 , 2015 and 2016 Reserves deducted in the balance sheet from the assets to which they apply (in millions): Balance at Beginning of Year Additions / (Reversals) Charged to Costs and Expenses Deductions Acquisitions Balance at End of Year Allowances for doubtful accounts receivable: Year 2014 $ 2.1 $ 1.6 $ (0.3 ) $ — $ 3.4 Year 2015 $ 3.4 $ 2.7 $ (1.4 ) $ — $ 4.7 Year 2016 $ 4.7 $ 0.8 $ (0.8 ) $ — $ 4.7 Allowance for credit memos, returns and cash discounts: Year 2014 $ 31.6 $ 222.4 $ (217.3 ) $ — $ 36.7 Year 2015 $ 36.7 $ 233.2 $ (228.4 ) $ — $ 41.5 Year 2016 $ 41.5 $ 249.2 $ (244.8 ) $ — $ 45.9 Valuation allowance on deferred tax assets: Year 2014 $ 28.5 $ 4.5 $ — $ 1.3 $ 34.3 Year 2015 $ 34.3 $ (12.3 ) $ — $ — $ 22.0 Year 2016 $ 22.0 $ 0.6 $ — $ — $ 22.6</t>
  </si>
  <si>
    <t>Significant Accounting Policies (Policies)</t>
  </si>
  <si>
    <t>Principles of Consolidation</t>
  </si>
  <si>
    <t>Principles of Consolidation The Consolidated Financial Statements include all wholly owned subsidiaries. All significant intercompany balances and transactions have been eliminated. The Company participates in two joint ventures, one of which is accounted for using the equity method, the other has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t>
  </si>
  <si>
    <t>Use of Estimates</t>
  </si>
  <si>
    <t>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t>
  </si>
  <si>
    <t>Revenue Recognition</t>
  </si>
  <si>
    <t>Revenue Recognition The Company recognizes revenue when persuasive evidence of an arrangement exists, delivery has occurred, the price is fixed and determinable and collection is probable. Product is considered delivered to the customer once it has been shipped and title and risk of loss have been transferred. The majority of the Company’s revenue is recognized at the time of shipment. The Company recognizes less than one percent of total annual consolidated net revenue from post shipment obligations and service contracts, primarily within the Electrical segment. Revenue is recognized under these contracts when the service is completed and all conditions of sale have been met. In addition, within the Electrical segment, certain businesses sell large and complex equipment which requires construction and assembly and occasionally has long lead times. It is customary in these businesses to require a portion of the selling price to be paid in advance of construction. These payments are treated as deferred revenue and are classified in Other accrued liabilities in the Consolidated Balance Sheet. Once the equipment is shipped to the customer and meets the revenue recognition criteria, the deferred revenue is recognized in the Consolidated Statement of Income. Further, certain of our businesses provide for sales discounts and allowances based on sales volumes, specific programs and customer deductions, as is customary in the electrical products industry. These items primarily relate to sales volume incentives, special pricing allowances, and returned goods. Sales volume incentives represent rebates with specific sales volume targets for specific customers. Certain distributors qualify for price rebates by subsequently reselling the Company’s products into select channels of end users. Following a distributor’s sale of an eligible product, the distributor submits a claim for a price rebate. Customers also have a right to return goods under certain circumstances which are reasonably estimable by affected businesses. Customer returns have historically ranged from 1% - 2% of gross sales. These arrangements require us to estimate at the time of sale the amounts that should not be recorded as revenue as these amounts are not expected to be collected from customers. The Company principally relies on historical experience, specific customer agreements and anticipated future trends to estimate these amounts at the time of shipment.</t>
  </si>
  <si>
    <t>Shipping and Handling Fees and Costs</t>
  </si>
  <si>
    <t>Shipping and Handling Fees and Costs The Company records shipping and handling costs as part of Cost of goods sold in the Consolidated Statement of Income. Any amounts billed to customers for reimbursement of shipping and handling are included in Net sales in the Consolidated Statement of Income.</t>
  </si>
  <si>
    <t>Foreign Currency Translation</t>
  </si>
  <si>
    <t>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t>
  </si>
  <si>
    <t>Cash and Cash Equivalents</t>
  </si>
  <si>
    <t>Cash and Cash Equivalents The carrying value of cash equivalents approximates fair value. Cash equivalents consist of highly liquid investments with original maturities to the Company of three months or less.</t>
  </si>
  <si>
    <t>Investments Investments in debt and equity securities are classified by individual security as available-for-sale, held-to-maturity or trading securities. Our available-for-sale securities, consisting of municipal bonds and the redeemable preferred stock of a privately held company,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t>
  </si>
  <si>
    <t>Accounts Receivable and Allowances</t>
  </si>
  <si>
    <t>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cash discounts and product returns which are principally calculated based upon historical experience, specific customer agreements, as well as anticipated future trends.</t>
  </si>
  <si>
    <t>Inventories Inventories are stated at the lower of cost or market value. Approximately 72%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t>
  </si>
  <si>
    <t>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t>
  </si>
  <si>
    <t>Capitalized Computer Software Costs</t>
  </si>
  <si>
    <t>Capitalized Computer Software Costs Capitalized computer software costs, net of amortization, were $ 15.6 million and $12.4 million at December 31, 2016 and 2015 , respectively. This balance is reflected in Other long-term assets in the Consolidated Balance Sheet. Capitalized computer software is for internal use and costs primarily consist of purchased materials and services. Software is amortized on a straight-line basis over appropriate periods, generally five years.</t>
  </si>
  <si>
    <t>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the two step goodwill impairment testing process (quantitative analysis) as prescribed in the guidance. The Company applied the "step-zero" test to its Hubbell Power Systems ("HPS") reporting unit. Based on that qualitative assessment, the Company concluded it was more-likely-than-not that the fair value of the HPS reporting unit substantially exceeded its carrying value and therefore, further quantitative analysis was not required. For each of the Company's other reporting units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determine the amount of impairment. 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n appropriate discount rate. Changes in these estimates and assumptions could materially affect the determination of fair value and/or goodwill impairment for each reporting unit. The Company’s estimated aggregate fair value of its reporting units are reasonable when compared to the Company’s market capitalization on the valuation date. As of April 1, 2016 , our impairment testing resulted in implied fair values for each reporting unit that exceeded the reporting unit’s carrying value, including goodwill. The Company did not have any reporting units at risk of failing Step 1 of the impairment test as the excess of the estimated fair value over carrying value (expressed as a percentage of carrying value) ranged from approximately 75% to approximately 315% for the respective reporting units. Additionally, the Company did not have any reporting units with zero or negative carrying amounts. The Company has not recorded any goodwill impairments since the initial adoption of the accounting guidance in 2002. The Company’s intangible assets consist primarily of customer relationships, tradenames and patents. Intangible assets with definite lives are amortized over periods generally ranging from 5 - 30 years.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impairments related to its definite lived intangible assets in 2016 , 2015 or 2014 . The Company also has some tradenames that are considered to be indefinite-lived intangible assets. These indefinite-lived intangible assets are not amortized and are tested for impairment annually, unless circumstances dictate the need for more frequent assessment. The accounting guidance related to testing indefinite-lived intangible assets for impair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t>
  </si>
  <si>
    <t>Other Long-Lived Assets</t>
  </si>
  <si>
    <t>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t>
  </si>
  <si>
    <t>Accrued Insurance</t>
  </si>
  <si>
    <t>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t>
  </si>
  <si>
    <t>Income Taxes The Company operates within multiple taxing jurisdictions and is subject to audit in these jurisdictions. The IRS and other tax authorities routinely review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some portion or all of the deferred tax asset will not be realized. The Company uses factors to assess the likelihood of realization of deferred tax assets such as the forecast of future taxable income and available tax planning strategies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also Note 12 — Income Taxes.</t>
  </si>
  <si>
    <t>Research and Development</t>
  </si>
  <si>
    <t>Research and Development 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t>
  </si>
  <si>
    <t>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0 — Retirement Benefits.</t>
  </si>
  <si>
    <t>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7 — Earnings Per Share.</t>
  </si>
  <si>
    <t>Stock-Based Compensation The Company recognizes the grant-date fair value of all stock-based awards on a straight-line basis over their respective requisite service periods (generally equal to an award’s vesting period), except for certain restricted stock awards granted in 2013 with a performance condition, which are expensed using the graded vesting attribution method. A stock-based award is considered vested for expense attribution purposes when the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Differences between the deferred tax assets recognized for financial reporting purposes and the actual tax deduction reported in the Company’s tax return are recorded to Additional paid-in capital to the extent that previously recognized credits to paid-in capital are still available. See also Note 16 — Stock-Based Compensation.</t>
  </si>
  <si>
    <t>Derivatives</t>
  </si>
  <si>
    <t>Derivatives In order to limit financial risk in the management of its assets, liabilities and debt, the Company may use derivative financial instruments such as foreign currency hedges, interest rate hedges and interest rate swaps. All derivative financial instruments are matched with an existing Company asset, liability or proposed transaction. The Company does not speculate or use leverage when trading a derivative product. Market value gains or losses on the derivative financial instrument are recognized in income when the effects of the related price changes of the underlying asset or liability are recognized in income. See Note 13 — Fair Value Measurement for more information regarding our derivative instruments.</t>
  </si>
  <si>
    <t>Recent Accounting Pronouncements</t>
  </si>
  <si>
    <t>Recent Accounting Pronouncements In March 2016, the Financial Accounting Standards Board ("FASB") issued an Accounting Standards Update (ASU 2016-09) relating to the accounting for share-based payments. Upon adoption, from a statement of income viewpoint, the new guidance will require all income tax effects of share-based awards to be recognized in the income statement when the awards vest or are settled, and allows companies an additional election in the methods to estimate forfeitures of share-based payments. It also increases the amount an employer can withhold to satisfy the employer's statutory income tax withholding obligation while still qualifying for the exception to liability classification of the share-based awards. From a statement of cash flows viewpoint, the new guidance requires that excess tax benefits be classified as an operating activity and cash paid to a tax authority when shares are withheld to satisfy the employer's statutory income tax withholdings be classified as a financing activity. This update is effective for fiscal years beginning after December 15, 2016 with early adoption permitted. The Company does not believe the standard will have a material impact on its financial statements. In February 2016, the FASB issued an Accounting Standards Update (ASU 2016-02) related to the accounting for leases. This guidance will require a lessee to recognize a right-to-use asset and a lease liability for both financing and operating leases, with a policy election permitting an exception to this guidance for leases whose term is twelve months or less. For finance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new standard must be adopted using a modified retrospective transition at the beginning of the earliest comparative period presented. The Company is currently assessing the impact of adopting this standard on its financial statements. In May 2014, the FASB issued an Accounting Standards Update (ASU 2014-09) related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fiscal years beginning after December 15, 2017 with earlier application permitted for annual reporting periods beginning after December 15, 2016, including interim reporting periods within that reporting period. This standard can be applied on either a retrospective or modified retrospective approach. Through the course of 2016 a number of ASU's have been issued which further refine the original guidance issued under ASU 2014-09 and are effective in conjunction with this original standard. The Company has formed a project assessment and adoption team and is currently reviewing contract terms and assessing the impact of adopting the standard on its financial statements.</t>
  </si>
  <si>
    <t>Business Acquisitions (Table)</t>
  </si>
  <si>
    <t>Summary of the Preliminary Fair Values of the Assets Acquired and Liabilities Assumed</t>
  </si>
  <si>
    <t>The following table summarizes the preliminary fair values of the assets acquired and liabilities assumed at the date of acquisition related to all transactions (in millions): Tangible assets acquired, net of cash received $ 62.3 Intangible assets 92.6 Goodwill 70.0 Net deferred taxes (8.2 ) Liabilities assumed (32.1 ) TOTAL CONSIDERATION, NET OF CASH RECEIVED $ 184.6</t>
  </si>
  <si>
    <t>Receivables and Allowances (Table)</t>
  </si>
  <si>
    <t>Schedule of Components of Receivables and Allowances</t>
  </si>
  <si>
    <t>Receivables consist of the following components at December 31, (in millions): 2016 2015 Trade accounts receivable $ 565.5 $ 491.5 Non-trade receivables 15.1 21.3 Accounts receivable, gross 580.6 512.8 Allowance for credit memos, returns and cash discounts (45.9 ) (41.5 ) Allowance for doubtful accounts (4.7 ) (4.7 ) Total allowances (50.6 ) (46.2 ) ACCOUNTS RECEIVABLE, NET $ 530.0 $ 466.6</t>
  </si>
  <si>
    <t>Inventory (Tables)</t>
  </si>
  <si>
    <t>Schedule of Inventory</t>
  </si>
  <si>
    <t>Inventories are classified as follows at December 31, (in millions): 2016 2015 Raw material $ 162.7 $ 167.5 Work-in-process 102.8 99.6 Finished goods 327.9 342.6 593.4 609.7 Excess of FIFO over LIFO cost basis (61.0 ) (69.7 ) INVENTORIES, NET $ 532.4 $ 540.0</t>
  </si>
  <si>
    <t>Goodwill and Other Intangible Assets (Tables)</t>
  </si>
  <si>
    <t>Schedule of Goodwill</t>
  </si>
  <si>
    <t>Changes in the carrying amounts of goodwill for the years ended December 31, 2016 and 2015 , by segment, were as follows (in millions): Segment Electrical Power Total BALANCE AT DECEMBER 31, 2014 $ 568.9 $ 305.8 $ 874.7 Current year acquisitions 43.3 12.0 55.3 Foreign currency translation and prior year acquisitions (1.0 ) (0.5 ) (1.5 ) BALANCE AT DECEMBER 31, 2015 $ 611.2 $ 317.3 $ 928.5 Current year acquisitions 49.4 20.6 70.0 Foreign currency translation and prior year acquisitions (8.6 ) 1.1 (7.5 ) BALANCE AT DECEMBER 31, 2016 $ 652.0 $ 339.0 $ 991.0</t>
  </si>
  <si>
    <t>Schedule of Identifiable Intangible Assets</t>
  </si>
  <si>
    <t>Identifiable intangible assets are recorded in Intangible assets, net in the Consolidated Balance Sheet. Identifiable intangible assets are comprised of the following (in millions): December 31, 2016 December 31, 2015 Gross Amount Accumulated Amortization Gross Amount Accumulated Amortization Definite-lived: Patents, tradenames and trademarks $ 143.7 $ (43.4 ) $ 133.8 $ (38.0 ) Customer/agent relationships and other 405.9 (128.0 ) 331.2 (108.3 ) TOTAL DEFINITE-LIVED INTANGIBLES 549.6 (171.4 ) 465.0 (146.3 ) Indefinite-lived: Tradenames and other 53.3 — 53.5 — TOTAL INTANGIBLE ASSETS $ 602.9 $ (171.4 ) $ 518.5 $ (146.3 )</t>
  </si>
  <si>
    <t>Investment (Table)</t>
  </si>
  <si>
    <t>Schedule of Investments, Amortized Cost Basis</t>
  </si>
  <si>
    <t>The following table sets forth selected data with respect to the Company’s investments at December 31, (in millions): 2016 2015 Amortized Cost Gross Unrealized Gains Gross Unrealized Losses Fair Value Carrying Value Amortized Cost Gross Unrealized Gains Gross Unrealized Losses Fair Value Carrying Value Available-for-sale securities $ 58.6 $ 0.3 $ (1.5 ) $ 57.4 $ 57.4 $ 51.9 $ 0.5 $ (0.4 ) $ 52.0 $ 52.0 Trading securities 7.1 3.1 — 10.2 10.2 7.3 2.4 — 9.7 9.7 TOTAL INVESTMENTS $ 65.7 $ 3.4 $ (1.5 ) $ 67.6 $ 67.6 $ 59.2 $ 2.9 $ (0.4 ) $ 61.7 $ 61.7</t>
  </si>
  <si>
    <t>Schedule of Contractual Maturities of Available-For-Sale Investments</t>
  </si>
  <si>
    <t>Contractual maturities of our investments in available-for-sale securities at December 31, 2016 were as follows (in millions): Amortized Cost Fair Value Available-for-sale securities Due within 1 year $ 11.2 $ 11.2 After 1 year but within 5 years 36.4 35.4 After 5 years but within 10 years 9.2 9.0 Due after 10 years 1.8 1.8 TOTAL $ 58.6 $ 57.4</t>
  </si>
  <si>
    <t>Property, Plant and Equipment (Table)</t>
  </si>
  <si>
    <t>Schedule of Property, Plant, and Equipment</t>
  </si>
  <si>
    <t>Property, plant, and equipment, carried at cost, is summarized as follows at December 31, (in millions): 2016 2015 Land $ 43.1 $ 42.5 Buildings and improvements 268.7 259.4 Machinery, tools, and equipment 784.7 761.7 Construction-in-progress 36.9 37.5 Gross property, plant, and equipment 1,133.4 1,101.1 Less accumulated depreciation (693.6 ) (681.4 ) NET PROPERTY, PLANT, AND EQUIPMENT $ 439.8 $ 419.7</t>
  </si>
  <si>
    <t>Other Accrued Liabilities (Table)</t>
  </si>
  <si>
    <t>Schedule of Other Accrued Liabilities</t>
  </si>
  <si>
    <t>Other accrued liabilities consists of the following at December 31, (in millions): 2016 2015 Customer program incentives $ 41.2 $ 40.7 Accrued income taxes 8.4 2.1 Deferred revenue 11.8 15.0 Other 94.8 81.9 TOTAL $ 156.2 $ 139.7</t>
  </si>
  <si>
    <t>Other Non-Current Liabilities (Table)</t>
  </si>
  <si>
    <t>Schedule of Other Noncurrent Liabilities</t>
  </si>
  <si>
    <t>Other non-current liabilities consists of the following at December 31, (in millions): 2016 2015 Pensions $ 208.3 $ 150.7 Other post-employment benefits 24.0 24.3 Deferred tax liabilities 41.2 36.1 Other 68.2 49.6 TOTAL $ 341.7 $ 260.7</t>
  </si>
  <si>
    <t>Retirement Benefits (Tables)</t>
  </si>
  <si>
    <t>Schedule of Changes in Benefit Obligation and the Plan Assets</t>
  </si>
  <si>
    <t>The following table sets forth the reconciliation of beginning and ending balances of the benefit obligations and the plan assets for the Company’s defined benefit pension and other benefit plans at December 31, (in millions): Pension Benefits Other Benefits 2016 2015 2016 2015 Change in benefit obligation Benefit obligation at beginning of year $ 912.3 $ 976.3 $ 26.6 $ 26.7 Service cost 12.9 17.7 — 0.1 Interest cost 41.9 40.5 1.2 1.0 Plan participants’ contributions 0.5 0.7 — — Amendments (34.1 ) — — — Actuarial loss (gain) 88.0 (46.6 ) 0.2 0.5 Currency impact (18.5 ) (6.7 ) — — Other (0.5 ) (1.4 ) — (0.1 ) Benefits paid (85.1 ) (68.2 ) (1.8 ) (1.6 ) Benefit obligation at end of year $ 917.4 $ 912.3 $ 26.2 $ 26.6 Change in plan assets Fair value of plan assets at beginning of year $ 757.6 $ 835.7 $ — $ — Actual return on plan assets 23.6 (31.8 ) — — Employer contributions 24.3 27.9 1.8 1.6 Plan participants’ contributions 0.5 0.7 — — Currency impact (15.8 ) (6.7 ) — — Benefits paid (85.1 ) (68.2 ) (1.8 ) (1.6 ) Fair value of plan assets at end of year $ 705.1 $ 757.6 $ — $ — FUNDED STATUS $ (212.3 ) $ (154.7 ) $ (26.2 ) $ (26.6 ) Amounts recognized in the consolidated balance sheet consist of: Prepaid pensions (included in Other long-term assets) $ 1.7 $ 1.4 $ — $ — Accrued benefit liability (short-term and long-term) (214.0 ) (156.1 ) (26.2 ) (26.6 ) NET AMOUNT RECOGNIZED IN THE CONSOLIDATED BALANCE SHEET $ (212.3 ) $ (154.7 ) $ (26.2 ) $ (26.6 ) Amounts recognized in Accumulated other comprehensive loss (income) consist of: Net actuarial loss $ 274.2 $ 221.5 $ 1.7 $ 1.4 Prior service cost (credit) 0.4 0.6 (3.3 ) (4.2 ) NET AMOUNT RECOGNIZED IN ACCUMULATED OTHER COMPREHENSIVE LOSS $ 274.6 $ 222.1 $ (1.6 ) $ (2.8 )</t>
  </si>
  <si>
    <t>Summary of Accumulated Benefit Obligations in Excess of Plan Assets</t>
  </si>
  <si>
    <t>Information with respect to plans with accumulated benefit obligations in excess of plan assets is as follows, (in millions): 2016 2015 Projected benefit obligation $ 801.1 $ 807.9 Accumulated benefit obligation $ 781.4 $ 757.6 Fair value of plan assets $ 603.1 $ 655.3</t>
  </si>
  <si>
    <t>Schedule of the Components of Pension and Other Benefit Costs</t>
  </si>
  <si>
    <t xml:space="preserve">The following table sets forth the components of pension and other benefit costs for the years ended December 31, (in millions): Pension Benefits Other Benefits 2016 2015 2014 2016 2015 2014 Components of net periodic benefit cost: Service cost $ 12.9 $ 17.7 $ 15.1 $ — $ 0.1 $ 0.1 Interest cost 41.9 40.5 40.9 1.2 1.0 1.1 Expected return on plan assets (44.3 ) (53.2 ) (45.2 ) — — — Amortization of prior service cost (credit) 0.1 0.2 0.2 (1.0 ) (1.0 ) (1.0 ) Amortization of actuarial losses (gains) 13.9 12.1 3.9 — (0.1 ) (0.1 ) Other — — — — — (2.2 ) Curtailment and settlement losses 0.2 — — — — — Net periodic benefit cost (credit) $ 24.7 $ 17.3 $ 14.9 $ 0.2 $ — $ (2.1 ) Changes recognized in other comprehensive loss (income), before tax: Current year net actuarial loss $ 72.0 $ 37.0 $ 93.1 $ 0.2 $ 0.5 $ 1.5 Current year prior service credit — — — — — — Amortization of prior service (cost) credit (0.1 ) (0.2 ) (0.2 ) 1.0 1.0 1.0 Amortization of net actuarial (losses) gains (13.9 ) (12.1 ) (3.9 ) — 0.1 0.1 Currency impact (4.0 ) (0.1 ) — — — — Other adjustments (0.2 ) — — — — — Total recognized in other comprehensive loss 53.8 24.6 89.0 1.2 1.6 2.6 TOTAL RECOGNIZED IN NET PERIODIC PENSION COST AND OTHER COMPREHENSIVE LOSS $ 78.5 $ 41.9 $ 103.9 $ 1.4 $ 1.6 $ 0.5 Amortization expected to be recognized through income during 2017 Amortization of prior service cost (credit) $ 0.1 $ (1.0 ) Amortization of net loss 11.0 — TOTAL EXPECTED TO BE RECOGNIZED THROUGH INCOME DURING NEXT FISCAL YEAR $ 11.1 $ (1.0 ) </t>
  </si>
  <si>
    <t>Schedule of Assumptions Used to Determine the Projected Benefit Obligation</t>
  </si>
  <si>
    <t>The following assumptions were used to determine the projected benefit obligations at the measurement date and the net periodic benefit cost for the year: Pension Benefits Other Benefits 2016 2015 2014 2016 2015 2014 Weighted-average assumptions used to determine benefit obligations at December 31, Discount rate 4.12 % 4.71 % 4.23 % 4.10 % 4.60 % 4.10 % Rate of compensation increase 3.55 % 3.59 % 3.15 % 3.93 % 3.92 % 3.60 % Weighted-average assumptions used to determine net periodic benefit cost for years ended December 31, Discount rate 4.71 % 4.23 % 5.04 % 4.60 % 4.10 % 4.60 % Expected return on plan assets 6.04 % 6.36 % 6.06 % N/A N/A N/A Rate of compensation increase 3.59 % 3.15 % 3.18 % 3.92 % 3.60 % 3.58 %</t>
  </si>
  <si>
    <t>Schedule of Health Care Cost Trend Rates</t>
  </si>
  <si>
    <t>The assumed health care cost trend rates used to determine the projected postretirement benefit obligation are as follows: Other Benefits 2016 2015 2014 Assumed health care cost trend rates at December 31, Health care cost trend assumed for next year 7.2 % 7.4 % 7.6 % Rate to which the cost trend is assumed to decline 5.0 % 5.0 % 5.0 % Year that the rate reaches the ultimate trend rate 2028 2028 2028</t>
  </si>
  <si>
    <t>Schedule of Effect of One-Percentage-Point Change in Assumed Health Care Cost Trend Rates</t>
  </si>
  <si>
    <t>A one-percentage-point change in assumed health care cost trend rates would have the following effects (in millions): One Percentage Point Increase One Percentage Point Decrease Effect on total of service and interest cost $ 0.1 $ (0.1 ) Effect on postretirement benefit obligation $ 1.7 $ (1.5 )</t>
  </si>
  <si>
    <t>Schedule of Allocation of Plan Assets</t>
  </si>
  <si>
    <t>The Company’s combined targeted 2015 weighted average asset allocation for domestic and foreign pension plans and the actual weighted average asset allocation for domestic and foreign pension plans at December 31, 2016 and 2015 by asset category are as follows: Percentage of Plan Assets Target Actual Asset Category 2017 2016 2015 Equity securities 19 % 16 % 25 % Debt securities &amp; Cash 64 % 65 % 52 % Alternative Investments 17 % 19 % 23 % TOTAL 100 % 100 % 100 %</t>
  </si>
  <si>
    <t>Schedule of Changes in Fair Value of Plan Assets</t>
  </si>
  <si>
    <t>The fair value of the Company’s pension plan assets at December 31, 2016 and 2015 , by asset category are as follows (in millions): Quoted Prices in Active Markets for Identical Assets Quoted Prices in Active Market for Similar Asset Significant Unobservable Inputs Investments Priced Using Net Asset Value Asset Category Total (Level 1) (Level 2) (Level 3) Cash and cash equivalents $ 48.3 $ 48.3 $ — $ — $ — Equity securities: US Large-cap (a) 29.5 29.5 — — — US Mid-cap and Small-cap Growth (b) 42.6 42.6 — — — International Large-cap 27.6 27.6 — — — Emerging Markets (c) 5.9 5.9 — — — Fixed Income Securities: US Treasuries 334.5 — 334.5 — — Corporate Bonds (d) 21.0 0.3 20.6 0.1 — Asset Backed Securities and Other 45.0 — 45.0 — — Derivatives: Assets (e) 2.1 0.5 1.6 — — (Liabilities) (e) (1.1 ) (0.5 ) (0.6 ) — — Alternative Investment Funds (f) 133.5 47.0 — — 86.5 Common Pooled Fund (g) 16.2 0.8 15.4 — — BALANCE AT DECEMBER 31, 2016 $ 705.1 $ 202.0 $ 416.5 $ 0.1 $ 86.5 Quoted Prices in Active Markets for Identical Assets Quoted Prices in Active Market for Similar Asset Significant Unobservable Inputs Investments Priced Using Net Asset Value Asset Category Total (Level 1) (Level 2) (Level 3) Cash and cash equivalents $ 62.0 $ 62.0 $ — $ — $ — Equity securities: US Large-cap (a) 29.0 29.0 — — — US Mid-cap and Small-cap Growth (b) 38.2 38.2 — — — International Large-cap 28.7 28.7 — — — Emerging Markets (c) 11.8 11.8 — — — Fixed Income Securities: US Treasuries 186.4 — 186.4 — — Corporate Bonds (d) 99.6 0.3 98.9 0.4 — Asset Backed Securities and Other 126.6 — 126.6 — — Derivatives: Assets (e) 2.5 1.6 0.9 — — (Liabilities) (e) (0.7 ) (0.7 ) — — — Alternative Investment Funds (f) 158.3 65.9 — — 92.4 Common Pooled Funds (g) 15.2 0.8 14.4 — — BALANCE AT DECEMBER 31, 2015 $ 757.6 $ 237.6 $ 427.2 $ 0.4 $ 92.4 (a) Includes an actively managed portfolio of large-cap US stocks. (b) Includes $40.0 million and $34.7 million of the Company’s common stock at December 31, 2016 and 2015 , respectively, and an investment in a small cap open ended mutual fund. (c) Includes open ended emerging markets mutual funds. (d) Includes primarily investment grade bonds of primarily U.S. issuers from diverse industries. (e) Includes primarily U.S. and foreign equity futures as well as foreign fixed income futures and short positions in U.S. Treasury futures to adjust the duration of the portfolio. (f) Includes investments in hedge funds, including fund of funds products and open end mutual funds (g) Investments in Common Pooled Funds, consisting of equities and fixed income securities.</t>
  </si>
  <si>
    <t>Schedule of Expected Benefit Payments</t>
  </si>
  <si>
    <t>The following domestic and foreign benefit payments, which reflect future service, as appropriate, are expected to be paid as follows, (in millions): Pension Benefits Other Benefits 2017 $ 41.3 $ 2.3 2018 $ 43.9 $ 2.2 2019 $ 44.0 $ 2.2 2020 $ 45.4 $ 2.1 2021 $ 47.2 $ 2.1 2022-2026 $ 265.7 $ 8.9</t>
  </si>
  <si>
    <t>Debt (Tables)</t>
  </si>
  <si>
    <t>Schedule of Debt</t>
  </si>
  <si>
    <t>The following table sets forth the Company’s long-term debt at December 31, (in millions): Maturity 2016 2015 Senior notes at 5.95%, net of unamortized discount and unamortized debt issuance costs 2018 $ 299.3 $ 298.8 Senior notes at 3.625%, net of unamortized discount and unamortized debt issuance costs 2022 297.5 297.1 Senior notes at 3.35%, net of unamortized discount and unamortized debt issuance costs 2026 393.7 — TOTAL LONG-TERM DEBT $ 990.5 $ 595.9 Other information related to short-term debt at December 31, is summarized below: 2016 2015 Interest rate on short-term debt: At year end (a) 6.89 % 0.47 % Paid during the year (weighted average) 0.72 % 4.54 %</t>
  </si>
  <si>
    <t>Income Taxes (Tables)</t>
  </si>
  <si>
    <t>Schedule of Selected Data with Respect to the Company's Income Tax Provision</t>
  </si>
  <si>
    <t>The following table sets forth selected data with respect to the Company’s income tax provisions for the years ended December 31, (in millions): 2016 2015 2014 Income before income taxes: United States $ 349.5 $ 347.2 $ 385.6 International 80.9 71.4 99.9 TOTAL INCOME BEFORE INCOME TAXES $ 430.4 $ 418.6 $ 485.5 Provision for income taxes — current: Federal $ 85.5 $ 110.4 $ 90.1 State 17.4 13.7 15.4 International 17.0 17.6 22.5 Total provision-current 119.9 141.7 128.0 Provision for income taxes — deferred: Federal 13.5 (1.7 ) 24.4 State 1.3 0.4 2.7 International (2.1 ) (3.9 ) 3.2 Total provision — deferred 12.7 (5.2 ) 30.3 TOTAL PROVISION FOR INCOME TAXES $ 132.6 $ 136.5 $ 158.3</t>
  </si>
  <si>
    <t>Schedule of Deferred Tax Assets and Liabilities</t>
  </si>
  <si>
    <t>Deferred tax assets and liabilities result from differences in the basis of assets and liabilities for tax and financial statement purposes. The components of the deferred tax assets/(liabilities) at December 31, were as follows (in millions): 2016 2015 Deferred tax assets: Inventories $ 8.8 $ 6.8 Income tax credits 30.9 31.9 Accrued liabilities 20.8 25.0 Pension 77.6 58.2 Post retirement and post employment benefits 10.0 10.4 Stock-based compensation 17.5 12.6 Net operating loss carryforwards 27.2 31.0 Miscellaneous other 7.5 7.0 Gross deferred tax assets 200.3 182.9 Valuation allowance (22.6 ) (22.0 ) Total deferred tax assets, net of valuation allowance 177.7 160.9 Deferred tax liabilities: Acquisition basis difference (162.1 ) (149.2 ) Property, plant, and equipment (46.3 ) (41.6 ) Total deferred tax liabilities (208.4 ) (190.8 ) TOTAL NET DEFERRED TAX LIABILITY $ (30.7 ) $ (29.9 ) Deferred taxes are reflected in the Consolidated Balance Sheet as follows: Non-current tax assets (included in Other long-term assets) 10.5 6.2 Non-current tax liabilities (included in Other Non-Current Liabilities) (41.2 ) (36.1 ) TOTAL NET DEFERRED TAX LIABILITY $ (30.7 ) $ (29.9 )</t>
  </si>
  <si>
    <t>Reconciliation of Beginning and Ending Unrecognized Tax Benefits</t>
  </si>
  <si>
    <t>A reconciliation of the beginning and ending amount of unrecognized tax benefits is as follows (in millions): 2016 2015 2014 Unrecognized tax benefits at beginning of year $ 20.3 $ 21.6 $ 14.8 Additions based on tax positions relating to the current year 2.8 2.9 2.9 Reductions based on expiration of statute of limitations (5.7 ) (2.8 ) (1.2 ) Additions to tax positions relating to previous years 2.9 0.4 9.5 Settlements (0.1 ) (1.8 ) (4.4 ) TOTAL UNRECOGNIZED TAX BENEFITS $ 20.2 $ 20.3 $ 21.6</t>
  </si>
  <si>
    <t>Schedule of Effective Income Tax Rate Reconciliation</t>
  </si>
  <si>
    <t>The consolidated effective income tax rate varied from the United States federal statutory income tax rate for the years ended December 31, as follows: 2016 2015 2014 Federal statutory income tax rate 35.0 % 35.0 % 35.0 % State income taxes, net of federal benefit 2.4 2.3 2.0 Foreign income taxes (3.4 ) (3.9 ) (2.1 ) Other, net (3.2 ) (0.8 ) (2.3 ) CONSOLIDATED EFFECTIVE INCOME TAX RATE 30.8 % 32.6 % 32.6 %</t>
  </si>
  <si>
    <t>Financial Instruments and Fair Value Measurement (Tables)</t>
  </si>
  <si>
    <t>Schedule of Financial Assets and Liabilities Accounted for at Fair Value</t>
  </si>
  <si>
    <t>The following tables show, by level within the fair value hierarchy, the Company’s financial assets and liabilities that are accounted for at fair value on a recurring basis at December 31, 2016 and 2015 (in millions): Asset (Liability) Quoted Prices in Active Markets for Identical Assets (Level 1) Quoted Prices in Active Markets for Similar Assets (Level 2) Unobservable inputs for which little or no market data exists (Level 3) Total Money market funds (a) $ 263.5 $ — $ — $ 263.5 Available for sale investments — 53.6 3.8 57.4 Trading securities 10.2 — — 10.2 Deferred compensation plan liabilities (10.2 ) — — (10.2 ) Derivatives: Forward exchange contracts-Assets (b) — 0.8 — 0.8 Forward exchange contracts-(Liabilities) (c) — (0.1 ) — (0.1 ) BALANCE AT DECEMBER 31, 2016 $ 263.5 $ 54.3 $ 3.8 $ 321.6 Asset (Liability) Quoted Prices in Active Markets for Identical Assets (Level 1) Quoted Prices in Active Markets for Similar Assets (Level 2) Unobservable inputs for which little or no market data exists (Level 3) Total Money market funds (a) $ 210.9 $ — $ — $ 210.9 Available-for-sale investments — 47.4 4.6 52.0 Trading securities 9.7 — — 9.7 Deferred compensation plan liabilities (9.7 ) — — (9.7 ) Derivatives: Forward exchange contracts-Assets (b) — 2.5 — 2.5 Forward exchange contracts-(Liabilities) (c) — (0.1 ) — (0.1 ) BALANCE AT DECEMBER 31, 2015 $ 210.9 $ 49.8 $ 4.6 $ 265.3 (a) Money market funds are included in Cash and cash equivalents in the Consolidated Balance Sheet. (b) Forward exchange contracts-Assets are reflected in Other current assets in the Consolidated Balance Sheet. (c) Forward exchange contracts-(Liabilities) are reflected in Other accrued liabilities in the Consolidated Balance Sheet.</t>
  </si>
  <si>
    <t>Schedule of Derivative Instruments and Cash Flow Hedging Relationships</t>
  </si>
  <si>
    <t>The following table summarizes the results of cash flow hedging relationships for years ended December 31, (in millions): Derivative Gain/(Loss) Recognized in Accumulated Other Comprehensive Loss, net of tax Location of Gain/(Loss) when reclassified Gain/(Loss) Reclassified into Earnings (Effective Portion) Derivative Instrument 2016 2015 (Effective Portion) 2016 2015 Forward exchange contract $ (1.4 ) $ 1.7 Net sales $ (0.3 ) $ — Cost of goods sold $ 0.3 $ 0.3</t>
  </si>
  <si>
    <t>Capital Stock (Tables)</t>
  </si>
  <si>
    <t>Schedule of Activity in the Company's Common Shares Outstanding</t>
  </si>
  <si>
    <t>Activity in the Company’s common shares outstanding is set forth below for the three years ended December 31, 2016 (in thousands): Common Stock Class A Class B Common Stock OUTSTANDING AT DECEMBER 31, 2013 7,167 52,005 — Exercise of stock options/stock appreciation rights — 155 — Director compensation arrangements, net — 13 — Restricted/performance shares activity, net of forfeitures — 136 — Acquisition/surrender of shares — (980 ) — OUTSTANDING AT DECEMBER 31, 2014 7,167 51,329 — Exercise of stock appreciation rights — 29 — Director compensation arrangements, net — 17 — Restricted/performance shares activity, net of forfeitures — 122 — Acquisition/surrender of shares — (708 ) (119 ) Share reclassification (7,167 ) (50,789 ) 57,956 OUTSTANDING AT DECEMBER 31, 2015 — — 57,837 Exercise of stock appreciation rights — — 78 Director compensation arrangements, net — — 6 Restricted/performance shares activity, net of forfeitures — — 98 Acquisition/surrender of shares — — (2,487 ) OUTSTANDING AT DECEMBER 31, 2016 — — 55,532</t>
  </si>
  <si>
    <t>Schedule of Shares of the Company's Reserved Common Stock</t>
  </si>
  <si>
    <t>Shares of the Company’s common stock were reserved at December 31, 2016 as follows (in thousands): Common Stock Future grant of stock-based compensation 3,194 Shares reserved under other equity compensation plans 165 TOTAL 3,359</t>
  </si>
  <si>
    <t>Stock-Based Compensation (Tables)</t>
  </si>
  <si>
    <t>Schedule of Share-based Payment Award, Stock Options, Valuation Assumptions</t>
  </si>
  <si>
    <t>The following table summarizes the assumptions used in estimating the fair value of these awards: Stock Price on Measurement Date Expected Volatility Risk Free Interest Rate Expected Term Weighted Avg. Grant Date Fair Value 2016 $ 113.69 25.6 % 1.4 % 3 Years $ 104.93 2015 $ 97.48 23.3 % 1.3 % 3 years $ 87.61 2014 $ 106.44 22.7 % 1.0 % 3 years $ 95.96</t>
  </si>
  <si>
    <t>Schedule of Activity Related to Employee and Non-Employee Restricted Stock</t>
  </si>
  <si>
    <t>Activity related to both employee and non-employee restricted stock for the year ended December 31, 2016 is as follows (in thousands, except per share amounts): Shares Weighted Average Grant Date Fair Value/Share RESTRICTED STOCK AT DECEMBER 31, 2015 199 $ 102.22 Shares granted 87 109.95 Shares vested (57 ) 104.20 Shares forfeited (5 ) 101.99 RESTRICTED STOCK AT DECEMBER 31, 2016 224 $ 102.37</t>
  </si>
  <si>
    <t>Summary of Stock Appreciation Rights</t>
  </si>
  <si>
    <t>Activity related to SARs for the year ended December 31, 2016 is as follows (in thousands, except per share amounts): Number of Rights Weighted Average Exercise Price Weighted Average Remaining Contractual Term Aggregate Intrinsic Value OUTSTANDING AT DECEMBER 31, 2015 1,704 $ 83.77 Granted 382 113.48 Exercised (270 ) 53.50 Forfeited (4 ) 100.39 Canceled (1 ) 106.44 OUTSTANDING AT DECEMBER 31, 2016 1,811 $ 94.51 7.4 $ 40,195 EXERCISABLE AT DECEMBER 31, 2016 1,108 $ 86.35 6.2 $ 33,640</t>
  </si>
  <si>
    <t>Summary of the Weighted-Average Assumption Used in Estimating Fair Value of Stock Appreciation Rights</t>
  </si>
  <si>
    <t>The following table summarizes the weighted-average assumptions used in estimating the fair value of the SARs granted during the years 2016 , 2015 and 2014 : Expected Dividend Yield Expected Volatility Risk Free Interest Rate Expected Term Weighted Avg. Grant Date Fair Value of 1 SAR 2016 2.6 % 22.3 % 1.9 % 5.5 Years $ 18.76 2015 2.7 % 22.7 % 1.7 % 5.5 Years $ 16.05 2014 2.0 % 21.8 % 1.6 % 5.3 Years $ 18.42</t>
  </si>
  <si>
    <t>Summary of Performance Shares Valuation</t>
  </si>
  <si>
    <t>The following table summarizes the related assumptions used to determine the fair values of the performance share awards with a market condition granted during the years 2016 , 2015 and 2014 : Stock Price on Measurement Date Dividend Yield Expected Volatility Risk Free Interest Rate Expected Term Weighted Avg. Grant Date Fair Value 2016 $ 113.69 2.5 % 25.6 % 1.4 % 3 Years $ 126.65 2015 $ 97.48 2.6 % 23.3 % 1.3 % 3 Years $ 105.77 2014 $ 106.44 2.1 % 22.7 % 1.0 % 3 Years $ 117.55</t>
  </si>
  <si>
    <t>Summary of the Attributes of the Performance Shares Granted During the Period</t>
  </si>
  <si>
    <t>The following table summarizes the attributes of the performance shares granted during 2016, 2015 and 2014: Shares Outstanding at 12/31/2016 Fair Value Performance Period Payout Range 2016 29,012 105.48 Jan 2017-Dec 2019 0-250% 2015 31,553 97.48 Jan 2016-Dec 2018 0-250% 2014 24,008 106.44 Jan 2015-Dec 2017 0-250%</t>
  </si>
  <si>
    <t>Earnings Per Share (Tables)</t>
  </si>
  <si>
    <t>Schedule of Earnings Per Share</t>
  </si>
  <si>
    <t>The following table sets forth the computation of earnings per share for the three years ended December 31 (in millions, except per share amounts): 2016 2015 2014 Numerator: Net income attributable to Hubbell $ 293.0 $ 277.3 $ 325.3 Less: Earnings allocated to participating securities (0.9 ) (0.7 ) (0.9 ) Net income available to common shareholders $ 292.1 $ 276.6 $ 324.4 Denominator: Average number of common shares outstanding 55.5 57.7 58.8 Potential dilutive shares 0.2 0.3 0.4 Average number of diluted shares outstanding 55.7 58.0 59.2 Earnings per share: Basic $ 5.26 $ 4.79 $ 5.51 Diluted $ 5.24 $ 4.77 $ 5.48</t>
  </si>
  <si>
    <t>Accumulated Other Comprehensive Loss (Tables)</t>
  </si>
  <si>
    <t>Summary of the Changes in Accumulated Other Comprehensive Loss (Net of Tax)</t>
  </si>
  <si>
    <t>A summary of the changes in Accumulated other comprehensive loss (net of tax) for the three years ended December 31, 2016 is provided below (in millions): (Debit) credit Cash Flow Hedge (Loss) Gain Unrealized Gain (Loss) on Available-for-Sale Securities Pension and Post Retirement Benefit Plan Adjustment Cumulative Translation Adjustment Total BALANCE AT DECEMBER 31, 2013 $ (0.2 ) $ 0.4 $ (67.0 ) $ (4.2 ) $ (71.0 ) Other comprehensive income (loss) before Reclassifications 0.9 (0.1 ) (59.8 ) (35.7 ) (94.7 ) Amounts reclassified from accumulated other comprehensive loss (0.7 ) — 2.1 — 1.4 Current period other comprehensive income (loss) 0.2 (0.1 ) (57.7 ) (35.7 ) (93.3 ) BALANCE AT DECEMBER 31, 2014 $ — $ 0.3 $ (124.7 ) $ (39.9 ) $ (164.3 ) Other comprehensive income (loss) before Reclassifications 1.7 (0.3 ) (22.5 ) (45.5 ) (66.6 ) Amounts reclassified from accumulated other comprehensive loss (0.3 ) — 7.0 — 6.7 Current period other comprehensive income (loss) 1.4 (0.3 ) (15.5 ) (45.5 ) (59.9 ) BALANCE AT DECEMBER 31, 2015 $ 1.4 $ — $ (140.2 ) $ (85.4 ) $ (224.2 ) Other comprehensive income (loss) before Reclassifications (1.4 ) (1.2 ) (48.5 ) (35.4 ) (86.5 ) Amounts reclassified from accumulated other comprehensive loss — — 8.2 — 8.2 Current period other comprehensive income (loss) (1.4 ) (1.2 ) (40.3 ) (35.4 ) (78.3 ) BALANCE AT DECEMBER 31, 2016 $ — $ (1.2 ) $ (180.5 ) $ (120.8 ) $ (302.5 )</t>
  </si>
  <si>
    <t>Summary of the Gain (Loss) Reclassifications Out of Accumulated Other Comprehensive Loss</t>
  </si>
  <si>
    <t>A summary of the gain (loss) reclassifications out of Accumulated other comprehensive loss for the two years ended December 31 is provided below (in millions): Details about Accumulated Other Comprehensive Loss Components 2016 2015 Location of Gain (Loss) Reclassified into Income Cash flow hedges gain (loss): Forward exchange contracts $ (0.3 ) $ — Net Sales 0.3 0.4 Cost of goods sold — 0.4 Total before tax — (0.1 ) Tax (expense) benefit $ — $ 0.3 Gain (loss) net of tax Amortization of defined benefit pension and post retirement benefit items: Prior-service costs $ 0.9 (a) $ 0.8 (a) Actuarial gains/(losses) (13.9 ) (a) (12.0 ) (a) (13.0 ) (11.2 ) Total before tax 4.8 4.2 Tax benefit (expense) $ (8.2 ) $ (7.0 ) (Loss) gain net of tax Losses reclassified into earnings $ (8.2 ) $ (6.7 ) (Loss) gain net of tax (a) These accumulated other comprehensive loss components are included in the computation of net periodic pension cost (see Note 10 — Retirement Benefits for additional details).</t>
  </si>
  <si>
    <t>Industry Segments and Geographic Area Information (Tables)</t>
  </si>
  <si>
    <t>Summary of Industry Segment Data</t>
  </si>
  <si>
    <t>INDUSTRY SEGMENT DATA 2016 2015 2014 Net Sales: Electrical $ 2,460.2 $ 2,388.3 $ 2,398.2 Power 1,045.0 1,002.1 961.2 TOTAL NET SALES $ 3,505.2 $ 3,390.4 $ 3,359.4 Operating Income: Electrical $ 267.4 $ 279.0 $ 337.9 Power 210.4 195.6 179.5 Operating Income $ 477.8 $ 474.6 $ 517.4 Interest expense (43.4 ) (31.0 ) (31.2 ) Investment income and other expense, net (4.0 ) (25.0 ) (0.7 ) INCOME BEFORE INCOME TAXES $ 430.4 $ 418.6 $ 485.5 Assets: Electrical $ 2,246.0 $ 2,120.9 $ 1,963.0 Power 911.5 839.7 832.0 General Corporate 367.5 248.1 525.1 TOTAL ASSETS $ 3,525.0 $ 3,208.7 $ 3,320.1 Capital Expenditures: Electrical $ 43.4 $ 47.9 $ 35.1 Power 22.7 28.4 21.8 General Corporate 1.1 0.8 3.4 TOTAL CAPITAL EXPENDITURES $ 67.2 $ 77.1 $ 60.3 Depreciation and Amortization: Electrical $ 61.2 $ 56.2 $ 53.4 Power 31.1 29.0 25.8 TOTAL DEPRECIATION AND AMORTIZATION $ 92.3 $ 85.2 $ 79.2</t>
  </si>
  <si>
    <t>Summary of Product Class Data</t>
  </si>
  <si>
    <t>PRODUCT CLASS DATA 2016 2015 2014 Net Sales: Electrical Systems $ 1,514.4 $ 1,476.7 $ 1,538.7 Lighting 945.8 911.6 859.5 Power 1,045.0 1,002.1 961.2 TOTAL NET SALES $ 3,505.2 $ 3,390.4 $ 3,359.4</t>
  </si>
  <si>
    <t>Summary of Geographic Area Data</t>
  </si>
  <si>
    <t>GEOGRAPHIC AREA DATA 2016 2015 2014 Net Sales: United States $ 3,147.4 $ 3,008.4 $ 2,883.8 International 357.8 382.0 475.6 TOTAL NET SALES $ 3,505.2 $ 3,390.4 $ 3,359.4 Operating Income: United States $ 419.1 $ 426.1 $ 447.2 International 58.7 48.5 70.2 TOTAL OPERATING INCOME $ 477.8 $ 474.6 $ 517.4 Long-lived Assets: United States $ 1,762.9 $ 1,627.7 $ 1,492.5 International 200.1 187.1 199.7 TOTAL LONG-LIVED ASSETS $ 1,963.0 $ 1,814.8 $ 1,692.2</t>
  </si>
  <si>
    <t>Guarantees (Tables)</t>
  </si>
  <si>
    <t>Summary of Changes in the Accrued Product Warranties</t>
  </si>
  <si>
    <t>Changes in the accrual for product warranties in 2016 are set forth below (in millions): BALANCE AT DECEMBER 31, 2014 $ 13.7 Provision 10.0 Expenditures/other (10.5 ) BALANCE AT DECEMBER 31, 2015 $ 13.2 Provision 9.7 Expenditures/other (9.1 ) BALANCE AT DECEMBER 31, 2016 $ 13.8</t>
  </si>
  <si>
    <t>Restructuring Costs (Tables)</t>
  </si>
  <si>
    <t>Summary of Restructuring Costs</t>
  </si>
  <si>
    <t>Pre-tax restructuring costs incurred in each of our segments and the location of the costs in the Consolidated Statement of Income for the years ended December 31, 2016 , 2015 and 2014 are as follows (in millions): Year Ended December 31, 2014 Cost of goods sold Selling &amp; administrative expense Total Electrical Segment $ 3.4 $ 1.7 $ 5.1 Power Segment — — — Total 2014 Restructuring Costs $ 3.4 $ 1.7 $ 5.1 Year Ended December 31, 2015 Electrical Segment $ 14.5 $ 7.2 $ 21.7 Power Segment 0.8 1.1 1.9 Total 2015 Restructuring Costs $ 15.3 $ 8.3 $ 23.6 Year Ended December 31, 2016 Electrical Segment $ 27.3 $ 6.6 $ 33.9 Power Segment 0.2 0.9 1.1 Total 2016 Restructuring Costs $ 27.5 $ 7.5 $ 35.0</t>
  </si>
  <si>
    <t>Schedule of Restructuring Reserve by Type of Cost</t>
  </si>
  <si>
    <t>The following table summarizes the accrued liabilities for our restructuring actions (in millions): Beginning Accrued Restructuring Balance 1/1/16 Pre-tax Restructuring Costs Utilization and Foreign Exchange Ending Accrued Restructuring Balance 12/31/2016 2016 Restructuring Actions Severance $ — $ 13.8 $ (4.4 ) $ 9.4 Asset write-downs — 2.9 (2.9 ) — Facility closure and other costs (a) — 15.1 (1.2 ) 13.9 Total 2016 Restructuring Actions $ — $ 31.8 $ (8.5 ) $ 23.3 2015 Restructuring Actions Severance $ 7.4 $ 0.6 $ (7.0 ) $ 1.0 Asset write-downs — 0.1 (0.1 ) — Facility closure and other costs 0.4 2.5 (2.7 ) 0.2 Total 2015 Restructuring Actions $ 7.8 $ 3.2 $ (9.8 ) $ 1.2 Total Restructuring Actions $ 7.8 $ 35.0 $ (18.3 ) $ 24.5 The actual and expected costs for our restructuring actions are as follows (in millions): Expected Costs Costs incurred in 2014 Costs incurred in 2015 Costs incurred in 2016 Remaining costs at 12/31/16 2016 Restructuring Actions Electrical Segment $ 40.3 $ — $ — $ 30.7 $ 9.6 Power Segment 1.2 — — 1.1 0.1 Total 2016 Restructuring Actions $ 41.5 $ — $ — $ 31.8 $ 9.7 2015 Restructuring Actions Electrical Segment $ 23.0 $ — $ 17.3 $ 3.2 $ 2.5 Power Segment 1.9 — 1.9 — — Total 2015 Restructuring Actions $ 24.9 $ — $ 19.2 $ 3.2 $ 2.5 2014 Restructuring Actions Electrical Segment $ 9.5 $ 5.1 $ 4.4 $ — $ — Power Segment — — — — — Total 2014 Restructuring Actions $ 9.5 $ 5.1 $ 4.4 $ — $ — Total Restructuring Actions $ 75.9 $ 5.1 $ 23.6 $ 35.0 $ 12.2</t>
  </si>
  <si>
    <t>Quarterly Financial Data (Unaudited) (Tables)</t>
  </si>
  <si>
    <t>Summary of Quarterly Financial Data</t>
  </si>
  <si>
    <t>The table below sets forth summarized quarterly financial data for the years ended December 31, 2016 and 2015 (in millions, except per share amounts): Reported First Quarter Reported Second Quarter Reported Third Quarter Fourth Quarter 2016 Net sales $ 834.8 $ 908.8 $ 907.4 $ 854.2 Cost of goods sold $ 574.9 $ 615.3 $ 618.7 $ 595.6 Gross profit $ 259.9 $ 293.5 $ 288.7 $ 258.6 Selling &amp; administrative expenses $ 158.0 $ 161.4 $ 152.7 $ 150.8 Net income $ 62.0 $ 82.0 $ 88.1 $ 65.7 Net Income attributable to Hubbell $ 60.9 $ 81.0 $ 86.7 $ 64.4 Earnings per share — Basic $ 1.08 $ 1.46 $ 1.56 $ 1.16 Earnings per share — Diluted $ 1.08 $ 1.45 $ 1.56 $ 1.16 Reported First Quarter Reported Second Quarter Reported Third Quarter Fourth Quarter 2015 Net sales $ 809.7 $ 874.0 $ 877.0 $ 829.7 Cost of goods sold $ 557.9 $ 590.9 $ 587.0 $ 562.8 Gross profit $ 251.8 $ 283.1 $ 290.0 $ 266.9 Selling &amp; administrative expenses $ 146.8 $ 156.4 $ 159.0 $ 155.0 Net income $ 63.4 $ 81.3 $ 74.7 $ 62.7 Net Income attributable to Hubbell $ 62.4 $ 80.1 $ 73.3 $ 61.5 Earnings per share — Basic $ 1.07 $ 1.39 $ 1.27 $ 1.06 Earnings per share — Diluted $ 1.07 $ 1.37 $ 1.27 $ 1.06</t>
  </si>
  <si>
    <t>Significant Accounting Policies (Details) - USD ($)</t>
  </si>
  <si>
    <t>Accounts, Notes, Loans and Financing Receivable [Line Items]</t>
  </si>
  <si>
    <t>Percentage of LIFO inventory</t>
  </si>
  <si>
    <t>72.00%</t>
  </si>
  <si>
    <t>Capitalized Computer Software, Net [Abstract]</t>
  </si>
  <si>
    <t>Capitalized computer software costs, net of amortization</t>
  </si>
  <si>
    <t>Amortization expense</t>
  </si>
  <si>
    <t>Goodwill Annual Impairment Test [Abstract]</t>
  </si>
  <si>
    <t>Excess of goodwill implied fair value, over carrying value, beginning range</t>
  </si>
  <si>
    <t>75.00%</t>
  </si>
  <si>
    <t>Excess of goodwill implied fair value, over carrying value, end of range</t>
  </si>
  <si>
    <t>315.00%</t>
  </si>
  <si>
    <t>Impairment of intangible assets, finite-lived</t>
  </si>
  <si>
    <t>Impairment of intangible assets, indefinite-lived (excluding goodwill)</t>
  </si>
  <si>
    <t>Research and development expense as a percentage of cost of goods sold</t>
  </si>
  <si>
    <t>2.00%</t>
  </si>
  <si>
    <t>Minimum</t>
  </si>
  <si>
    <t>Customer returns as a percentage of gross sales</t>
  </si>
  <si>
    <t>1.00%</t>
  </si>
  <si>
    <t>Useful life, intangible assets</t>
  </si>
  <si>
    <t>5 years</t>
  </si>
  <si>
    <t>Maximum</t>
  </si>
  <si>
    <t>30 years</t>
  </si>
  <si>
    <t>Depreciable lives</t>
  </si>
  <si>
    <t>Business Acquisitions - Narrative (Details) - USD ($)</t>
  </si>
  <si>
    <t>3 Months Ended</t>
  </si>
  <si>
    <t>Sep. 30, 2016</t>
  </si>
  <si>
    <t>Mar. 31, 2016</t>
  </si>
  <si>
    <t>Business Acquisition [Line Items]</t>
  </si>
  <si>
    <t>Acquisition of businesses, net of cash acquired</t>
  </si>
  <si>
    <t>R.W. Lyall &amp; Company, Inc. [Member]</t>
  </si>
  <si>
    <t>Intangible assets acquired</t>
  </si>
  <si>
    <t>Intangible assets, weighted average useful life</t>
  </si>
  <si>
    <t>21 years</t>
  </si>
  <si>
    <t>Elmot Reality Associates, LLC, Elmot Reality Associates II, LLC, and DelRi LLC [Member]</t>
  </si>
  <si>
    <t>19 years</t>
  </si>
  <si>
    <t>Goodwill, expected to be tax deductible</t>
  </si>
  <si>
    <t>Jiangsu Xiangyuan Electrical Equipment Co., Ltd. (Longbow) [Member]</t>
  </si>
  <si>
    <t>Cash received</t>
  </si>
  <si>
    <t>Payments to acquire business at closing</t>
  </si>
  <si>
    <t>Future installment payments</t>
  </si>
  <si>
    <t>Intangible assets, useful life</t>
  </si>
  <si>
    <t>11 years</t>
  </si>
  <si>
    <t>Business Acquisitions (Details) - USD ($) $ in Millions</t>
  </si>
  <si>
    <t>Series of Individually Immaterial Business Acquisitions</t>
  </si>
  <si>
    <t>Tangible assets acquired, net of cash received</t>
  </si>
  <si>
    <t>Intangible assets</t>
  </si>
  <si>
    <t>Net deferred taxes</t>
  </si>
  <si>
    <t>Liabilities assumed</t>
  </si>
  <si>
    <t>TOTAL CONSIDERATION, NET OF CASH RECEIVED</t>
  </si>
  <si>
    <t>Receivables and Allowances (Details) - USD ($) $ in Millions</t>
  </si>
  <si>
    <t>Trade accounts receivable</t>
  </si>
  <si>
    <t>Non-trade receivables</t>
  </si>
  <si>
    <t>Accounts receivable, gross</t>
  </si>
  <si>
    <t>Allowance for credit memos, returns and cash discounts</t>
  </si>
  <si>
    <t>Allowance for doubtful accounts</t>
  </si>
  <si>
    <t>Total allowances</t>
  </si>
  <si>
    <t>ACCOUNTS RECEIVABLE, NET</t>
  </si>
  <si>
    <t>Inventory (Details) - USD ($) $ in Millions</t>
  </si>
  <si>
    <t>Raw material</t>
  </si>
  <si>
    <t>Work-in-process</t>
  </si>
  <si>
    <t>Finished goods</t>
  </si>
  <si>
    <t>Inventory, gross</t>
  </si>
  <si>
    <t>Excess of FIFO over LIFO cost basis</t>
  </si>
  <si>
    <t>INVENTORIES, NET</t>
  </si>
  <si>
    <t>Goodwill and Other Intangible Assets Goodwill (Details) - USD ($) $ in Millions</t>
  </si>
  <si>
    <t>Goodwill [Roll Forward]</t>
  </si>
  <si>
    <t>Goodwill, beginning of period</t>
  </si>
  <si>
    <t>Current year acquisitions</t>
  </si>
  <si>
    <t>Foreign currency translation and prior year acquisitions</t>
  </si>
  <si>
    <t>Goodwill, end of period</t>
  </si>
  <si>
    <t>Electrical</t>
  </si>
  <si>
    <t>Power</t>
  </si>
  <si>
    <t>Other Intangible Assets (Details) - USD ($) $ in Millions</t>
  </si>
  <si>
    <t>Other Intangible Assets [Line Items]</t>
  </si>
  <si>
    <t>Finite-lived intangible assets, gross</t>
  </si>
  <si>
    <t>Accumulated Amortization</t>
  </si>
  <si>
    <t>TOTAL INTANGIBLE ASSETS</t>
  </si>
  <si>
    <t>Tradenames and other</t>
  </si>
  <si>
    <t>Indefinite-lived intangible assets (excluding goodwill)</t>
  </si>
  <si>
    <t>Patents, tradenames and trademarks</t>
  </si>
  <si>
    <t>Customer/agent relationships and other</t>
  </si>
  <si>
    <t>Goodwill and Other Intangible Assets Narrative (Details) - USD ($) $ in Millions</t>
  </si>
  <si>
    <t>Goodwill acquired</t>
  </si>
  <si>
    <t>Year to date amortization expense</t>
  </si>
  <si>
    <t>Finite-Lived Intangible Assets, Amortization Expense, Maturity Schedule [Abstract]</t>
  </si>
  <si>
    <t>Amortization expense, 2017</t>
  </si>
  <si>
    <t>Amortization expense, 2018</t>
  </si>
  <si>
    <t>Amortization expense, 2019</t>
  </si>
  <si>
    <t>Amortization expense, 2020</t>
  </si>
  <si>
    <t>Amortization expense, 2021</t>
  </si>
  <si>
    <t>Investments - Narrative (Details) - USD ($) $ in Millions</t>
  </si>
  <si>
    <t>Schedule of Available-for-sale Securities [Line Items]</t>
  </si>
  <si>
    <t>Available for sale investments</t>
  </si>
  <si>
    <t>Payments to acquire available-for-sale securities</t>
  </si>
  <si>
    <t>Unrealized gains on available-for-sale securities, net of tax</t>
  </si>
  <si>
    <t>Unobservable inputs for which little or no market data exists (Level 3)</t>
  </si>
  <si>
    <t>Municipal Bonds</t>
  </si>
  <si>
    <t>Investments - Amortized Cost Basis (Details) - USD ($) $ in Millions</t>
  </si>
  <si>
    <t>Available-for-sale Securities [Abstract]</t>
  </si>
  <si>
    <t>Available-for-sale securities, amortized cost</t>
  </si>
  <si>
    <t>Available-for-sale securities, accumulated gross unrealized gains</t>
  </si>
  <si>
    <t>Available-for-sale securities, accumulated gross unrealized losses</t>
  </si>
  <si>
    <t>Available-for-sale debt securities</t>
  </si>
  <si>
    <t>Trading Securities [Abstract]</t>
  </si>
  <si>
    <t>Trading securities, amortized cost</t>
  </si>
  <si>
    <t>Trading securities, accumulated gross unrealized gains</t>
  </si>
  <si>
    <t>Trading securities, accumulated gross unrealized losses</t>
  </si>
  <si>
    <t>Trading securities</t>
  </si>
  <si>
    <t>Investments, amortized cost</t>
  </si>
  <si>
    <t>Investments, accumulated unrealized gains</t>
  </si>
  <si>
    <t>TOTAL INVESTMENTS</t>
  </si>
  <si>
    <t>Investments - Contractual Maturity (Details) - USD ($) $ in Millions</t>
  </si>
  <si>
    <t>Amortized Cost [Abstract]</t>
  </si>
  <si>
    <t>Amortized Cost Due within 1 year</t>
  </si>
  <si>
    <t>Amortized Cost After 1 year but within 5 years</t>
  </si>
  <si>
    <t>Amortized Cost After 5 years but within 10 years</t>
  </si>
  <si>
    <t>Amortized Cost Due after 10 years</t>
  </si>
  <si>
    <t>Fair Value [Abstract]</t>
  </si>
  <si>
    <t>Fair Value Due within 1 year</t>
  </si>
  <si>
    <t>Fair Value After 1 year but within 5 years</t>
  </si>
  <si>
    <t>Fair Value After 5 years but within 10 years</t>
  </si>
  <si>
    <t>Fair Value Due after 10 years</t>
  </si>
  <si>
    <t>Available for Sale</t>
  </si>
  <si>
    <t>Property, Plant and Equipment (Details) - USD ($) $ in Millions</t>
  </si>
  <si>
    <t>Property, Plant, and Equipment [Line Items]</t>
  </si>
  <si>
    <t>Gross property, plant, and equipment</t>
  </si>
  <si>
    <t>Less accumulated depreciation</t>
  </si>
  <si>
    <t>NET PROPERTY, PLANT, AND EQUIPMENT</t>
  </si>
  <si>
    <t>Depreciation</t>
  </si>
  <si>
    <t>Land</t>
  </si>
  <si>
    <t>Buildings and improvements</t>
  </si>
  <si>
    <t>Buildings and improvements | Minimum</t>
  </si>
  <si>
    <t>20 years</t>
  </si>
  <si>
    <t>Buildings and improvements | Maximum</t>
  </si>
  <si>
    <t>45 years</t>
  </si>
  <si>
    <t>Machinery, tools, and equipment</t>
  </si>
  <si>
    <t>Machinery, tools, and equipment | Minimum</t>
  </si>
  <si>
    <t>3 years</t>
  </si>
  <si>
    <t>Machinery, tools, and equipment | Maximum</t>
  </si>
  <si>
    <t>15 years</t>
  </si>
  <si>
    <t>Construction-in-progress</t>
  </si>
  <si>
    <t>Other Accrued Liabilities (Details) - USD ($) $ in Millions</t>
  </si>
  <si>
    <t>Customer program incentives</t>
  </si>
  <si>
    <t>Accrued income taxes</t>
  </si>
  <si>
    <t>Deferred revenue</t>
  </si>
  <si>
    <t>TOTAL</t>
  </si>
  <si>
    <t>Other Non-Current Liabilities (Details) - USD ($) $ in Millions</t>
  </si>
  <si>
    <t>Pensions</t>
  </si>
  <si>
    <t>Other post-employment benefits</t>
  </si>
  <si>
    <t>Deferred tax liabilities</t>
  </si>
  <si>
    <t>Retirement Benefits Narrative (Details)</t>
  </si>
  <si>
    <t>Dec. 31, 2016USD ($)benefit_plan</t>
  </si>
  <si>
    <t>Dec. 31, 2015USD ($)benefit_plan</t>
  </si>
  <si>
    <t>Dec. 31, 2014USD ($)</t>
  </si>
  <si>
    <t>Defined Benefit Plan Disclosure [Line Items]</t>
  </si>
  <si>
    <t>Accumulated benefit obligation</t>
  </si>
  <si>
    <t>Number of defined contribution pension plans (benefit plan) | benefit_plan</t>
  </si>
  <si>
    <t>Defined contribution pension plans, total costs</t>
  </si>
  <si>
    <t>Number of multiemployer defined benefit pension plans (benefit_plan) | benefit_plan</t>
  </si>
  <si>
    <t>Multiemployer plan total employer contributions</t>
  </si>
  <si>
    <t>Pre-tax restructuring costs</t>
  </si>
  <si>
    <t>Expected cost remaining</t>
  </si>
  <si>
    <t>Employer stock included in plan assets</t>
  </si>
  <si>
    <t>Employer stock as percentage of plan assets</t>
  </si>
  <si>
    <t>6.60%</t>
  </si>
  <si>
    <t>5.30%</t>
  </si>
  <si>
    <t>US Pension Plans</t>
  </si>
  <si>
    <t>Curtailment gain</t>
  </si>
  <si>
    <t>Amortization of prior service cost (credit)</t>
  </si>
  <si>
    <t>Projected benefit obligation</t>
  </si>
  <si>
    <t>Voluntary lump sum program payment</t>
  </si>
  <si>
    <t>Defined benefit obligation per plan, as a percent of total benefit obligation</t>
  </si>
  <si>
    <t>87.00%</t>
  </si>
  <si>
    <t>Discount rate</t>
  </si>
  <si>
    <t>4.30%</t>
  </si>
  <si>
    <t>4.80%</t>
  </si>
  <si>
    <t>Effect on defined benefit obligation, due to change in mortality table utilized</t>
  </si>
  <si>
    <t>Employer contributions</t>
  </si>
  <si>
    <t>Pension Benefits</t>
  </si>
  <si>
    <t>Benefit obligation</t>
  </si>
  <si>
    <t>Multiemployer plan, number of plans under 65% funded (benefit_plan) | benefit_plan</t>
  </si>
  <si>
    <t>Defined benefit plan, funded percentage</t>
  </si>
  <si>
    <t>65.00%</t>
  </si>
  <si>
    <t>4.12%</t>
  </si>
  <si>
    <t>4.71%</t>
  </si>
  <si>
    <t>4.23%</t>
  </si>
  <si>
    <t>Foreign Pension Plan</t>
  </si>
  <si>
    <t>Estimated future employer contributions in next fiscal year</t>
  </si>
  <si>
    <t>Foreign Pension Plan | Canada</t>
  </si>
  <si>
    <t>3.85%</t>
  </si>
  <si>
    <t>3.90%</t>
  </si>
  <si>
    <t>Foreign Pension Plan | United Kingdom</t>
  </si>
  <si>
    <t>2.70%</t>
  </si>
  <si>
    <t>4.00%</t>
  </si>
  <si>
    <t>Withdrawal from Multiemployer Defined Benefit Plan</t>
  </si>
  <si>
    <t>Retirement Benefits Change in Benefit Obligations and Plan Assets (Details) - USD ($) $ in Millions</t>
  </si>
  <si>
    <t>Change in benefit obligation</t>
  </si>
  <si>
    <t>Benefit obligation at beginning of year</t>
  </si>
  <si>
    <t>Service cost</t>
  </si>
  <si>
    <t>Interest cost</t>
  </si>
  <si>
    <t>Plan participants’ contributions</t>
  </si>
  <si>
    <t>Amendments</t>
  </si>
  <si>
    <t>Actuarial loss (gain)</t>
  </si>
  <si>
    <t>Currency impact</t>
  </si>
  <si>
    <t>Benefits paid</t>
  </si>
  <si>
    <t>Benefit obligation at end of year</t>
  </si>
  <si>
    <t>Change in plan assets</t>
  </si>
  <si>
    <t>Fair value of plan assets at beginning of year</t>
  </si>
  <si>
    <t>Actual return on plan assets</t>
  </si>
  <si>
    <t>Fair value of plan assets at end of year</t>
  </si>
  <si>
    <t>FUNDED STATUS</t>
  </si>
  <si>
    <t>Prepaid pensions (included in Other long-term assets)</t>
  </si>
  <si>
    <t>Accrued benefit liability (short-term and long-term)</t>
  </si>
  <si>
    <t>NET AMOUNT RECOGNIZED IN THE CONSOLIDATED BALANCE SHEET</t>
  </si>
  <si>
    <t>Amounts recognized in Accumulated other comprehensive loss (income) consist of:</t>
  </si>
  <si>
    <t>Net actuarial loss</t>
  </si>
  <si>
    <t>Prior service cost (credit)</t>
  </si>
  <si>
    <t>NET AMOUNT RECOGNIZED IN ACCUMULATED OTHER COMPREHENSIVE LOSS</t>
  </si>
  <si>
    <t>Other Benefits</t>
  </si>
  <si>
    <t>Retirement Benefits Accumulated Benefit Obligation In Excess of Plan Assets (Details) - USD ($) $ in Millions</t>
  </si>
  <si>
    <t>Fair value of plan assets</t>
  </si>
  <si>
    <t>Retirement Benefits Components of Pension and Other Benefit Costs (Details) - USD ($) $ in Millions</t>
  </si>
  <si>
    <t>Defined Benefit Plan, Net Periodic Benefit Cost [Abstract]</t>
  </si>
  <si>
    <t>Expected return on plan assets</t>
  </si>
  <si>
    <t>Amortization of actuarial losses (gains)</t>
  </si>
  <si>
    <t>Curtailment and settlement losses (gains)</t>
  </si>
  <si>
    <t>Net periodic benefit cost (credit)</t>
  </si>
  <si>
    <t>Other Comprehensive (Income) Loss, Pension and Other Postretirement Benefit Plans, Adjustment, before Reclassification Adjustments, Net of Tax [Abstract]</t>
  </si>
  <si>
    <t>Current year net actuarial loss (gain)</t>
  </si>
  <si>
    <t>Current year prior service credit</t>
  </si>
  <si>
    <t>Amortization of prior service (cost) credit</t>
  </si>
  <si>
    <t>Amortization of net actuarial (losses) gains</t>
  </si>
  <si>
    <t>Other adjustments</t>
  </si>
  <si>
    <t>Total recognized in other comprehensive loss (income)</t>
  </si>
  <si>
    <t>Amount Recognized in Net Periodic Benefit Cost and Other Comprehensive Income (Loss), before Tax</t>
  </si>
  <si>
    <t>Defined Benefit Plan, Amount to be Amortized from Accumulated Other Comprehensive Income (Loss) Next Fiscal Year [Abstract]</t>
  </si>
  <si>
    <t>Amortization of net loss (gain)</t>
  </si>
  <si>
    <t>TOTAL EXPECTED TO BE RECOGNIZED THROUGH INCOME DURING NEXT FISCAL YEAR</t>
  </si>
  <si>
    <t>Retirement Benefits Projected Benefit Obligation Assumptions (Details)</t>
  </si>
  <si>
    <t>Defined Benefit Plans and Other Postretirement Benefit Plans Table Text Block [Line Items]</t>
  </si>
  <si>
    <t>Rate of compensation increase</t>
  </si>
  <si>
    <t>3.55%</t>
  </si>
  <si>
    <t>3.59%</t>
  </si>
  <si>
    <t>3.15%</t>
  </si>
  <si>
    <t>5.04%</t>
  </si>
  <si>
    <t>6.04%</t>
  </si>
  <si>
    <t>6.36%</t>
  </si>
  <si>
    <t>6.06%</t>
  </si>
  <si>
    <t>3.18%</t>
  </si>
  <si>
    <t>4.10%</t>
  </si>
  <si>
    <t>4.60%</t>
  </si>
  <si>
    <t>3.93%</t>
  </si>
  <si>
    <t>3.92%</t>
  </si>
  <si>
    <t>3.60%</t>
  </si>
  <si>
    <t>3.58%</t>
  </si>
  <si>
    <t>Retirement Benefits Assumed Health Care Cost Trend Rates (Details)</t>
  </si>
  <si>
    <t>Health care cost trend assumed for next year</t>
  </si>
  <si>
    <t>7.20%</t>
  </si>
  <si>
    <t>7.40%</t>
  </si>
  <si>
    <t>7.60%</t>
  </si>
  <si>
    <t>Rate to which the cost trend is assumed to decline</t>
  </si>
  <si>
    <t>5.00%</t>
  </si>
  <si>
    <t>Year that the rate reaches the ultimate trend rate</t>
  </si>
  <si>
    <t>Retirement Benefits One-Percentage-Point Change in Assumed Health Care Cost Trend Rates (Details) $ in Millions</t>
  </si>
  <si>
    <t>Dec. 31, 2016USD ($)</t>
  </si>
  <si>
    <t>Effect on total of service and interest cost, one percentage point increase</t>
  </si>
  <si>
    <t>Effect on total of service and interest cost, one percentage point decrease</t>
  </si>
  <si>
    <t>Effect of on postretirement benefit obligation, one percentage point increase</t>
  </si>
  <si>
    <t>Effect on postretirement benefit obligation, one percentage point decrease</t>
  </si>
  <si>
    <t>Retirement Benefits Combined Targeted and Actual Domestic and Foreign Pension Plans Weighted Average Asset Allocation (Details)</t>
  </si>
  <si>
    <t>Percentage of plan assets, target</t>
  </si>
  <si>
    <t>100.00%</t>
  </si>
  <si>
    <t>Percentage of plan assets, actual</t>
  </si>
  <si>
    <t>Equity securities</t>
  </si>
  <si>
    <t>19.00%</t>
  </si>
  <si>
    <t>16.00%</t>
  </si>
  <si>
    <t>25.00%</t>
  </si>
  <si>
    <t>Debt securities &amp; Cash</t>
  </si>
  <si>
    <t>64.00%</t>
  </si>
  <si>
    <t>52.00%</t>
  </si>
  <si>
    <t>Alternative Investments</t>
  </si>
  <si>
    <t>17.00%</t>
  </si>
  <si>
    <t>23.00%</t>
  </si>
  <si>
    <t>Retirement Benefits Fair Value Pension Plan Assets (Details) - USD ($) $ in Millions</t>
  </si>
  <si>
    <t>Pension Plan</t>
  </si>
  <si>
    <t>Pension Plan | Fair Value, Measurements, Recurring</t>
  </si>
  <si>
    <t>Investments Priced Using Net Asset Value</t>
  </si>
  <si>
    <t>Pension Plan | Fair Value, Measurements, Recurring | Cash and cash equivalents</t>
  </si>
  <si>
    <t>Pension Plan | Fair Value, Measurements, Recurring | US Large-Cap</t>
  </si>
  <si>
    <t>Pension Plan | Fair Value, Measurements, Recurring | US Mid-Cap and Small-Cap Growth</t>
  </si>
  <si>
    <t>Pension Plan | Fair Value, Measurements, Recurring | International Large-cap</t>
  </si>
  <si>
    <t>Pension Plan | Fair Value, Measurements, Recurring | Emerging Markets</t>
  </si>
  <si>
    <t>Pension Plan | Fair Value, Measurements, Recurring | US Treasuries</t>
  </si>
  <si>
    <t>Pension Plan | Fair Value, Measurements, Recurring | Corporate Bonds</t>
  </si>
  <si>
    <t>Pension Plan | Fair Value, Measurements, Recurring | Asset Backed Securities and Other</t>
  </si>
  <si>
    <t>Pension Plan | Fair Value, Measurements, Recurring | Equity/Debt Futures</t>
  </si>
  <si>
    <t>Pension Plan | Fair Value, Measurements, Recurring | Derivative Liability</t>
  </si>
  <si>
    <t>Pension Plan | Fair Value, Measurements, Recurring | Alternative Investment Funds</t>
  </si>
  <si>
    <t>Pension Plan | Fair Value, Measurements, Recurring | Common Pooled Fund</t>
  </si>
  <si>
    <t>Pension Plan | Fair Value, Measurements, Recurring | Quoted Prices in Active Markets for Identical Assets (Level 1)</t>
  </si>
  <si>
    <t>Pension Plan | Fair Value, Measurements, Recurring | Quoted Prices in Active Markets for Identical Assets (Level 1) | Cash and cash equivalents</t>
  </si>
  <si>
    <t>Pension Plan | Fair Value, Measurements, Recurring | Quoted Prices in Active Markets for Identical Assets (Level 1) | US Large-Cap</t>
  </si>
  <si>
    <t>Pension Plan | Fair Value, Measurements, Recurring | Quoted Prices in Active Markets for Identical Assets (Level 1) | US Mid-Cap and Small-Cap Growth</t>
  </si>
  <si>
    <t>Pension Plan | Fair Value, Measurements, Recurring | Quoted Prices in Active Markets for Identical Assets (Level 1) | International Large-cap</t>
  </si>
  <si>
    <t>Pension Plan | Fair Value, Measurements, Recurring | Quoted Prices in Active Markets for Identical Assets (Level 1) | Emerging Markets</t>
  </si>
  <si>
    <t>Pension Plan | Fair Value, Measurements, Recurring | Quoted Prices in Active Markets for Identical Assets (Level 1) | US Treasuries</t>
  </si>
  <si>
    <t>Pension Plan | Fair Value, Measurements, Recurring | Quoted Prices in Active Markets for Identical Assets (Level 1) | Corporate Bonds</t>
  </si>
  <si>
    <t>Pension Plan | Fair Value, Measurements, Recurring | Quoted Prices in Active Markets for Identical Assets (Level 1) | Asset Backed Securities and Other</t>
  </si>
  <si>
    <t>Pension Plan | Fair Value, Measurements, Recurring | Quoted Prices in Active Markets for Identical Assets (Level 1) | Equity/Debt Futures</t>
  </si>
  <si>
    <t>Pension Plan | Fair Value, Measurements, Recurring | Quoted Prices in Active Markets for Identical Assets (Level 1) | Derivative Liability</t>
  </si>
  <si>
    <t>Pension Plan | Fair Value, Measurements, Recurring | Quoted Prices in Active Markets for Identical Assets (Level 1) | Alternative Investment Funds</t>
  </si>
  <si>
    <t>Pension Plan | Fair Value, Measurements, Recurring | Quoted Prices in Active Markets for Identical Assets (Level 1) | Common Pooled Fund</t>
  </si>
  <si>
    <t>Pension Plan | Fair Value, Measurements, Recurring | Quoted Prices in Active Markets for Similar Assets (Level 2)</t>
  </si>
  <si>
    <t>Pension Plan | Fair Value, Measurements, Recurring | Quoted Prices in Active Markets for Similar Assets (Level 2) | Cash and cash equivalents</t>
  </si>
  <si>
    <t>Pension Plan | Fair Value, Measurements, Recurring | Quoted Prices in Active Markets for Similar Assets (Level 2) | US Large-Cap</t>
  </si>
  <si>
    <t>Pension Plan | Fair Value, Measurements, Recurring | Quoted Prices in Active Markets for Similar Assets (Level 2) | US Mid-Cap and Small-Cap Growth</t>
  </si>
  <si>
    <t>Pension Plan | Fair Value, Measurements, Recurring | Quoted Prices in Active Markets for Similar Assets (Level 2) | International Large-cap</t>
  </si>
  <si>
    <t>Pension Plan | Fair Value, Measurements, Recurring | Quoted Prices in Active Markets for Similar Assets (Level 2) | Emerging Markets</t>
  </si>
  <si>
    <t>Pension Plan | Fair Value, Measurements, Recurring | Quoted Prices in Active Markets for Similar Assets (Level 2) | US Treasuries</t>
  </si>
  <si>
    <t>Pension Plan | Fair Value, Measurements, Recurring | Quoted Prices in Active Markets for Similar Assets (Level 2) | Corporate Bonds</t>
  </si>
  <si>
    <t>Pension Plan | Fair Value, Measurements, Recurring | Quoted Prices in Active Markets for Similar Assets (Level 2) | Asset Backed Securities and Other</t>
  </si>
  <si>
    <t>Pension Plan | Fair Value, Measurements, Recurring | Quoted Prices in Active Markets for Similar Assets (Level 2) | Equity/Debt Futures</t>
  </si>
  <si>
    <t>Pension Plan | Fair Value, Measurements, Recurring | Quoted Prices in Active Markets for Similar Assets (Level 2) | Derivative Liability</t>
  </si>
  <si>
    <t>Pension Plan | Fair Value, Measurements, Recurring | Quoted Prices in Active Markets for Similar Assets (Level 2) | Alternative Investment Funds</t>
  </si>
  <si>
    <t>Pension Plan | Fair Value, Measurements, Recurring | Quoted Prices in Active Markets for Similar Assets (Level 2) | Common Pooled Fund</t>
  </si>
  <si>
    <t>Pension Plan | Fair Value, Measurements, Recurring | Unobservable inputs for which little or no market data exists (Level 3)</t>
  </si>
  <si>
    <t>Pension Plan | Fair Value, Measurements, Recurring | Unobservable inputs for which little or no market data exists (Level 3) | Cash and cash equivalents</t>
  </si>
  <si>
    <t>Pension Plan | Fair Value, Measurements, Recurring | Unobservable inputs for which little or no market data exists (Level 3) | US Large-Cap</t>
  </si>
  <si>
    <t>Pension Plan | Fair Value, Measurements, Recurring | Unobservable inputs for which little or no market data exists (Level 3) | US Mid-Cap and Small-Cap Growth</t>
  </si>
  <si>
    <t>Pension Plan | Fair Value, Measurements, Recurring | Unobservable inputs for which little or no market data exists (Level 3) | International Large-cap</t>
  </si>
  <si>
    <t>Pension Plan | Fair Value, Measurements, Recurring | Unobservable inputs for which little or no market data exists (Level 3) | Emerging Markets</t>
  </si>
  <si>
    <t>Pension Plan | Fair Value, Measurements, Recurring | Unobservable inputs for which little or no market data exists (Level 3) | US Treasuries</t>
  </si>
  <si>
    <t>Pension Plan | Fair Value, Measurements, Recurring | Unobservable inputs for which little or no market data exists (Level 3) | Corporate Bonds</t>
  </si>
  <si>
    <t>Pension Plan | Fair Value, Measurements, Recurring | Unobservable inputs for which little or no market data exists (Level 3) | Asset Backed Securities and Other</t>
  </si>
  <si>
    <t>Pension Plan | Fair Value, Measurements, Recurring | Unobservable inputs for which little or no market data exists (Level 3) | Equity/Debt Futures</t>
  </si>
  <si>
    <t>Pension Plan | Fair Value, Measurements, Recurring | Unobservable inputs for which little or no market data exists (Level 3) | Derivative Liability</t>
  </si>
  <si>
    <t>Pension Plan | Fair Value, Measurements, Recurring | Unobservable inputs for which little or no market data exists (Level 3) | Alternative Investment Funds</t>
  </si>
  <si>
    <t>Pension Plan | Fair Value, Measurements, Recurring | Unobservable inputs for which little or no market data exists (Level 3) | Common Pooled Fund</t>
  </si>
  <si>
    <t>Retirement Benefits Estimated Future Benefit Payments (Details) $ in Millions</t>
  </si>
  <si>
    <t>2022-2026</t>
  </si>
  <si>
    <t>Debt Summary of Long-term Debt (Details) - USD ($) $ in Millions</t>
  </si>
  <si>
    <t>Debt Instrument [Line Items]</t>
  </si>
  <si>
    <t>Notes 2018 Term</t>
  </si>
  <si>
    <t>Interest rate, stated percentage</t>
  </si>
  <si>
    <t>5.95%</t>
  </si>
  <si>
    <t>Notes 2022 Term</t>
  </si>
  <si>
    <t>3.625%</t>
  </si>
  <si>
    <t>Notes 2026 Term</t>
  </si>
  <si>
    <t>3.35%</t>
  </si>
  <si>
    <t>Debt Other Information Related to Short-term Debt (Details)</t>
  </si>
  <si>
    <t>Interest rate at year end</t>
  </si>
  <si>
    <t>6.89%</t>
  </si>
  <si>
    <t>0.47%</t>
  </si>
  <si>
    <t>Interest rate paid during the year (weighted average)</t>
  </si>
  <si>
    <t>0.72%</t>
  </si>
  <si>
    <t>4.54%</t>
  </si>
  <si>
    <t>Debt Narrative (Details) - USD ($)</t>
  </si>
  <si>
    <t>Dec. 16, 2015</t>
  </si>
  <si>
    <t>Nov. 30, 2010</t>
  </si>
  <si>
    <t>May 31, 2008</t>
  </si>
  <si>
    <t>Commercial paper</t>
  </si>
  <si>
    <t>Long-term line of credit</t>
  </si>
  <si>
    <t>Interest and fees paid</t>
  </si>
  <si>
    <t>Other LOC</t>
  </si>
  <si>
    <t>Line of credit, maximum borrowing capacity</t>
  </si>
  <si>
    <t>Line of credit outstanding, current portion</t>
  </si>
  <si>
    <t>Notes 2022 Term Interest Rate Lock</t>
  </si>
  <si>
    <t>Gain (loss) on forward interest rate lock, recorded in accumulated other comprehensive loss</t>
  </si>
  <si>
    <t>Notes 2018 Term Interest Rate Lock</t>
  </si>
  <si>
    <t>Senior Notes | Notes 2026 Term</t>
  </si>
  <si>
    <t>Face amount</t>
  </si>
  <si>
    <t>Proceeds from issuance of long-term debt</t>
  </si>
  <si>
    <t>Senior Notes | Notes 2022 Term</t>
  </si>
  <si>
    <t>Senior Notes | Notes 2018 Term</t>
  </si>
  <si>
    <t>Line of Credit | Revolving Credit Facility | Credit Agreement</t>
  </si>
  <si>
    <t>Debt instrument, term</t>
  </si>
  <si>
    <t>Line of credit facility, accordion feature, higher borrowing capacity option</t>
  </si>
  <si>
    <t>Line of credit, maximum debt to capitalization, percentage</t>
  </si>
  <si>
    <t>55.00%</t>
  </si>
  <si>
    <t>Income Taxes Components of Income Tax Expense (Details) - USD ($) $ in Millions</t>
  </si>
  <si>
    <t>Income before income taxes:</t>
  </si>
  <si>
    <t>United States</t>
  </si>
  <si>
    <t>International</t>
  </si>
  <si>
    <t>Provision for income taxes — current:</t>
  </si>
  <si>
    <t>Federal</t>
  </si>
  <si>
    <t>State</t>
  </si>
  <si>
    <t>Total provision-current</t>
  </si>
  <si>
    <t>Provision for income taxes — deferred:</t>
  </si>
  <si>
    <t>Total provision — deferred</t>
  </si>
  <si>
    <t>TOTAL PROVISION FOR INCOME TAXES</t>
  </si>
  <si>
    <t>Income Taxes Deferred Tax Assets and Liabilities (Details) - USD ($) $ in Millions</t>
  </si>
  <si>
    <t>Deferred tax assets:</t>
  </si>
  <si>
    <t>Income tax credits</t>
  </si>
  <si>
    <t>Accrued liabilities</t>
  </si>
  <si>
    <t>Pension</t>
  </si>
  <si>
    <t>Post retirement and post employment benefits</t>
  </si>
  <si>
    <t>Net operating loss carryforwards</t>
  </si>
  <si>
    <t>Miscellaneous other</t>
  </si>
  <si>
    <t>Gross deferred tax assets</t>
  </si>
  <si>
    <t>Valuation allowance</t>
  </si>
  <si>
    <t>Total deferred tax assets, net of valuation allowance</t>
  </si>
  <si>
    <t>Deferred tax liabilities:</t>
  </si>
  <si>
    <t>Acquisition basis difference</t>
  </si>
  <si>
    <t>Property, plant, and equipment</t>
  </si>
  <si>
    <t>Total deferred tax liabilities</t>
  </si>
  <si>
    <t>Non-current tax assets (included in Other long-term assets)</t>
  </si>
  <si>
    <t>Non-current tax liabilities (included in Other Non-current liabilities)</t>
  </si>
  <si>
    <t>TOTAL NET DEFERRED TAX LIABILITY</t>
  </si>
  <si>
    <t>Income Taxes Unrecognized Tax Benefits (Details) - USD ($) $ in Millions</t>
  </si>
  <si>
    <t>Reconciliation of Unrecognized Tax Benefits, Excluding Amounts Pertaining to Examined Tax Returns [Roll Forward]</t>
  </si>
  <si>
    <t>Unrecognized tax benefits at beginning of year</t>
  </si>
  <si>
    <t>Additions based on tax positions relating to the current year</t>
  </si>
  <si>
    <t>Reductions based on expiration of statute of limitations</t>
  </si>
  <si>
    <t>Additions to tax positions relating to previous years</t>
  </si>
  <si>
    <t>Settlements</t>
  </si>
  <si>
    <t>TOTAL UNRECOGNIZED TAX BENEFITS</t>
  </si>
  <si>
    <t>Income Taxes Effective Income Tax Rate Reconciliation (Details)</t>
  </si>
  <si>
    <t>Federal statutory income tax rate</t>
  </si>
  <si>
    <t>35.00%</t>
  </si>
  <si>
    <t>State income taxes, net of federal benefit</t>
  </si>
  <si>
    <t>2.40%</t>
  </si>
  <si>
    <t>2.30%</t>
  </si>
  <si>
    <t>Foreign income taxes</t>
  </si>
  <si>
    <t>(3.40%)</t>
  </si>
  <si>
    <t>(3.90%)</t>
  </si>
  <si>
    <t>(2.10%)</t>
  </si>
  <si>
    <t>(3.20%)</t>
  </si>
  <si>
    <t>(0.80%)</t>
  </si>
  <si>
    <t>(2.30%)</t>
  </si>
  <si>
    <t>CONSOLIDATED EFFECTIVE INCOME TAX RATE</t>
  </si>
  <si>
    <t>30.80%</t>
  </si>
  <si>
    <t>32.60%</t>
  </si>
  <si>
    <t>Income Taxes Narrative (Details) - USD ($) $ in Millions</t>
  </si>
  <si>
    <t>Tax Credit Carryforward [Line Items]</t>
  </si>
  <si>
    <t>Undistributed earnings of foreign subsidiaries</t>
  </si>
  <si>
    <t>Amount of unrecognized deferred tax liability, undistributed earnings of foreign subsidiaries</t>
  </si>
  <si>
    <t>Income taxes paid</t>
  </si>
  <si>
    <t>Unrecognized tax benefits that would impact effective tax rate</t>
  </si>
  <si>
    <t>Unrecognized tax benefits timing of deductibility unknown</t>
  </si>
  <si>
    <t>Unrecognized tax benefits, income tax penalties and interest expense</t>
  </si>
  <si>
    <t>Unrecognized tax benefits, income tax penalties and interest accrued</t>
  </si>
  <si>
    <t>Federal, State, and Local</t>
  </si>
  <si>
    <t>Tax credit carryforward indefinitely</t>
  </si>
  <si>
    <t>Carryforward Subject To Expiration</t>
  </si>
  <si>
    <t>Significant (increase) decrease in unrecognized tax benefits is reasonably possible, estimated range of change, upper bound</t>
  </si>
  <si>
    <t>Financial Instruments and Fair Value Measurement Narrative (Details)</t>
  </si>
  <si>
    <t>Dec. 31, 2016USD ($)derivateinvestment</t>
  </si>
  <si>
    <t>Dec. 31, 2015USD ($)investment</t>
  </si>
  <si>
    <t>Fair Value, Assets and Liabilities Measured on Recurring and Nonrecurring Basis [Line Items]</t>
  </si>
  <si>
    <t>Investments carried at fair value</t>
  </si>
  <si>
    <t>Purchase of trading securities held-for-investment</t>
  </si>
  <si>
    <t>Proceeds from the sale of trading securities held-for-investment</t>
  </si>
  <si>
    <t>Number of foreign exchange contracts held (foreign_exchange_contract) | derivate</t>
  </si>
  <si>
    <t>Hedge ineffectiveness with respect to forward exchange cash flow hedges</t>
  </si>
  <si>
    <t>Long-term debt</t>
  </si>
  <si>
    <t>Long-term debt, fair value</t>
  </si>
  <si>
    <t>Derivative, notional amount</t>
  </si>
  <si>
    <t>Number of available-for-sale securities (investment) | investment</t>
  </si>
  <si>
    <t>Financial Instruments and Fair Value Measurement Fair Value Hierarchy (Details) - USD ($) $ in Millions</t>
  </si>
  <si>
    <t>Money market funds (a)</t>
  </si>
  <si>
    <t>Deferred compensation plan liabilities</t>
  </si>
  <si>
    <t>Derivatives:</t>
  </si>
  <si>
    <t>Forward exchange contracts-Assets (b)</t>
  </si>
  <si>
    <t>Forward exchange contracts-(Liabilities) (c)</t>
  </si>
  <si>
    <t>Fair value, net asset (liability)</t>
  </si>
  <si>
    <t>Quoted Prices in Active Markets for Identical Assets (Level 1)</t>
  </si>
  <si>
    <t>Quoted Prices in Active Markets for Similar Assets (Level 2)</t>
  </si>
  <si>
    <t>Financial Instruments and Fair Value Measurement Cash Flow Hedging Relationships (Details) - Forward exchange contract - USD ($) $ in Millions</t>
  </si>
  <si>
    <t>Derivative Instruments and Hedging Activities Disclosures [Line Items]</t>
  </si>
  <si>
    <t>Derivative Gain/(Loss) Recognized in Accumulated Other Comprehensive Loss, net of tax</t>
  </si>
  <si>
    <t>Gain/(Loss) Reclassified into Earnings (Effective Portion)</t>
  </si>
  <si>
    <t>Commitments and Contingencies (Details) - USD ($) $ in Millions</t>
  </si>
  <si>
    <t>Operating Leased Assets [Line Items]</t>
  </si>
  <si>
    <t>Accrual for environmental loss contingencies</t>
  </si>
  <si>
    <t>Operating Leases, Future Minimum Payments Due, Fiscal Year Maturity [Abstract]</t>
  </si>
  <si>
    <t>Operating lease rent expense</t>
  </si>
  <si>
    <t>Due in 2017</t>
  </si>
  <si>
    <t>Due in 2018</t>
  </si>
  <si>
    <t>Due in 2019</t>
  </si>
  <si>
    <t>Due in 2020</t>
  </si>
  <si>
    <t>Due in 2021</t>
  </si>
  <si>
    <t>Due thereafter</t>
  </si>
  <si>
    <t>Operating lease, contract term</t>
  </si>
  <si>
    <t>12 years</t>
  </si>
  <si>
    <t>Capital Stock Common Stock Outstanding (Details) - shares</t>
  </si>
  <si>
    <t>Common Stock, Shares, Outstanding [Roll Forward]</t>
  </si>
  <si>
    <t>Common stock, shares outstanding, beginning of period (shares)</t>
  </si>
  <si>
    <t>Common stock, shares outstanding, end of period (shares)</t>
  </si>
  <si>
    <t>Class A Common Stock</t>
  </si>
  <si>
    <t>Exercise of stock options/stock appreciation rights (shares)</t>
  </si>
  <si>
    <t>Director compensation arrangements, net (shares)</t>
  </si>
  <si>
    <t>Restricted/performance shares activity, net of forfeitures (shares)</t>
  </si>
  <si>
    <t>Acquisition/surrender of shares (shares)</t>
  </si>
  <si>
    <t>Share reclassification (in shares)</t>
  </si>
  <si>
    <t>Class B Common Stock</t>
  </si>
  <si>
    <t>Capital Stock Reserved Common Stock (Details) - Common Stock shares in Thousands</t>
  </si>
  <si>
    <t>Dec. 31, 2016shares</t>
  </si>
  <si>
    <t>Class of Stock [Line Items]</t>
  </si>
  <si>
    <t>Future grant of stock-based compensation</t>
  </si>
  <si>
    <t>Shares reserved under other equity compensation plans</t>
  </si>
  <si>
    <t>Capital Stock Narrative (Details)</t>
  </si>
  <si>
    <t>Dec. 23, 2015vote / sharesvote$ / shares</t>
  </si>
  <si>
    <t>Dec. 22, 2015vote / shares$ / sharesshares</t>
  </si>
  <si>
    <t>Dec. 31, 2016$ / sharesshares</t>
  </si>
  <si>
    <t>Dec. 31, 2015$ / sharesshares</t>
  </si>
  <si>
    <t>Dec. 31, 2014shares</t>
  </si>
  <si>
    <t>Dec. 31, 2013shares</t>
  </si>
  <si>
    <t>Common stock, par value (USD per share) | $ / shares</t>
  </si>
  <si>
    <t>Voting rights, percentage</t>
  </si>
  <si>
    <t>36.00%</t>
  </si>
  <si>
    <t>Reclassification of stock, proposed premium per share (USD per share) | $ / shares</t>
  </si>
  <si>
    <t>Common stock, voting rights (votes per share) | vote / shares</t>
  </si>
  <si>
    <t>Reclassification of stock, voting rights of proposed share class (vote) | vote</t>
  </si>
  <si>
    <t>Louie E. Roche Trust and Harvey Hubbell Trust | Class A Common Stock</t>
  </si>
  <si>
    <t>Ownership percentage, by shareholder</t>
  </si>
  <si>
    <t>49.00%</t>
  </si>
  <si>
    <t>Stock-Based Compensation Narrative (Details) - USD ($) $ / shares in Units, $ in Millions</t>
  </si>
  <si>
    <t>1 Months Ended</t>
  </si>
  <si>
    <t>Feb. 16, 2017</t>
  </si>
  <si>
    <t>Share-based Compensation Arrangement by Share-based Payment Award [Line Items]</t>
  </si>
  <si>
    <t>Number of additional shares authorized (shares)</t>
  </si>
  <si>
    <t>Maximum number of shares authorized (shares)</t>
  </si>
  <si>
    <t>Pre-tax stock-based compensation cost</t>
  </si>
  <si>
    <t>Income tax benefits</t>
  </si>
  <si>
    <t>Net tax windfall as a result of exercise or vesting of awards</t>
  </si>
  <si>
    <t>Unrecognized compensation cost related to non-vested awards</t>
  </si>
  <si>
    <t>Capitalized to inventory</t>
  </si>
  <si>
    <t>Shares issued to non-employee directors (shares)</t>
  </si>
  <si>
    <t>Weighted average fair vale (USD per share)</t>
  </si>
  <si>
    <t>Restricted Stock Units RSU</t>
  </si>
  <si>
    <t>Award performance period</t>
  </si>
  <si>
    <t>Award vesting percentage</t>
  </si>
  <si>
    <t>33.33%</t>
  </si>
  <si>
    <t>Shares vested (shares)</t>
  </si>
  <si>
    <t>Vested in period total fair value</t>
  </si>
  <si>
    <t>Shares granted (shares)</t>
  </si>
  <si>
    <t>Restricted Stock Units RSU | Subsequent Event</t>
  </si>
  <si>
    <t>Stock Appreciation Rights SARS</t>
  </si>
  <si>
    <t>Award vesting period</t>
  </si>
  <si>
    <t>Award, expiration period</t>
  </si>
  <si>
    <t>10 years</t>
  </si>
  <si>
    <t>SARS exercised intrinsic value</t>
  </si>
  <si>
    <t>Performance Shares - Market Condition</t>
  </si>
  <si>
    <t>Performance Shares - Market Condition | Minimum</t>
  </si>
  <si>
    <t>Performance based criteria plan payout percentage, market condition</t>
  </si>
  <si>
    <t>0.00%</t>
  </si>
  <si>
    <t>Performance Shares - Market Condition | Maximum</t>
  </si>
  <si>
    <t>200.00%</t>
  </si>
  <si>
    <t>Performance Shares - Market Condition | Subsequent Event | December 2013 Grant</t>
  </si>
  <si>
    <t>Market based criteria, actual payout percentage</t>
  </si>
  <si>
    <t>Performance Shares - Performance Condition</t>
  </si>
  <si>
    <t>Performance share payout at target</t>
  </si>
  <si>
    <t>Performance Shares - Performance Condition | Minimum</t>
  </si>
  <si>
    <t>Performance based criteria plan payout percentage</t>
  </si>
  <si>
    <t>Performance Shares - Performance Condition | Maximum</t>
  </si>
  <si>
    <t>250.00%</t>
  </si>
  <si>
    <t>Selling and administrative</t>
  </si>
  <si>
    <t>Stock-Based Compensation Valuation Assumptions (Details) - $ / shares</t>
  </si>
  <si>
    <t>Stock Price on Measurement Date (USD per share)</t>
  </si>
  <si>
    <t>Expected Volatility</t>
  </si>
  <si>
    <t>25.60%</t>
  </si>
  <si>
    <t>23.30%</t>
  </si>
  <si>
    <t>22.70%</t>
  </si>
  <si>
    <t>Risk Free Interest Rate</t>
  </si>
  <si>
    <t>1.40%</t>
  </si>
  <si>
    <t>1.30%</t>
  </si>
  <si>
    <t>Expected Term</t>
  </si>
  <si>
    <t>Weighted Avg. Grant Date Fair Value (USD per share)</t>
  </si>
  <si>
    <t>Stock-Based Compensation Restricted Stock Option Activity (Details) - $ / shares shares in Thousands</t>
  </si>
  <si>
    <t>Weighted Average Exercise Price (USD per share)</t>
  </si>
  <si>
    <t>OUTSTANDING AT DECEMBER 31, 2015 (USD per share)</t>
  </si>
  <si>
    <t>OUTSTANDING AT DECEMBER 31, 2016 (USD per Share)</t>
  </si>
  <si>
    <t>Number of Shares</t>
  </si>
  <si>
    <t>OUTSTANDING AT DECEMBER 31, 2015 (shares)</t>
  </si>
  <si>
    <t>Shares forfeited (shares)</t>
  </si>
  <si>
    <t>OUTSTANDING AT DECEMBER 31, 2016 (shares)</t>
  </si>
  <si>
    <t>Shares vested (USD per share)</t>
  </si>
  <si>
    <t>Forfeited (USD per share)</t>
  </si>
  <si>
    <t>Stock-Based Compensation Stock Appreciation RIghts (Details) - USD ($) $ / shares in Units, shares in Thousands, $ in Thousands</t>
  </si>
  <si>
    <t>Number of Rights</t>
  </si>
  <si>
    <t>Exercised (shares)</t>
  </si>
  <si>
    <t>Canceled (shares)</t>
  </si>
  <si>
    <t>EXERCISABLE AT DECEMBER 31, 2016 (shares)</t>
  </si>
  <si>
    <t>Exercised (USD per share)</t>
  </si>
  <si>
    <t>Canceled (USD per share)</t>
  </si>
  <si>
    <t>Options, exercisable, weighted average exercise price (USD per share)</t>
  </si>
  <si>
    <t>Weighted average remaining contractual term, outstanding share</t>
  </si>
  <si>
    <t>7 years 4 months 24 days</t>
  </si>
  <si>
    <t>Weighted average remaining contractual term, exercisable</t>
  </si>
  <si>
    <t>6 years 2 months 12 days</t>
  </si>
  <si>
    <t>Aggregate intrinsic value, outstanding</t>
  </si>
  <si>
    <t>Aggregate intrinsic value, exercisable</t>
  </si>
  <si>
    <t>Stock-Based Compensation Fair Value Assumptions (Details) - $ / shares</t>
  </si>
  <si>
    <t>Expected Dividend Yield</t>
  </si>
  <si>
    <t>2.60%</t>
  </si>
  <si>
    <t>22.30%</t>
  </si>
  <si>
    <t>21.80%</t>
  </si>
  <si>
    <t>1.90%</t>
  </si>
  <si>
    <t>1.70%</t>
  </si>
  <si>
    <t>1.60%</t>
  </si>
  <si>
    <t>5 years 6 months</t>
  </si>
  <si>
    <t>5 years 3 months 18 days</t>
  </si>
  <si>
    <t>Weighted Avg. Grant Date Fair Value of 1 SAR (USD per share)</t>
  </si>
  <si>
    <t>2.50%</t>
  </si>
  <si>
    <t>2.10%</t>
  </si>
  <si>
    <t>Stock-Based Compensation Performance Shares Granted During the Period (Details) - $ / shares</t>
  </si>
  <si>
    <t>Performance Shares</t>
  </si>
  <si>
    <t>Shares outstanding (shares)</t>
  </si>
  <si>
    <t>Minimum | Performance Shares</t>
  </si>
  <si>
    <t>Maximum | Performance Shares</t>
  </si>
  <si>
    <t>Earnings Per Share (Details) - USD ($) $ / shares in Units, $ in Millions</t>
  </si>
  <si>
    <t>Sep. 30, 2015</t>
  </si>
  <si>
    <t>Jun. 30, 2015</t>
  </si>
  <si>
    <t>Mar. 31, 2015</t>
  </si>
  <si>
    <t>Net Income attributable to Hubbell</t>
  </si>
  <si>
    <t>Less: Earnings allocated to participating securities</t>
  </si>
  <si>
    <t>Net income available to common shareholders</t>
  </si>
  <si>
    <t>Average number of common shares outstanding</t>
  </si>
  <si>
    <t>Potential dilutive shares</t>
  </si>
  <si>
    <t>Average number of diluted shares outstanding (shares)</t>
  </si>
  <si>
    <t>Antidilutive Securities Excluded from Computation of Earnings Per Share [Line Items]</t>
  </si>
  <si>
    <t>Accumulated Other Comprehensive Loss Changes in Accumulated Other Comprehensive Loss (Details) - USD ($) $ in Millions</t>
  </si>
  <si>
    <t>AOCI Attributable to Parent, Net of Tax [Roll Forward]</t>
  </si>
  <si>
    <t>Beginning of period</t>
  </si>
  <si>
    <t>End of period</t>
  </si>
  <si>
    <t>Cash Flow Hedge (Loss) Gain</t>
  </si>
  <si>
    <t>Other comprehensive income (loss) before Reclassifications</t>
  </si>
  <si>
    <t>Amounts reclassified from accumulated other comprehensive loss</t>
  </si>
  <si>
    <t>Unrealized Gain (Loss) on Available-for-Sale Securities</t>
  </si>
  <si>
    <t>Pension and Post Retirement Benefit Plan Adjustment</t>
  </si>
  <si>
    <t>Cumulative Translation Adjustment</t>
  </si>
  <si>
    <t>AOCI Attributable to Parent</t>
  </si>
  <si>
    <t>Accumulated Other Comprehensive Loss Reclassifications Out of Accumulated Other Comprehensive Loss (Details) - USD ($) $ in Millions</t>
  </si>
  <si>
    <t>Reclassification Adjustment out of Accumulated Other Comprehensive Income [Line Items]</t>
  </si>
  <si>
    <t>Total before tax</t>
  </si>
  <si>
    <t>Tax (expense) benefit</t>
  </si>
  <si>
    <t>(Loss) gain net of tax</t>
  </si>
  <si>
    <t>Reclassification from accumulated other comprehensive income, before tax</t>
  </si>
  <si>
    <t>Tax benefit (expense)</t>
  </si>
  <si>
    <t>Prior-service costs</t>
  </si>
  <si>
    <t>Actuarial gains/(losses)</t>
  </si>
  <si>
    <t>Forward Contracts | Cash Flow Hedge (Loss) Gain | Reclassification out of accumulated other comprehensive income</t>
  </si>
  <si>
    <t>Gain (loss) net of tax</t>
  </si>
  <si>
    <t>Industry Segments Information (Details) - USD ($) $ in Millions</t>
  </si>
  <si>
    <t>Net Sales:</t>
  </si>
  <si>
    <t>Operating Income:</t>
  </si>
  <si>
    <t>Operating Income</t>
  </si>
  <si>
    <t>Assets:</t>
  </si>
  <si>
    <t>Assets</t>
  </si>
  <si>
    <t>Capital Expenditures:</t>
  </si>
  <si>
    <t>Depreciation and Amortization:</t>
  </si>
  <si>
    <t>Operating Segments | Electrical</t>
  </si>
  <si>
    <t>Operating Segments | Power</t>
  </si>
  <si>
    <t>Segment Reconciling Items</t>
  </si>
  <si>
    <t>Investment income and other expense, net</t>
  </si>
  <si>
    <t>General Corporate, non-segment</t>
  </si>
  <si>
    <t>Product Class Data (Details) - USD ($) $ in Millions</t>
  </si>
  <si>
    <t>Electrical Systems</t>
  </si>
  <si>
    <t>Lighting</t>
  </si>
  <si>
    <t>Industry Segments and Geographic Area Information Geographic Area (Details) - USD ($) $ in Millions</t>
  </si>
  <si>
    <t>Long-lived Assets:</t>
  </si>
  <si>
    <t>Long-Lived Assets</t>
  </si>
  <si>
    <t>Operating Segments | United States</t>
  </si>
  <si>
    <t>Operating Segments | International</t>
  </si>
  <si>
    <t>Industry Segments and Geographic Area Information Narrative (Details) $ in Millions</t>
  </si>
  <si>
    <t>Dec. 31, 2016USD ($)group</t>
  </si>
  <si>
    <t>Dec. 31, 2015USD ($)</t>
  </si>
  <si>
    <t>Concentration Risk [Line Items]</t>
  </si>
  <si>
    <t>Export sales from United States | $</t>
  </si>
  <si>
    <t>Net Sales Total | Geographic Concentration Risk</t>
  </si>
  <si>
    <t>Concentration risk, percentage</t>
  </si>
  <si>
    <t>10.00%</t>
  </si>
  <si>
    <t>11.00%</t>
  </si>
  <si>
    <t>14.00%</t>
  </si>
  <si>
    <t>Long-lived assets Total | Geographic Concentration Risk</t>
  </si>
  <si>
    <t>12.00%</t>
  </si>
  <si>
    <t>Canada | International Net Sales | Geographic Concentration Risk</t>
  </si>
  <si>
    <t>33.00%</t>
  </si>
  <si>
    <t>Canada | International Long-lived assets | Geographic Concentration Risk</t>
  </si>
  <si>
    <t>United Kingdom | International Net Sales | Geographic Concentration Risk</t>
  </si>
  <si>
    <t>21.00%</t>
  </si>
  <si>
    <t>United Kingdom | International Long-lived assets | Geographic Concentration Risk</t>
  </si>
  <si>
    <t>SWITZERLAND | International Net Sales | Geographic Concentration Risk</t>
  </si>
  <si>
    <t>BRAZIL | International Net Sales | Geographic Concentration Risk</t>
  </si>
  <si>
    <t>MEXICO | International Net Sales | Geographic Concentration Risk</t>
  </si>
  <si>
    <t>9.00%</t>
  </si>
  <si>
    <t>MEXICO | International Long-lived assets | Geographic Concentration Risk</t>
  </si>
  <si>
    <t>22.00%</t>
  </si>
  <si>
    <t>Number Of business groups | group</t>
  </si>
  <si>
    <t>Guarantees (Details) - USD ($) $ in Millions</t>
  </si>
  <si>
    <t>Movement in Standard Product Warranty Accrual [Roll Forward]</t>
  </si>
  <si>
    <t>Beginning balance</t>
  </si>
  <si>
    <t>Provision</t>
  </si>
  <si>
    <t>Expenditures/other</t>
  </si>
  <si>
    <t>Ending balance</t>
  </si>
  <si>
    <t>Restructuring Costs - By Segment (Details) - USD ($) $ in Millions</t>
  </si>
  <si>
    <t>Restructuring Cost and Reserve [Line Items]</t>
  </si>
  <si>
    <t>Selling &amp; administrative expense</t>
  </si>
  <si>
    <t>Operating Segments | Electrical | Cost of goods sold</t>
  </si>
  <si>
    <t>Operating Segments | Electrical | Selling &amp; administrative expense</t>
  </si>
  <si>
    <t>Operating Segments | Power | Cost of goods sold</t>
  </si>
  <si>
    <t>Operating Segments | Power | Selling &amp; administrative expense</t>
  </si>
  <si>
    <t>Restructuring Costs - Reserve (Details) - USD ($) $ in Millions</t>
  </si>
  <si>
    <t>Restructuring Reserve [Roll Forward]</t>
  </si>
  <si>
    <t>Beginning accrued restructuring balance 1/1/16</t>
  </si>
  <si>
    <t>Utilization and foreign exchange</t>
  </si>
  <si>
    <t>Ending accrued restructuring balance 12/31/2016</t>
  </si>
  <si>
    <t>2016 Restructuring Actions</t>
  </si>
  <si>
    <t>2015 Restructuring Actions</t>
  </si>
  <si>
    <t>Severance | 2016 Restructuring Actions</t>
  </si>
  <si>
    <t>Severance | 2015 Restructuring Actions</t>
  </si>
  <si>
    <t>Asset write-downs | 2016 Restructuring Actions</t>
  </si>
  <si>
    <t>Asset write-downs | 2015 Restructuring Actions</t>
  </si>
  <si>
    <t>Facility closure and other costs | 2016 Restructuring Actions</t>
  </si>
  <si>
    <t>Facility closure and other costs | 2015 Restructuring Actions</t>
  </si>
  <si>
    <t>Withdrawal from Multiemployer Defined Benefit Plan | 2016 Restructuring Actions</t>
  </si>
  <si>
    <t>Restructuring Costs - Summary of Costs (Details) - USD ($) $ in Millions</t>
  </si>
  <si>
    <t>Expected Costs</t>
  </si>
  <si>
    <t>Cost incurred to date</t>
  </si>
  <si>
    <t>Remaining costs at 12/31/16</t>
  </si>
  <si>
    <t>2014 Restructuring Actions</t>
  </si>
  <si>
    <t>Operating Segments | Electrical | 2016 Restructuring Actions</t>
  </si>
  <si>
    <t>Operating Segments | Electrical | 2015 Restructuring Actions</t>
  </si>
  <si>
    <t>Operating Segments | Electrical | 2014 Restructuring Actions</t>
  </si>
  <si>
    <t>Operating Segments | Power | 2016 Restructuring Actions</t>
  </si>
  <si>
    <t>Operating Segments | Power | 2015 Restructuring Actions</t>
  </si>
  <si>
    <t>Restructuring Costs Narrative (Details) - USD ($) $ in Millions</t>
  </si>
  <si>
    <t>Accrued liability settlement term</t>
  </si>
  <si>
    <t>2016 Restructuring Actions | Withdrawal from Multiemployer Defined Benefit Plan</t>
  </si>
  <si>
    <t>Electrical | 2016 Restructuring Actions | Withdrawal from Multiemployer Defined Benefit Plan</t>
  </si>
  <si>
    <t>Quarterly Financial Data (Unaudited) (Details) - USD ($) $ / shares in Units, $ in Millions</t>
  </si>
  <si>
    <t>Earning Per Share - Basic (USD per share)</t>
  </si>
  <si>
    <t>Earning Per Share - Diluted (USD per share)</t>
  </si>
  <si>
    <t>Valuation and Qualifying Accounts and Reserves (Details) - USD ($) $ in Millions</t>
  </si>
  <si>
    <t>Allowances for doubtful accounts receivable:</t>
  </si>
  <si>
    <t>Movement in Valuation Allowances and Reserves [Roll Forward]</t>
  </si>
  <si>
    <t>Balance at Beginning of Year</t>
  </si>
  <si>
    <t>Additions / (Reversals) Charged to Costs and Expenses</t>
  </si>
  <si>
    <t>Deductions</t>
  </si>
  <si>
    <t>Acquisitions</t>
  </si>
  <si>
    <t>Balance at End of Year</t>
  </si>
  <si>
    <t>Allowance for credit memos, returns and cash discounts:</t>
  </si>
  <si>
    <t>Valuation allowance on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8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5446167</v>
      </c>
    </row>
    <row r="14" spans="1:4">
      <c r="A14" s="4" t="s">
        <v>23</v>
      </c>
      <c r="B14" s="4" t="s">
        <v>24</v>
      </c>
    </row>
    <row r="15" spans="1:4">
      <c r="A15" s="4" t="s">
        <v>25</v>
      </c>
      <c r="B15" s="4" t="s">
        <v>26</v>
      </c>
    </row>
    <row r="16" spans="1:4">
      <c r="A16" s="4" t="s">
        <v>27</v>
      </c>
      <c r="B16" s="4" t="s">
        <v>24</v>
      </c>
    </row>
    <row r="17" spans="1:4">
      <c r="A17" s="4" t="s">
        <v>28</v>
      </c>
      <c r="D17" s="6" t="n">
        <v>576337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1010</v>
      </c>
    </row>
    <row r="4" spans="1:4">
      <c r="A4" s="4" t="s">
        <v>1011</v>
      </c>
      <c r="B4" s="6" t="n">
        <v>1749</v>
      </c>
    </row>
    <row r="5" spans="1:4">
      <c r="A5" s="4" t="s">
        <v>57</v>
      </c>
      <c r="B5" s="8" t="n">
        <v>-78.3</v>
      </c>
      <c r="C5" s="7" t="n">
        <v>-59.9</v>
      </c>
      <c r="D5" s="7" t="n">
        <v>-93.3</v>
      </c>
    </row>
    <row r="6" spans="1:4">
      <c r="A6" s="4" t="s">
        <v>1012</v>
      </c>
      <c r="B6" s="8" t="n">
        <v>1603.2</v>
      </c>
      <c r="C6" s="5" t="n">
        <v>1749</v>
      </c>
    </row>
    <row r="7" spans="1:4">
      <c r="A7" s="4" t="s">
        <v>1013</v>
      </c>
    </row>
    <row r="8" spans="1:4">
      <c r="A8" s="3" t="s">
        <v>1010</v>
      </c>
    </row>
    <row r="9" spans="1:4">
      <c r="A9" s="4" t="s">
        <v>1011</v>
      </c>
      <c r="B9" s="8" t="n">
        <v>1.4</v>
      </c>
      <c r="C9" s="5" t="n">
        <v>0</v>
      </c>
      <c r="D9" s="8" t="n">
        <v>-0.2</v>
      </c>
    </row>
    <row r="10" spans="1:4">
      <c r="A10" s="4" t="s">
        <v>1014</v>
      </c>
      <c r="B10" s="8" t="n">
        <v>-1.4</v>
      </c>
      <c r="C10" s="8" t="n">
        <v>1.7</v>
      </c>
      <c r="D10" s="8" t="n">
        <v>0.9</v>
      </c>
    </row>
    <row r="11" spans="1:4">
      <c r="A11" s="4" t="s">
        <v>1015</v>
      </c>
      <c r="B11" s="5" t="n">
        <v>0</v>
      </c>
      <c r="C11" s="8" t="n">
        <v>-0.3</v>
      </c>
      <c r="D11" s="8" t="n">
        <v>-0.7</v>
      </c>
    </row>
    <row r="12" spans="1:4">
      <c r="A12" s="4" t="s">
        <v>57</v>
      </c>
      <c r="B12" s="8" t="n">
        <v>-1.4</v>
      </c>
      <c r="C12" s="8" t="n">
        <v>1.4</v>
      </c>
      <c r="D12" s="8" t="n">
        <v>0.2</v>
      </c>
    </row>
    <row r="13" spans="1:4">
      <c r="A13" s="4" t="s">
        <v>1012</v>
      </c>
      <c r="B13" s="5" t="n">
        <v>0</v>
      </c>
      <c r="C13" s="8" t="n">
        <v>1.4</v>
      </c>
      <c r="D13" s="5" t="n">
        <v>0</v>
      </c>
    </row>
    <row r="14" spans="1:4">
      <c r="A14" s="4" t="s">
        <v>1016</v>
      </c>
    </row>
    <row r="15" spans="1:4">
      <c r="A15" s="3" t="s">
        <v>1010</v>
      </c>
    </row>
    <row r="16" spans="1:4">
      <c r="A16" s="4" t="s">
        <v>1011</v>
      </c>
      <c r="B16" s="5" t="n">
        <v>0</v>
      </c>
      <c r="C16" s="8" t="n">
        <v>0.3</v>
      </c>
      <c r="D16" s="8" t="n">
        <v>0.4</v>
      </c>
    </row>
    <row r="17" spans="1:4">
      <c r="A17" s="4" t="s">
        <v>1014</v>
      </c>
      <c r="B17" s="8" t="n">
        <v>-1.2</v>
      </c>
      <c r="C17" s="8" t="n">
        <v>-0.3</v>
      </c>
      <c r="D17" s="8" t="n">
        <v>-0.1</v>
      </c>
    </row>
    <row r="18" spans="1:4">
      <c r="A18" s="4" t="s">
        <v>1015</v>
      </c>
      <c r="B18" s="5" t="n">
        <v>0</v>
      </c>
      <c r="C18" s="5" t="n">
        <v>0</v>
      </c>
      <c r="D18" s="5" t="n">
        <v>0</v>
      </c>
    </row>
    <row r="19" spans="1:4">
      <c r="A19" s="4" t="s">
        <v>57</v>
      </c>
      <c r="B19" s="8" t="n">
        <v>-1.2</v>
      </c>
      <c r="C19" s="8" t="n">
        <v>-0.3</v>
      </c>
      <c r="D19" s="8" t="n">
        <v>-0.1</v>
      </c>
    </row>
    <row r="20" spans="1:4">
      <c r="A20" s="4" t="s">
        <v>1012</v>
      </c>
      <c r="B20" s="8" t="n">
        <v>-1.2</v>
      </c>
      <c r="C20" s="5" t="n">
        <v>0</v>
      </c>
      <c r="D20" s="8" t="n">
        <v>0.3</v>
      </c>
    </row>
    <row r="21" spans="1:4">
      <c r="A21" s="4" t="s">
        <v>1017</v>
      </c>
    </row>
    <row r="22" spans="1:4">
      <c r="A22" s="3" t="s">
        <v>1010</v>
      </c>
    </row>
    <row r="23" spans="1:4">
      <c r="A23" s="4" t="s">
        <v>1011</v>
      </c>
      <c r="B23" s="8" t="n">
        <v>-140.2</v>
      </c>
      <c r="C23" s="8" t="n">
        <v>-124.7</v>
      </c>
      <c r="D23" s="5" t="n">
        <v>-67</v>
      </c>
    </row>
    <row r="24" spans="1:4">
      <c r="A24" s="4" t="s">
        <v>1014</v>
      </c>
      <c r="B24" s="8" t="n">
        <v>-48.5</v>
      </c>
      <c r="C24" s="8" t="n">
        <v>-22.5</v>
      </c>
      <c r="D24" s="8" t="n">
        <v>-59.8</v>
      </c>
    </row>
    <row r="25" spans="1:4">
      <c r="A25" s="4" t="s">
        <v>1015</v>
      </c>
      <c r="B25" s="8" t="n">
        <v>8.199999999999999</v>
      </c>
      <c r="C25" s="5" t="n">
        <v>7</v>
      </c>
      <c r="D25" s="8" t="n">
        <v>2.1</v>
      </c>
    </row>
    <row r="26" spans="1:4">
      <c r="A26" s="4" t="s">
        <v>57</v>
      </c>
      <c r="B26" s="8" t="n">
        <v>-40.3</v>
      </c>
      <c r="C26" s="8" t="n">
        <v>-15.5</v>
      </c>
      <c r="D26" s="8" t="n">
        <v>-57.7</v>
      </c>
    </row>
    <row r="27" spans="1:4">
      <c r="A27" s="4" t="s">
        <v>1012</v>
      </c>
      <c r="B27" s="8" t="n">
        <v>-180.5</v>
      </c>
      <c r="C27" s="8" t="n">
        <v>-140.2</v>
      </c>
      <c r="D27" s="8" t="n">
        <v>-124.7</v>
      </c>
    </row>
    <row r="28" spans="1:4">
      <c r="A28" s="4" t="s">
        <v>1018</v>
      </c>
    </row>
    <row r="29" spans="1:4">
      <c r="A29" s="3" t="s">
        <v>1010</v>
      </c>
    </row>
    <row r="30" spans="1:4">
      <c r="A30" s="4" t="s">
        <v>1011</v>
      </c>
      <c r="B30" s="8" t="n">
        <v>-85.40000000000001</v>
      </c>
      <c r="C30" s="8" t="n">
        <v>-39.9</v>
      </c>
      <c r="D30" s="8" t="n">
        <v>-4.2</v>
      </c>
    </row>
    <row r="31" spans="1:4">
      <c r="A31" s="4" t="s">
        <v>1014</v>
      </c>
      <c r="B31" s="8" t="n">
        <v>-35.4</v>
      </c>
      <c r="C31" s="8" t="n">
        <v>-45.5</v>
      </c>
      <c r="D31" s="8" t="n">
        <v>-35.7</v>
      </c>
    </row>
    <row r="32" spans="1:4">
      <c r="A32" s="4" t="s">
        <v>1015</v>
      </c>
      <c r="B32" s="5" t="n">
        <v>0</v>
      </c>
      <c r="C32" s="5" t="n">
        <v>0</v>
      </c>
      <c r="D32" s="5" t="n">
        <v>0</v>
      </c>
    </row>
    <row r="33" spans="1:4">
      <c r="A33" s="4" t="s">
        <v>57</v>
      </c>
      <c r="B33" s="8" t="n">
        <v>-35.4</v>
      </c>
      <c r="C33" s="8" t="n">
        <v>-45.5</v>
      </c>
      <c r="D33" s="8" t="n">
        <v>-35.7</v>
      </c>
    </row>
    <row r="34" spans="1:4">
      <c r="A34" s="4" t="s">
        <v>1012</v>
      </c>
      <c r="B34" s="8" t="n">
        <v>-120.8</v>
      </c>
      <c r="C34" s="8" t="n">
        <v>-85.40000000000001</v>
      </c>
      <c r="D34" s="8" t="n">
        <v>-39.9</v>
      </c>
    </row>
    <row r="35" spans="1:4">
      <c r="A35" s="4" t="s">
        <v>1019</v>
      </c>
    </row>
    <row r="36" spans="1:4">
      <c r="A36" s="3" t="s">
        <v>1010</v>
      </c>
    </row>
    <row r="37" spans="1:4">
      <c r="A37" s="4" t="s">
        <v>1011</v>
      </c>
      <c r="B37" s="8" t="n">
        <v>-224.2</v>
      </c>
      <c r="C37" s="8" t="n">
        <v>-164.3</v>
      </c>
      <c r="D37" s="5" t="n">
        <v>-71</v>
      </c>
    </row>
    <row r="38" spans="1:4">
      <c r="A38" s="4" t="s">
        <v>1014</v>
      </c>
      <c r="B38" s="8" t="n">
        <v>-86.5</v>
      </c>
      <c r="C38" s="8" t="n">
        <v>-66.59999999999999</v>
      </c>
      <c r="D38" s="8" t="n">
        <v>-94.7</v>
      </c>
    </row>
    <row r="39" spans="1:4">
      <c r="A39" s="4" t="s">
        <v>1015</v>
      </c>
      <c r="B39" s="8" t="n">
        <v>8.199999999999999</v>
      </c>
      <c r="C39" s="8" t="n">
        <v>6.7</v>
      </c>
      <c r="D39" s="8" t="n">
        <v>1.4</v>
      </c>
    </row>
    <row r="40" spans="1:4">
      <c r="A40" s="4" t="s">
        <v>57</v>
      </c>
      <c r="B40" s="8" t="n">
        <v>-78.3</v>
      </c>
      <c r="C40" s="8" t="n">
        <v>-59.9</v>
      </c>
      <c r="D40" s="8" t="n">
        <v>-93.3</v>
      </c>
    </row>
    <row r="41" spans="1:4">
      <c r="A41" s="4" t="s">
        <v>1012</v>
      </c>
      <c r="B41" s="7" t="n">
        <v>-302.5</v>
      </c>
      <c r="C41" s="7" t="n">
        <v>-224.2</v>
      </c>
      <c r="D41" s="7" t="n">
        <v>-16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12</v>
      </c>
      <c r="J1" s="2" t="s">
        <v>1</v>
      </c>
    </row>
    <row r="2" spans="1:12">
      <c r="B2" s="2" t="s">
        <v>2</v>
      </c>
      <c r="C2" s="2" t="s">
        <v>413</v>
      </c>
      <c r="D2" s="2" t="s">
        <v>4</v>
      </c>
      <c r="E2" s="2" t="s">
        <v>414</v>
      </c>
      <c r="F2" s="2" t="s">
        <v>30</v>
      </c>
      <c r="G2" s="2" t="s">
        <v>999</v>
      </c>
      <c r="H2" s="2" t="s">
        <v>1000</v>
      </c>
      <c r="I2" s="2" t="s">
        <v>1001</v>
      </c>
      <c r="J2" s="2" t="s">
        <v>2</v>
      </c>
      <c r="K2" s="2" t="s">
        <v>30</v>
      </c>
      <c r="L2" s="2" t="s">
        <v>31</v>
      </c>
    </row>
    <row r="3" spans="1:12">
      <c r="A3" s="3" t="s">
        <v>1021</v>
      </c>
    </row>
    <row r="4" spans="1:12">
      <c r="A4" s="4" t="s">
        <v>33</v>
      </c>
      <c r="B4" s="7" t="n">
        <v>854.2</v>
      </c>
      <c r="C4" s="7" t="n">
        <v>907.4</v>
      </c>
      <c r="D4" s="7" t="n">
        <v>908.8</v>
      </c>
      <c r="E4" s="7" t="n">
        <v>834.8</v>
      </c>
      <c r="F4" s="7" t="n">
        <v>829.7</v>
      </c>
      <c r="G4" s="6" t="n">
        <v>877</v>
      </c>
      <c r="H4" s="6" t="n">
        <v>874</v>
      </c>
      <c r="I4" s="7" t="n">
        <v>809.7</v>
      </c>
      <c r="J4" s="7" t="n">
        <v>3505.2</v>
      </c>
      <c r="K4" s="7" t="n">
        <v>3390.4</v>
      </c>
      <c r="L4" s="7" t="n">
        <v>3359.4</v>
      </c>
    </row>
    <row r="5" spans="1:12">
      <c r="A5" s="4" t="s">
        <v>34</v>
      </c>
      <c r="B5" s="7" t="n">
        <v>595.6</v>
      </c>
      <c r="C5" s="7" t="n">
        <v>618.7</v>
      </c>
      <c r="D5" s="7" t="n">
        <v>615.3</v>
      </c>
      <c r="E5" s="7" t="n">
        <v>574.9</v>
      </c>
      <c r="F5" s="7" t="n">
        <v>562.8</v>
      </c>
      <c r="G5" s="6" t="n">
        <v>587</v>
      </c>
      <c r="H5" s="7" t="n">
        <v>590.9</v>
      </c>
      <c r="I5" s="7" t="n">
        <v>557.9</v>
      </c>
      <c r="J5" s="8" t="n">
        <v>2404.5</v>
      </c>
      <c r="K5" s="8" t="n">
        <v>2298.6</v>
      </c>
      <c r="L5" s="8" t="n">
        <v>2250.4</v>
      </c>
    </row>
    <row r="6" spans="1:12">
      <c r="A6" s="4" t="s">
        <v>1022</v>
      </c>
      <c r="J6" s="8" t="n">
        <v>430.4</v>
      </c>
      <c r="K6" s="8" t="n">
        <v>418.6</v>
      </c>
      <c r="L6" s="8" t="n">
        <v>485.5</v>
      </c>
    </row>
    <row r="7" spans="1:12">
      <c r="A7" s="4" t="s">
        <v>1023</v>
      </c>
      <c r="J7" s="8" t="n">
        <v>-132.6</v>
      </c>
      <c r="K7" s="8" t="n">
        <v>-136.5</v>
      </c>
      <c r="L7" s="8" t="n">
        <v>-158.3</v>
      </c>
    </row>
    <row r="8" spans="1:12">
      <c r="A8" s="4" t="s">
        <v>156</v>
      </c>
    </row>
    <row r="9" spans="1:12">
      <c r="A9" s="3" t="s">
        <v>1021</v>
      </c>
    </row>
    <row r="10" spans="1:12">
      <c r="A10" s="4" t="s">
        <v>1024</v>
      </c>
      <c r="J10" s="8" t="n">
        <v>-8.199999999999999</v>
      </c>
      <c r="K10" s="8" t="n">
        <v>-6.7</v>
      </c>
      <c r="L10" s="8" t="n">
        <v>-1.4</v>
      </c>
    </row>
    <row r="11" spans="1:12">
      <c r="A11" s="4" t="s">
        <v>1013</v>
      </c>
    </row>
    <row r="12" spans="1:12">
      <c r="A12" s="3" t="s">
        <v>1021</v>
      </c>
    </row>
    <row r="13" spans="1:12">
      <c r="A13" s="4" t="s">
        <v>1024</v>
      </c>
      <c r="J13" s="5" t="n">
        <v>0</v>
      </c>
      <c r="K13" s="8" t="n">
        <v>0.3</v>
      </c>
      <c r="L13" s="8" t="n">
        <v>0.7</v>
      </c>
    </row>
    <row r="14" spans="1:12">
      <c r="A14" s="4" t="s">
        <v>1017</v>
      </c>
    </row>
    <row r="15" spans="1:12">
      <c r="A15" s="3" t="s">
        <v>1021</v>
      </c>
    </row>
    <row r="16" spans="1:12">
      <c r="A16" s="4" t="s">
        <v>1025</v>
      </c>
      <c r="J16" s="5" t="n">
        <v>-13</v>
      </c>
      <c r="K16" s="8" t="n">
        <v>-11.2</v>
      </c>
    </row>
    <row r="17" spans="1:12">
      <c r="A17" s="4" t="s">
        <v>1026</v>
      </c>
      <c r="J17" s="8" t="n">
        <v>4.8</v>
      </c>
      <c r="K17" s="8" t="n">
        <v>4.2</v>
      </c>
    </row>
    <row r="18" spans="1:12">
      <c r="A18" s="4" t="s">
        <v>1024</v>
      </c>
      <c r="J18" s="8" t="n">
        <v>-8.199999999999999</v>
      </c>
      <c r="K18" s="5" t="n">
        <v>-7</v>
      </c>
      <c r="L18" s="7" t="n">
        <v>-2.1</v>
      </c>
    </row>
    <row r="19" spans="1:12">
      <c r="A19" s="4" t="s">
        <v>1027</v>
      </c>
    </row>
    <row r="20" spans="1:12">
      <c r="A20" s="3" t="s">
        <v>1021</v>
      </c>
    </row>
    <row r="21" spans="1:12">
      <c r="A21" s="4" t="s">
        <v>1025</v>
      </c>
      <c r="J21" s="8" t="n">
        <v>0.9</v>
      </c>
      <c r="K21" s="8" t="n">
        <v>0.8</v>
      </c>
    </row>
    <row r="22" spans="1:12">
      <c r="A22" s="4" t="s">
        <v>1028</v>
      </c>
    </row>
    <row r="23" spans="1:12">
      <c r="A23" s="3" t="s">
        <v>1021</v>
      </c>
    </row>
    <row r="24" spans="1:12">
      <c r="A24" s="4" t="s">
        <v>1025</v>
      </c>
      <c r="J24" s="8" t="n">
        <v>-13.9</v>
      </c>
      <c r="K24" s="5" t="n">
        <v>-12</v>
      </c>
    </row>
    <row r="25" spans="1:12">
      <c r="A25" s="4" t="s">
        <v>1029</v>
      </c>
    </row>
    <row r="26" spans="1:12">
      <c r="A26" s="3" t="s">
        <v>1021</v>
      </c>
    </row>
    <row r="27" spans="1:12">
      <c r="A27" s="4" t="s">
        <v>33</v>
      </c>
      <c r="J27" s="8" t="n">
        <v>-0.3</v>
      </c>
      <c r="K27" s="5" t="n">
        <v>0</v>
      </c>
    </row>
    <row r="28" spans="1:12">
      <c r="A28" s="4" t="s">
        <v>34</v>
      </c>
      <c r="J28" s="8" t="n">
        <v>0.3</v>
      </c>
      <c r="K28" s="8" t="n">
        <v>0.4</v>
      </c>
    </row>
    <row r="29" spans="1:12">
      <c r="A29" s="4" t="s">
        <v>1022</v>
      </c>
      <c r="J29" s="5" t="n">
        <v>0</v>
      </c>
      <c r="K29" s="8" t="n">
        <v>0.4</v>
      </c>
    </row>
    <row r="30" spans="1:12">
      <c r="A30" s="4" t="s">
        <v>1023</v>
      </c>
      <c r="J30" s="5" t="n">
        <v>0</v>
      </c>
      <c r="K30" s="8" t="n">
        <v>-0.1</v>
      </c>
    </row>
    <row r="31" spans="1:12">
      <c r="A31" s="4" t="s">
        <v>1030</v>
      </c>
      <c r="J31" s="6" t="n">
        <v>0</v>
      </c>
      <c r="K31" s="7" t="n">
        <v>0.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12</v>
      </c>
      <c r="J1" s="2" t="s">
        <v>1</v>
      </c>
    </row>
    <row r="2" spans="1:12">
      <c r="B2" s="2" t="s">
        <v>2</v>
      </c>
      <c r="C2" s="2" t="s">
        <v>413</v>
      </c>
      <c r="D2" s="2" t="s">
        <v>4</v>
      </c>
      <c r="E2" s="2" t="s">
        <v>414</v>
      </c>
      <c r="F2" s="2" t="s">
        <v>30</v>
      </c>
      <c r="G2" s="2" t="s">
        <v>999</v>
      </c>
      <c r="H2" s="2" t="s">
        <v>1000</v>
      </c>
      <c r="I2" s="2" t="s">
        <v>1001</v>
      </c>
      <c r="J2" s="2" t="s">
        <v>2</v>
      </c>
      <c r="K2" s="2" t="s">
        <v>30</v>
      </c>
      <c r="L2" s="2" t="s">
        <v>31</v>
      </c>
    </row>
    <row r="3" spans="1:12">
      <c r="A3" s="3" t="s">
        <v>1032</v>
      </c>
    </row>
    <row r="4" spans="1:12">
      <c r="A4" s="4" t="s">
        <v>33</v>
      </c>
      <c r="B4" s="7" t="n">
        <v>854.2</v>
      </c>
      <c r="C4" s="7" t="n">
        <v>907.4</v>
      </c>
      <c r="D4" s="7" t="n">
        <v>908.8</v>
      </c>
      <c r="E4" s="7" t="n">
        <v>834.8</v>
      </c>
      <c r="F4" s="7" t="n">
        <v>829.7</v>
      </c>
      <c r="G4" s="6" t="n">
        <v>877</v>
      </c>
      <c r="H4" s="6" t="n">
        <v>874</v>
      </c>
      <c r="I4" s="7" t="n">
        <v>809.7</v>
      </c>
      <c r="J4" s="7" t="n">
        <v>3505.2</v>
      </c>
      <c r="K4" s="7" t="n">
        <v>3390.4</v>
      </c>
      <c r="L4" s="7" t="n">
        <v>3359.4</v>
      </c>
    </row>
    <row r="5" spans="1:12">
      <c r="A5" s="3" t="s">
        <v>1033</v>
      </c>
    </row>
    <row r="6" spans="1:12">
      <c r="A6" s="4" t="s">
        <v>1034</v>
      </c>
      <c r="J6" s="8" t="n">
        <v>477.8</v>
      </c>
      <c r="K6" s="8" t="n">
        <v>474.6</v>
      </c>
      <c r="L6" s="8" t="n">
        <v>517.4</v>
      </c>
    </row>
    <row r="7" spans="1:12">
      <c r="A7" s="4" t="s">
        <v>38</v>
      </c>
      <c r="J7" s="8" t="n">
        <v>-43.4</v>
      </c>
      <c r="K7" s="5" t="n">
        <v>-31</v>
      </c>
      <c r="L7" s="8" t="n">
        <v>-31.2</v>
      </c>
    </row>
    <row r="8" spans="1:12">
      <c r="A8" s="4" t="s">
        <v>42</v>
      </c>
      <c r="J8" s="8" t="n">
        <v>430.4</v>
      </c>
      <c r="K8" s="8" t="n">
        <v>418.6</v>
      </c>
      <c r="L8" s="8" t="n">
        <v>485.5</v>
      </c>
    </row>
    <row r="9" spans="1:12">
      <c r="A9" s="3" t="s">
        <v>1035</v>
      </c>
    </row>
    <row r="10" spans="1:12">
      <c r="A10" s="4" t="s">
        <v>1036</v>
      </c>
      <c r="B10" s="5" t="n">
        <v>3525</v>
      </c>
      <c r="F10" s="8" t="n">
        <v>3208.7</v>
      </c>
      <c r="J10" s="5" t="n">
        <v>3525</v>
      </c>
      <c r="K10" s="8" t="n">
        <v>3208.7</v>
      </c>
      <c r="L10" s="8" t="n">
        <v>3320.1</v>
      </c>
    </row>
    <row r="11" spans="1:12">
      <c r="A11" s="3" t="s">
        <v>1037</v>
      </c>
    </row>
    <row r="12" spans="1:12">
      <c r="A12" s="4" t="s">
        <v>124</v>
      </c>
      <c r="J12" s="8" t="n">
        <v>67.2</v>
      </c>
      <c r="K12" s="8" t="n">
        <v>77.09999999999999</v>
      </c>
      <c r="L12" s="8" t="n">
        <v>60.3</v>
      </c>
    </row>
    <row r="13" spans="1:12">
      <c r="A13" s="3" t="s">
        <v>1038</v>
      </c>
    </row>
    <row r="14" spans="1:12">
      <c r="A14" s="4" t="s">
        <v>110</v>
      </c>
      <c r="J14" s="8" t="n">
        <v>92.3</v>
      </c>
      <c r="K14" s="8" t="n">
        <v>85.2</v>
      </c>
      <c r="L14" s="8" t="n">
        <v>79.2</v>
      </c>
    </row>
    <row r="15" spans="1:12">
      <c r="A15" s="4" t="s">
        <v>1039</v>
      </c>
    </row>
    <row r="16" spans="1:12">
      <c r="A16" s="3" t="s">
        <v>1032</v>
      </c>
    </row>
    <row r="17" spans="1:12">
      <c r="A17" s="4" t="s">
        <v>33</v>
      </c>
      <c r="J17" s="8" t="n">
        <v>2460.2</v>
      </c>
      <c r="K17" s="8" t="n">
        <v>2388.3</v>
      </c>
      <c r="L17" s="8" t="n">
        <v>2398.2</v>
      </c>
    </row>
    <row r="18" spans="1:12">
      <c r="A18" s="3" t="s">
        <v>1033</v>
      </c>
    </row>
    <row r="19" spans="1:12">
      <c r="A19" s="4" t="s">
        <v>1034</v>
      </c>
      <c r="J19" s="8" t="n">
        <v>267.4</v>
      </c>
      <c r="K19" s="5" t="n">
        <v>279</v>
      </c>
      <c r="L19" s="8" t="n">
        <v>337.9</v>
      </c>
    </row>
    <row r="20" spans="1:12">
      <c r="A20" s="3" t="s">
        <v>1035</v>
      </c>
    </row>
    <row r="21" spans="1:12">
      <c r="A21" s="4" t="s">
        <v>1036</v>
      </c>
      <c r="B21" s="5" t="n">
        <v>2246</v>
      </c>
      <c r="F21" s="8" t="n">
        <v>2120.9</v>
      </c>
      <c r="J21" s="5" t="n">
        <v>2246</v>
      </c>
      <c r="K21" s="8" t="n">
        <v>2120.9</v>
      </c>
      <c r="L21" s="5" t="n">
        <v>1963</v>
      </c>
    </row>
    <row r="22" spans="1:12">
      <c r="A22" s="3" t="s">
        <v>1037</v>
      </c>
    </row>
    <row r="23" spans="1:12">
      <c r="A23" s="4" t="s">
        <v>124</v>
      </c>
      <c r="J23" s="8" t="n">
        <v>43.4</v>
      </c>
      <c r="K23" s="8" t="n">
        <v>47.9</v>
      </c>
      <c r="L23" s="8" t="n">
        <v>35.1</v>
      </c>
    </row>
    <row r="24" spans="1:12">
      <c r="A24" s="3" t="s">
        <v>1038</v>
      </c>
    </row>
    <row r="25" spans="1:12">
      <c r="A25" s="4" t="s">
        <v>110</v>
      </c>
      <c r="J25" s="8" t="n">
        <v>61.2</v>
      </c>
      <c r="K25" s="8" t="n">
        <v>56.2</v>
      </c>
      <c r="L25" s="8" t="n">
        <v>53.4</v>
      </c>
    </row>
    <row r="26" spans="1:12">
      <c r="A26" s="4" t="s">
        <v>1040</v>
      </c>
    </row>
    <row r="27" spans="1:12">
      <c r="A27" s="3" t="s">
        <v>1032</v>
      </c>
    </row>
    <row r="28" spans="1:12">
      <c r="A28" s="4" t="s">
        <v>33</v>
      </c>
      <c r="J28" s="5" t="n">
        <v>1045</v>
      </c>
      <c r="K28" s="8" t="n">
        <v>1002.1</v>
      </c>
      <c r="L28" s="8" t="n">
        <v>961.2</v>
      </c>
    </row>
    <row r="29" spans="1:12">
      <c r="A29" s="3" t="s">
        <v>1033</v>
      </c>
    </row>
    <row r="30" spans="1:12">
      <c r="A30" s="4" t="s">
        <v>1034</v>
      </c>
      <c r="J30" s="8" t="n">
        <v>210.4</v>
      </c>
      <c r="K30" s="8" t="n">
        <v>195.6</v>
      </c>
      <c r="L30" s="8" t="n">
        <v>179.5</v>
      </c>
    </row>
    <row r="31" spans="1:12">
      <c r="A31" s="3" t="s">
        <v>1035</v>
      </c>
    </row>
    <row r="32" spans="1:12">
      <c r="A32" s="4" t="s">
        <v>1036</v>
      </c>
      <c r="B32" s="8" t="n">
        <v>911.5</v>
      </c>
      <c r="F32" s="8" t="n">
        <v>839.7</v>
      </c>
      <c r="J32" s="8" t="n">
        <v>911.5</v>
      </c>
      <c r="K32" s="8" t="n">
        <v>839.7</v>
      </c>
      <c r="L32" s="5" t="n">
        <v>832</v>
      </c>
    </row>
    <row r="33" spans="1:12">
      <c r="A33" s="3" t="s">
        <v>1037</v>
      </c>
    </row>
    <row r="34" spans="1:12">
      <c r="A34" s="4" t="s">
        <v>124</v>
      </c>
      <c r="J34" s="8" t="n">
        <v>22.7</v>
      </c>
      <c r="K34" s="8" t="n">
        <v>28.4</v>
      </c>
      <c r="L34" s="8" t="n">
        <v>21.8</v>
      </c>
    </row>
    <row r="35" spans="1:12">
      <c r="A35" s="3" t="s">
        <v>1038</v>
      </c>
    </row>
    <row r="36" spans="1:12">
      <c r="A36" s="4" t="s">
        <v>110</v>
      </c>
      <c r="J36" s="8" t="n">
        <v>31.1</v>
      </c>
      <c r="K36" s="5" t="n">
        <v>29</v>
      </c>
      <c r="L36" s="8" t="n">
        <v>25.8</v>
      </c>
    </row>
    <row r="37" spans="1:12">
      <c r="A37" s="4" t="s">
        <v>1041</v>
      </c>
    </row>
    <row r="38" spans="1:12">
      <c r="A38" s="3" t="s">
        <v>1033</v>
      </c>
    </row>
    <row r="39" spans="1:12">
      <c r="A39" s="4" t="s">
        <v>38</v>
      </c>
      <c r="J39" s="8" t="n">
        <v>-43.4</v>
      </c>
      <c r="K39" s="5" t="n">
        <v>-31</v>
      </c>
      <c r="L39" s="8" t="n">
        <v>-31.2</v>
      </c>
    </row>
    <row r="40" spans="1:12">
      <c r="A40" s="4" t="s">
        <v>1042</v>
      </c>
      <c r="J40" s="5" t="n">
        <v>-4</v>
      </c>
      <c r="K40" s="5" t="n">
        <v>-25</v>
      </c>
      <c r="L40" s="8" t="n">
        <v>-0.7</v>
      </c>
    </row>
    <row r="41" spans="1:12">
      <c r="A41" s="4" t="s">
        <v>1043</v>
      </c>
    </row>
    <row r="42" spans="1:12">
      <c r="A42" s="3" t="s">
        <v>1035</v>
      </c>
    </row>
    <row r="43" spans="1:12">
      <c r="A43" s="4" t="s">
        <v>1036</v>
      </c>
      <c r="B43" s="7" t="n">
        <v>367.5</v>
      </c>
      <c r="F43" s="7" t="n">
        <v>248.1</v>
      </c>
      <c r="J43" s="8" t="n">
        <v>367.5</v>
      </c>
      <c r="K43" s="8" t="n">
        <v>248.1</v>
      </c>
      <c r="L43" s="8" t="n">
        <v>525.1</v>
      </c>
    </row>
    <row r="44" spans="1:12">
      <c r="A44" s="3" t="s">
        <v>1037</v>
      </c>
    </row>
    <row r="45" spans="1:12">
      <c r="A45" s="4" t="s">
        <v>124</v>
      </c>
      <c r="J45" s="7" t="n">
        <v>1.1</v>
      </c>
      <c r="K45" s="7" t="n">
        <v>0.8</v>
      </c>
      <c r="L45" s="7" t="n">
        <v>3.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12</v>
      </c>
      <c r="J1" s="2" t="s">
        <v>1</v>
      </c>
    </row>
    <row r="2" spans="1:12">
      <c r="B2" s="2" t="s">
        <v>2</v>
      </c>
      <c r="C2" s="2" t="s">
        <v>413</v>
      </c>
      <c r="D2" s="2" t="s">
        <v>4</v>
      </c>
      <c r="E2" s="2" t="s">
        <v>414</v>
      </c>
      <c r="F2" s="2" t="s">
        <v>30</v>
      </c>
      <c r="G2" s="2" t="s">
        <v>999</v>
      </c>
      <c r="H2" s="2" t="s">
        <v>1000</v>
      </c>
      <c r="I2" s="2" t="s">
        <v>1001</v>
      </c>
      <c r="J2" s="2" t="s">
        <v>2</v>
      </c>
      <c r="K2" s="2" t="s">
        <v>30</v>
      </c>
      <c r="L2" s="2" t="s">
        <v>31</v>
      </c>
    </row>
    <row r="3" spans="1:12">
      <c r="A3" s="3" t="s">
        <v>1032</v>
      </c>
    </row>
    <row r="4" spans="1:12">
      <c r="A4" s="4" t="s">
        <v>33</v>
      </c>
      <c r="B4" s="7" t="n">
        <v>854.2</v>
      </c>
      <c r="C4" s="7" t="n">
        <v>907.4</v>
      </c>
      <c r="D4" s="7" t="n">
        <v>908.8</v>
      </c>
      <c r="E4" s="7" t="n">
        <v>834.8</v>
      </c>
      <c r="F4" s="7" t="n">
        <v>829.7</v>
      </c>
      <c r="G4" s="6" t="n">
        <v>877</v>
      </c>
      <c r="H4" s="6" t="n">
        <v>874</v>
      </c>
      <c r="I4" s="7" t="n">
        <v>809.7</v>
      </c>
      <c r="J4" s="7" t="n">
        <v>3505.2</v>
      </c>
      <c r="K4" s="7" t="n">
        <v>3390.4</v>
      </c>
      <c r="L4" s="7" t="n">
        <v>3359.4</v>
      </c>
    </row>
    <row r="5" spans="1:12">
      <c r="A5" s="4" t="s">
        <v>1045</v>
      </c>
    </row>
    <row r="6" spans="1:12">
      <c r="A6" s="3" t="s">
        <v>1032</v>
      </c>
    </row>
    <row r="7" spans="1:12">
      <c r="A7" s="4" t="s">
        <v>33</v>
      </c>
      <c r="J7" s="8" t="n">
        <v>1514.4</v>
      </c>
      <c r="K7" s="8" t="n">
        <v>1476.7</v>
      </c>
      <c r="L7" s="8" t="n">
        <v>1538.7</v>
      </c>
    </row>
    <row r="8" spans="1:12">
      <c r="A8" s="4" t="s">
        <v>1046</v>
      </c>
    </row>
    <row r="9" spans="1:12">
      <c r="A9" s="3" t="s">
        <v>1032</v>
      </c>
    </row>
    <row r="10" spans="1:12">
      <c r="A10" s="4" t="s">
        <v>33</v>
      </c>
      <c r="J10" s="8" t="n">
        <v>945.8</v>
      </c>
      <c r="K10" s="8" t="n">
        <v>911.6</v>
      </c>
      <c r="L10" s="8" t="n">
        <v>859.5</v>
      </c>
    </row>
    <row r="11" spans="1:12">
      <c r="A11" s="4" t="s">
        <v>459</v>
      </c>
    </row>
    <row r="12" spans="1:12">
      <c r="A12" s="3" t="s">
        <v>1032</v>
      </c>
    </row>
    <row r="13" spans="1:12">
      <c r="A13" s="4" t="s">
        <v>33</v>
      </c>
      <c r="J13" s="6" t="n">
        <v>1045</v>
      </c>
      <c r="K13" s="7" t="n">
        <v>1002.1</v>
      </c>
      <c r="L13" s="7" t="n">
        <v>96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12</v>
      </c>
      <c r="J1" s="2" t="s">
        <v>1</v>
      </c>
    </row>
    <row r="2" spans="1:12">
      <c r="B2" s="2" t="s">
        <v>2</v>
      </c>
      <c r="C2" s="2" t="s">
        <v>413</v>
      </c>
      <c r="D2" s="2" t="s">
        <v>4</v>
      </c>
      <c r="E2" s="2" t="s">
        <v>414</v>
      </c>
      <c r="F2" s="2" t="s">
        <v>30</v>
      </c>
      <c r="G2" s="2" t="s">
        <v>999</v>
      </c>
      <c r="H2" s="2" t="s">
        <v>1000</v>
      </c>
      <c r="I2" s="2" t="s">
        <v>1001</v>
      </c>
      <c r="J2" s="2" t="s">
        <v>2</v>
      </c>
      <c r="K2" s="2" t="s">
        <v>30</v>
      </c>
      <c r="L2" s="2" t="s">
        <v>31</v>
      </c>
    </row>
    <row r="3" spans="1:12">
      <c r="A3" s="3" t="s">
        <v>1032</v>
      </c>
    </row>
    <row r="4" spans="1:12">
      <c r="A4" s="4" t="s">
        <v>33</v>
      </c>
      <c r="B4" s="7" t="n">
        <v>854.2</v>
      </c>
      <c r="C4" s="7" t="n">
        <v>907.4</v>
      </c>
      <c r="D4" s="7" t="n">
        <v>908.8</v>
      </c>
      <c r="E4" s="7" t="n">
        <v>834.8</v>
      </c>
      <c r="F4" s="7" t="n">
        <v>829.7</v>
      </c>
      <c r="G4" s="6" t="n">
        <v>877</v>
      </c>
      <c r="H4" s="6" t="n">
        <v>874</v>
      </c>
      <c r="I4" s="7" t="n">
        <v>809.7</v>
      </c>
      <c r="J4" s="7" t="n">
        <v>3505.2</v>
      </c>
      <c r="K4" s="7" t="n">
        <v>3390.4</v>
      </c>
      <c r="L4" s="7" t="n">
        <v>3359.4</v>
      </c>
    </row>
    <row r="5" spans="1:12">
      <c r="A5" s="3" t="s">
        <v>1033</v>
      </c>
    </row>
    <row r="6" spans="1:12">
      <c r="A6" s="4" t="s">
        <v>1034</v>
      </c>
      <c r="J6" s="8" t="n">
        <v>477.8</v>
      </c>
      <c r="K6" s="8" t="n">
        <v>474.6</v>
      </c>
      <c r="L6" s="8" t="n">
        <v>517.4</v>
      </c>
    </row>
    <row r="7" spans="1:12">
      <c r="A7" s="3" t="s">
        <v>1048</v>
      </c>
    </row>
    <row r="8" spans="1:12">
      <c r="A8" s="4" t="s">
        <v>1049</v>
      </c>
      <c r="B8" s="5" t="n">
        <v>1963</v>
      </c>
      <c r="F8" s="8" t="n">
        <v>1814.8</v>
      </c>
      <c r="J8" s="5" t="n">
        <v>1963</v>
      </c>
      <c r="K8" s="8" t="n">
        <v>1814.8</v>
      </c>
      <c r="L8" s="8" t="n">
        <v>1692.2</v>
      </c>
    </row>
    <row r="9" spans="1:12">
      <c r="A9" s="4" t="s">
        <v>1050</v>
      </c>
    </row>
    <row r="10" spans="1:12">
      <c r="A10" s="3" t="s">
        <v>1032</v>
      </c>
    </row>
    <row r="11" spans="1:12">
      <c r="A11" s="4" t="s">
        <v>33</v>
      </c>
      <c r="J11" s="8" t="n">
        <v>3147.4</v>
      </c>
      <c r="K11" s="8" t="n">
        <v>3008.4</v>
      </c>
      <c r="L11" s="8" t="n">
        <v>2883.8</v>
      </c>
    </row>
    <row r="12" spans="1:12">
      <c r="A12" s="3" t="s">
        <v>1033</v>
      </c>
    </row>
    <row r="13" spans="1:12">
      <c r="A13" s="4" t="s">
        <v>1034</v>
      </c>
      <c r="J13" s="8" t="n">
        <v>419.1</v>
      </c>
      <c r="K13" s="8" t="n">
        <v>426.1</v>
      </c>
      <c r="L13" s="8" t="n">
        <v>447.2</v>
      </c>
    </row>
    <row r="14" spans="1:12">
      <c r="A14" s="3" t="s">
        <v>1048</v>
      </c>
    </row>
    <row r="15" spans="1:12">
      <c r="A15" s="4" t="s">
        <v>1049</v>
      </c>
      <c r="B15" s="8" t="n">
        <v>1762.9</v>
      </c>
      <c r="F15" s="8" t="n">
        <v>1627.7</v>
      </c>
      <c r="J15" s="8" t="n">
        <v>1762.9</v>
      </c>
      <c r="K15" s="8" t="n">
        <v>1627.7</v>
      </c>
      <c r="L15" s="8" t="n">
        <v>1492.5</v>
      </c>
    </row>
    <row r="16" spans="1:12">
      <c r="A16" s="4" t="s">
        <v>1051</v>
      </c>
    </row>
    <row r="17" spans="1:12">
      <c r="A17" s="3" t="s">
        <v>1032</v>
      </c>
    </row>
    <row r="18" spans="1:12">
      <c r="A18" s="4" t="s">
        <v>33</v>
      </c>
      <c r="J18" s="8" t="n">
        <v>357.8</v>
      </c>
      <c r="K18" s="5" t="n">
        <v>382</v>
      </c>
      <c r="L18" s="8" t="n">
        <v>475.6</v>
      </c>
    </row>
    <row r="19" spans="1:12">
      <c r="A19" s="3" t="s">
        <v>1033</v>
      </c>
    </row>
    <row r="20" spans="1:12">
      <c r="A20" s="4" t="s">
        <v>1034</v>
      </c>
      <c r="J20" s="8" t="n">
        <v>58.7</v>
      </c>
      <c r="K20" s="8" t="n">
        <v>48.5</v>
      </c>
      <c r="L20" s="8" t="n">
        <v>70.2</v>
      </c>
    </row>
    <row r="21" spans="1:12">
      <c r="A21" s="3" t="s">
        <v>1048</v>
      </c>
    </row>
    <row r="22" spans="1:12">
      <c r="A22" s="4" t="s">
        <v>1049</v>
      </c>
      <c r="B22" s="7" t="n">
        <v>200.1</v>
      </c>
      <c r="F22" s="7" t="n">
        <v>187.1</v>
      </c>
      <c r="J22" s="7" t="n">
        <v>200.1</v>
      </c>
      <c r="K22" s="7" t="n">
        <v>187.1</v>
      </c>
      <c r="L22" s="7" t="n">
        <v>199.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52</v>
      </c>
      <c r="B1" s="2" t="s">
        <v>1</v>
      </c>
    </row>
    <row r="2" spans="1:4">
      <c r="B2" s="2" t="s">
        <v>1053</v>
      </c>
      <c r="C2" s="2" t="s">
        <v>1054</v>
      </c>
      <c r="D2" s="2" t="s">
        <v>541</v>
      </c>
    </row>
    <row r="3" spans="1:4">
      <c r="A3" s="3" t="s">
        <v>1055</v>
      </c>
    </row>
    <row r="4" spans="1:4">
      <c r="A4" s="4" t="s">
        <v>1056</v>
      </c>
      <c r="B4" s="7" t="n">
        <v>213.8</v>
      </c>
      <c r="C4" s="7" t="n">
        <v>224.9</v>
      </c>
      <c r="D4" s="7" t="n">
        <v>234.5</v>
      </c>
    </row>
    <row r="5" spans="1:4">
      <c r="A5" s="4" t="s">
        <v>1057</v>
      </c>
    </row>
    <row r="6" spans="1:4">
      <c r="A6" s="3" t="s">
        <v>1055</v>
      </c>
    </row>
    <row r="7" spans="1:4">
      <c r="A7" s="4" t="s">
        <v>1058</v>
      </c>
      <c r="B7" s="4" t="s">
        <v>1059</v>
      </c>
      <c r="C7" s="4" t="s">
        <v>1060</v>
      </c>
      <c r="D7" s="4" t="s">
        <v>1061</v>
      </c>
    </row>
    <row r="8" spans="1:4">
      <c r="A8" s="4" t="s">
        <v>1062</v>
      </c>
    </row>
    <row r="9" spans="1:4">
      <c r="A9" s="3" t="s">
        <v>1055</v>
      </c>
    </row>
    <row r="10" spans="1:4">
      <c r="A10" s="4" t="s">
        <v>1058</v>
      </c>
      <c r="B10" s="4" t="s">
        <v>1059</v>
      </c>
      <c r="C10" s="4" t="s">
        <v>1059</v>
      </c>
      <c r="D10" s="4" t="s">
        <v>1063</v>
      </c>
    </row>
    <row r="11" spans="1:4">
      <c r="A11" s="4" t="s">
        <v>1064</v>
      </c>
    </row>
    <row r="12" spans="1:4">
      <c r="A12" s="3" t="s">
        <v>1055</v>
      </c>
    </row>
    <row r="13" spans="1:4">
      <c r="A13" s="4" t="s">
        <v>1058</v>
      </c>
      <c r="B13" s="4" t="s">
        <v>1065</v>
      </c>
    </row>
    <row r="14" spans="1:4">
      <c r="A14" s="4" t="s">
        <v>1066</v>
      </c>
    </row>
    <row r="15" spans="1:4">
      <c r="A15" s="3" t="s">
        <v>1055</v>
      </c>
    </row>
    <row r="16" spans="1:4">
      <c r="A16" s="4" t="s">
        <v>1058</v>
      </c>
      <c r="B16" s="4" t="s">
        <v>669</v>
      </c>
    </row>
    <row r="17" spans="1:4">
      <c r="A17" s="4" t="s">
        <v>1067</v>
      </c>
    </row>
    <row r="18" spans="1:4">
      <c r="A18" s="3" t="s">
        <v>1055</v>
      </c>
    </row>
    <row r="19" spans="1:4">
      <c r="A19" s="4" t="s">
        <v>1058</v>
      </c>
      <c r="B19" s="4" t="s">
        <v>1068</v>
      </c>
    </row>
    <row r="20" spans="1:4">
      <c r="A20" s="4" t="s">
        <v>1069</v>
      </c>
    </row>
    <row r="21" spans="1:4">
      <c r="A21" s="3" t="s">
        <v>1055</v>
      </c>
    </row>
    <row r="22" spans="1:4">
      <c r="A22" s="4" t="s">
        <v>1058</v>
      </c>
      <c r="B22" s="4" t="s">
        <v>664</v>
      </c>
    </row>
    <row r="23" spans="1:4">
      <c r="A23" s="4" t="s">
        <v>1070</v>
      </c>
    </row>
    <row r="24" spans="1:4">
      <c r="A24" s="3" t="s">
        <v>1055</v>
      </c>
    </row>
    <row r="25" spans="1:4">
      <c r="A25" s="4" t="s">
        <v>1058</v>
      </c>
      <c r="B25" s="4" t="s">
        <v>1063</v>
      </c>
    </row>
    <row r="26" spans="1:4">
      <c r="A26" s="4" t="s">
        <v>1071</v>
      </c>
    </row>
    <row r="27" spans="1:4">
      <c r="A27" s="3" t="s">
        <v>1055</v>
      </c>
    </row>
    <row r="28" spans="1:4">
      <c r="A28" s="4" t="s">
        <v>1058</v>
      </c>
      <c r="B28" s="4" t="s">
        <v>1059</v>
      </c>
    </row>
    <row r="29" spans="1:4">
      <c r="A29" s="4" t="s">
        <v>1072</v>
      </c>
    </row>
    <row r="30" spans="1:4">
      <c r="A30" s="3" t="s">
        <v>1055</v>
      </c>
    </row>
    <row r="31" spans="1:4">
      <c r="A31" s="4" t="s">
        <v>1058</v>
      </c>
      <c r="B31" s="4" t="s">
        <v>1073</v>
      </c>
    </row>
    <row r="32" spans="1:4">
      <c r="A32" s="4" t="s">
        <v>1074</v>
      </c>
    </row>
    <row r="33" spans="1:4">
      <c r="A33" s="3" t="s">
        <v>1055</v>
      </c>
    </row>
    <row r="34" spans="1:4">
      <c r="A34" s="4" t="s">
        <v>1058</v>
      </c>
      <c r="B34" s="4" t="s">
        <v>1075</v>
      </c>
    </row>
    <row r="35" spans="1:4">
      <c r="A35" s="4" t="s">
        <v>458</v>
      </c>
    </row>
    <row r="36" spans="1:4">
      <c r="A36" s="3" t="s">
        <v>1055</v>
      </c>
    </row>
    <row r="37" spans="1:4">
      <c r="A37" s="4" t="s">
        <v>1076</v>
      </c>
      <c r="B37" s="5"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77</v>
      </c>
      <c r="B1" s="2" t="s">
        <v>1</v>
      </c>
    </row>
    <row r="2" spans="1:3">
      <c r="B2" s="2" t="s">
        <v>2</v>
      </c>
      <c r="C2" s="2" t="s">
        <v>30</v>
      </c>
    </row>
    <row r="3" spans="1:3">
      <c r="A3" s="3" t="s">
        <v>1078</v>
      </c>
    </row>
    <row r="4" spans="1:3">
      <c r="A4" s="4" t="s">
        <v>1079</v>
      </c>
      <c r="B4" s="7" t="n">
        <v>13.2</v>
      </c>
      <c r="C4" s="7" t="n">
        <v>13.7</v>
      </c>
    </row>
    <row r="5" spans="1:3">
      <c r="A5" s="4" t="s">
        <v>1080</v>
      </c>
      <c r="B5" s="8" t="n">
        <v>9.699999999999999</v>
      </c>
      <c r="C5" s="5" t="n">
        <v>10</v>
      </c>
    </row>
    <row r="6" spans="1:3">
      <c r="A6" s="4" t="s">
        <v>1081</v>
      </c>
      <c r="B6" s="8" t="n">
        <v>-9.1</v>
      </c>
      <c r="C6" s="8" t="n">
        <v>-10.5</v>
      </c>
    </row>
    <row r="7" spans="1:3">
      <c r="A7" s="4" t="s">
        <v>1082</v>
      </c>
      <c r="B7" s="7" t="n">
        <v>13.8</v>
      </c>
      <c r="C7" s="7" t="n">
        <v>13.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3</v>
      </c>
      <c r="B1" s="2" t="s">
        <v>1</v>
      </c>
    </row>
    <row r="2" spans="1:4">
      <c r="B2" s="2" t="s">
        <v>2</v>
      </c>
      <c r="C2" s="2" t="s">
        <v>30</v>
      </c>
      <c r="D2" s="2" t="s">
        <v>31</v>
      </c>
    </row>
    <row r="3" spans="1:4">
      <c r="A3" s="3" t="s">
        <v>1084</v>
      </c>
    </row>
    <row r="4" spans="1:4">
      <c r="A4" s="4" t="s">
        <v>548</v>
      </c>
      <c r="B4" s="6" t="n">
        <v>35</v>
      </c>
      <c r="C4" s="7" t="n">
        <v>23.6</v>
      </c>
      <c r="D4" s="7" t="n">
        <v>5.1</v>
      </c>
    </row>
    <row r="5" spans="1:4">
      <c r="A5" s="4" t="s">
        <v>34</v>
      </c>
    </row>
    <row r="6" spans="1:4">
      <c r="A6" s="3" t="s">
        <v>1084</v>
      </c>
    </row>
    <row r="7" spans="1:4">
      <c r="A7" s="4" t="s">
        <v>548</v>
      </c>
      <c r="B7" s="8" t="n">
        <v>27.5</v>
      </c>
      <c r="C7" s="8" t="n">
        <v>15.3</v>
      </c>
      <c r="D7" s="8" t="n">
        <v>3.4</v>
      </c>
    </row>
    <row r="8" spans="1:4">
      <c r="A8" s="4" t="s">
        <v>1085</v>
      </c>
    </row>
    <row r="9" spans="1:4">
      <c r="A9" s="3" t="s">
        <v>1084</v>
      </c>
    </row>
    <row r="10" spans="1:4">
      <c r="A10" s="4" t="s">
        <v>548</v>
      </c>
      <c r="B10" s="8" t="n">
        <v>7.5</v>
      </c>
      <c r="C10" s="8" t="n">
        <v>8.300000000000001</v>
      </c>
      <c r="D10" s="8" t="n">
        <v>1.7</v>
      </c>
    </row>
    <row r="11" spans="1:4">
      <c r="A11" s="4" t="s">
        <v>1039</v>
      </c>
    </row>
    <row r="12" spans="1:4">
      <c r="A12" s="3" t="s">
        <v>1084</v>
      </c>
    </row>
    <row r="13" spans="1:4">
      <c r="A13" s="4" t="s">
        <v>548</v>
      </c>
      <c r="B13" s="8" t="n">
        <v>33.9</v>
      </c>
      <c r="C13" s="8" t="n">
        <v>21.7</v>
      </c>
      <c r="D13" s="8" t="n">
        <v>5.1</v>
      </c>
    </row>
    <row r="14" spans="1:4">
      <c r="A14" s="4" t="s">
        <v>1086</v>
      </c>
    </row>
    <row r="15" spans="1:4">
      <c r="A15" s="3" t="s">
        <v>1084</v>
      </c>
    </row>
    <row r="16" spans="1:4">
      <c r="A16" s="4" t="s">
        <v>548</v>
      </c>
      <c r="B16" s="8" t="n">
        <v>27.3</v>
      </c>
      <c r="C16" s="8" t="n">
        <v>14.5</v>
      </c>
      <c r="D16" s="8" t="n">
        <v>3.4</v>
      </c>
    </row>
    <row r="17" spans="1:4">
      <c r="A17" s="4" t="s">
        <v>1087</v>
      </c>
    </row>
    <row r="18" spans="1:4">
      <c r="A18" s="3" t="s">
        <v>1084</v>
      </c>
    </row>
    <row r="19" spans="1:4">
      <c r="A19" s="4" t="s">
        <v>548</v>
      </c>
      <c r="B19" s="8" t="n">
        <v>6.6</v>
      </c>
      <c r="C19" s="8" t="n">
        <v>7.2</v>
      </c>
      <c r="D19" s="7" t="n">
        <v>1.7</v>
      </c>
    </row>
    <row r="20" spans="1:4">
      <c r="A20" s="4" t="s">
        <v>1040</v>
      </c>
    </row>
    <row r="21" spans="1:4">
      <c r="A21" s="3" t="s">
        <v>1084</v>
      </c>
    </row>
    <row r="22" spans="1:4">
      <c r="A22" s="4" t="s">
        <v>548</v>
      </c>
      <c r="B22" s="8" t="n">
        <v>1.1</v>
      </c>
      <c r="C22" s="8" t="n">
        <v>1.9</v>
      </c>
    </row>
    <row r="23" spans="1:4">
      <c r="A23" s="4" t="s">
        <v>1088</v>
      </c>
    </row>
    <row r="24" spans="1:4">
      <c r="A24" s="3" t="s">
        <v>1084</v>
      </c>
    </row>
    <row r="25" spans="1:4">
      <c r="A25" s="4" t="s">
        <v>548</v>
      </c>
      <c r="B25" s="8" t="n">
        <v>0.2</v>
      </c>
      <c r="C25" s="8" t="n">
        <v>0.8</v>
      </c>
    </row>
    <row r="26" spans="1:4">
      <c r="A26" s="4" t="s">
        <v>1089</v>
      </c>
    </row>
    <row r="27" spans="1:4">
      <c r="A27" s="3" t="s">
        <v>1084</v>
      </c>
    </row>
    <row r="28" spans="1:4">
      <c r="A28" s="4" t="s">
        <v>548</v>
      </c>
      <c r="B28" s="7" t="n">
        <v>0.9</v>
      </c>
      <c r="C28" s="7" t="n">
        <v>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0</v>
      </c>
      <c r="B1" s="2" t="s">
        <v>412</v>
      </c>
      <c r="C1" s="2" t="s">
        <v>1</v>
      </c>
    </row>
    <row r="2" spans="1:5">
      <c r="B2" s="2" t="s">
        <v>2</v>
      </c>
      <c r="C2" s="2" t="s">
        <v>2</v>
      </c>
      <c r="D2" s="2" t="s">
        <v>30</v>
      </c>
      <c r="E2" s="2" t="s">
        <v>31</v>
      </c>
    </row>
    <row r="3" spans="1:5">
      <c r="A3" s="3" t="s">
        <v>1091</v>
      </c>
    </row>
    <row r="4" spans="1:5">
      <c r="A4" s="4" t="s">
        <v>1092</v>
      </c>
      <c r="C4" s="7" t="n">
        <v>7.8</v>
      </c>
    </row>
    <row r="5" spans="1:5">
      <c r="A5" s="4" t="s">
        <v>548</v>
      </c>
      <c r="C5" s="5" t="n">
        <v>35</v>
      </c>
      <c r="D5" s="7" t="n">
        <v>23.6</v>
      </c>
      <c r="E5" s="7" t="n">
        <v>5.1</v>
      </c>
    </row>
    <row r="6" spans="1:5">
      <c r="A6" s="4" t="s">
        <v>1093</v>
      </c>
      <c r="C6" s="8" t="n">
        <v>-18.3</v>
      </c>
    </row>
    <row r="7" spans="1:5">
      <c r="A7" s="4" t="s">
        <v>1094</v>
      </c>
      <c r="B7" s="7" t="n">
        <v>24.5</v>
      </c>
      <c r="C7" s="8" t="n">
        <v>24.5</v>
      </c>
      <c r="D7" s="8" t="n">
        <v>7.8</v>
      </c>
    </row>
    <row r="8" spans="1:5">
      <c r="A8" s="4" t="s">
        <v>1095</v>
      </c>
    </row>
    <row r="9" spans="1:5">
      <c r="A9" s="3" t="s">
        <v>1091</v>
      </c>
    </row>
    <row r="10" spans="1:5">
      <c r="A10" s="4" t="s">
        <v>1092</v>
      </c>
      <c r="C10" s="5" t="n">
        <v>0</v>
      </c>
    </row>
    <row r="11" spans="1:5">
      <c r="A11" s="4" t="s">
        <v>548</v>
      </c>
      <c r="C11" s="8" t="n">
        <v>31.8</v>
      </c>
    </row>
    <row r="12" spans="1:5">
      <c r="A12" s="4" t="s">
        <v>1093</v>
      </c>
      <c r="C12" s="8" t="n">
        <v>-8.5</v>
      </c>
    </row>
    <row r="13" spans="1:5">
      <c r="A13" s="4" t="s">
        <v>1094</v>
      </c>
      <c r="B13" s="8" t="n">
        <v>23.3</v>
      </c>
      <c r="C13" s="8" t="n">
        <v>23.3</v>
      </c>
      <c r="D13" s="5" t="n">
        <v>0</v>
      </c>
    </row>
    <row r="14" spans="1:5">
      <c r="A14" s="4" t="s">
        <v>1096</v>
      </c>
    </row>
    <row r="15" spans="1:5">
      <c r="A15" s="3" t="s">
        <v>1091</v>
      </c>
    </row>
    <row r="16" spans="1:5">
      <c r="A16" s="4" t="s">
        <v>1092</v>
      </c>
      <c r="C16" s="8" t="n">
        <v>7.8</v>
      </c>
    </row>
    <row r="17" spans="1:5">
      <c r="A17" s="4" t="s">
        <v>548</v>
      </c>
      <c r="C17" s="8" t="n">
        <v>3.2</v>
      </c>
    </row>
    <row r="18" spans="1:5">
      <c r="A18" s="4" t="s">
        <v>1093</v>
      </c>
      <c r="C18" s="8" t="n">
        <v>-9.800000000000001</v>
      </c>
    </row>
    <row r="19" spans="1:5">
      <c r="A19" s="4" t="s">
        <v>1094</v>
      </c>
      <c r="B19" s="8" t="n">
        <v>1.2</v>
      </c>
      <c r="C19" s="8" t="n">
        <v>1.2</v>
      </c>
      <c r="D19" s="8" t="n">
        <v>7.8</v>
      </c>
    </row>
    <row r="20" spans="1:5">
      <c r="A20" s="4" t="s">
        <v>1097</v>
      </c>
    </row>
    <row r="21" spans="1:5">
      <c r="A21" s="3" t="s">
        <v>1091</v>
      </c>
    </row>
    <row r="22" spans="1:5">
      <c r="A22" s="4" t="s">
        <v>1092</v>
      </c>
      <c r="C22" s="5" t="n">
        <v>0</v>
      </c>
    </row>
    <row r="23" spans="1:5">
      <c r="A23" s="4" t="s">
        <v>548</v>
      </c>
      <c r="C23" s="8" t="n">
        <v>13.8</v>
      </c>
    </row>
    <row r="24" spans="1:5">
      <c r="A24" s="4" t="s">
        <v>1093</v>
      </c>
      <c r="C24" s="8" t="n">
        <v>-4.4</v>
      </c>
    </row>
    <row r="25" spans="1:5">
      <c r="A25" s="4" t="s">
        <v>1094</v>
      </c>
      <c r="B25" s="8" t="n">
        <v>9.4</v>
      </c>
      <c r="C25" s="8" t="n">
        <v>9.4</v>
      </c>
      <c r="D25" s="5" t="n">
        <v>0</v>
      </c>
    </row>
    <row r="26" spans="1:5">
      <c r="A26" s="4" t="s">
        <v>1098</v>
      </c>
    </row>
    <row r="27" spans="1:5">
      <c r="A27" s="3" t="s">
        <v>1091</v>
      </c>
    </row>
    <row r="28" spans="1:5">
      <c r="A28" s="4" t="s">
        <v>1092</v>
      </c>
      <c r="C28" s="8" t="n">
        <v>7.4</v>
      </c>
    </row>
    <row r="29" spans="1:5">
      <c r="A29" s="4" t="s">
        <v>548</v>
      </c>
      <c r="C29" s="8" t="n">
        <v>0.6</v>
      </c>
    </row>
    <row r="30" spans="1:5">
      <c r="A30" s="4" t="s">
        <v>1093</v>
      </c>
      <c r="C30" s="5" t="n">
        <v>-7</v>
      </c>
    </row>
    <row r="31" spans="1:5">
      <c r="A31" s="4" t="s">
        <v>1094</v>
      </c>
      <c r="B31" s="5" t="n">
        <v>1</v>
      </c>
      <c r="C31" s="5" t="n">
        <v>1</v>
      </c>
      <c r="D31" s="8" t="n">
        <v>7.4</v>
      </c>
    </row>
    <row r="32" spans="1:5">
      <c r="A32" s="4" t="s">
        <v>1099</v>
      </c>
    </row>
    <row r="33" spans="1:5">
      <c r="A33" s="3" t="s">
        <v>1091</v>
      </c>
    </row>
    <row r="34" spans="1:5">
      <c r="A34" s="4" t="s">
        <v>1092</v>
      </c>
      <c r="C34" s="5" t="n">
        <v>0</v>
      </c>
    </row>
    <row r="35" spans="1:5">
      <c r="A35" s="4" t="s">
        <v>548</v>
      </c>
      <c r="C35" s="8" t="n">
        <v>2.9</v>
      </c>
    </row>
    <row r="36" spans="1:5">
      <c r="A36" s="4" t="s">
        <v>1093</v>
      </c>
      <c r="C36" s="8" t="n">
        <v>-2.9</v>
      </c>
    </row>
    <row r="37" spans="1:5">
      <c r="A37" s="4" t="s">
        <v>1094</v>
      </c>
      <c r="B37" s="5" t="n">
        <v>0</v>
      </c>
      <c r="C37" s="5" t="n">
        <v>0</v>
      </c>
      <c r="D37" s="5" t="n">
        <v>0</v>
      </c>
    </row>
    <row r="38" spans="1:5">
      <c r="A38" s="4" t="s">
        <v>1100</v>
      </c>
    </row>
    <row r="39" spans="1:5">
      <c r="A39" s="3" t="s">
        <v>1091</v>
      </c>
    </row>
    <row r="40" spans="1:5">
      <c r="A40" s="4" t="s">
        <v>1092</v>
      </c>
      <c r="C40" s="5" t="n">
        <v>0</v>
      </c>
    </row>
    <row r="41" spans="1:5">
      <c r="A41" s="4" t="s">
        <v>548</v>
      </c>
      <c r="C41" s="8" t="n">
        <v>0.1</v>
      </c>
    </row>
    <row r="42" spans="1:5">
      <c r="A42" s="4" t="s">
        <v>1093</v>
      </c>
      <c r="C42" s="8" t="n">
        <v>-0.1</v>
      </c>
    </row>
    <row r="43" spans="1:5">
      <c r="A43" s="4" t="s">
        <v>1094</v>
      </c>
      <c r="B43" s="5" t="n">
        <v>0</v>
      </c>
      <c r="C43" s="5" t="n">
        <v>0</v>
      </c>
      <c r="D43" s="5" t="n">
        <v>0</v>
      </c>
    </row>
    <row r="44" spans="1:5">
      <c r="A44" s="4" t="s">
        <v>1101</v>
      </c>
    </row>
    <row r="45" spans="1:5">
      <c r="A45" s="3" t="s">
        <v>1091</v>
      </c>
    </row>
    <row r="46" spans="1:5">
      <c r="A46" s="4" t="s">
        <v>1092</v>
      </c>
      <c r="C46" s="5" t="n">
        <v>0</v>
      </c>
    </row>
    <row r="47" spans="1:5">
      <c r="A47" s="4" t="s">
        <v>548</v>
      </c>
      <c r="C47" s="8" t="n">
        <v>15.1</v>
      </c>
    </row>
    <row r="48" spans="1:5">
      <c r="A48" s="4" t="s">
        <v>1093</v>
      </c>
      <c r="C48" s="8" t="n">
        <v>-1.2</v>
      </c>
    </row>
    <row r="49" spans="1:5">
      <c r="A49" s="4" t="s">
        <v>1094</v>
      </c>
      <c r="B49" s="8" t="n">
        <v>13.9</v>
      </c>
      <c r="C49" s="8" t="n">
        <v>13.9</v>
      </c>
      <c r="D49" s="5" t="n">
        <v>0</v>
      </c>
    </row>
    <row r="50" spans="1:5">
      <c r="A50" s="4" t="s">
        <v>1102</v>
      </c>
    </row>
    <row r="51" spans="1:5">
      <c r="A51" s="3" t="s">
        <v>1091</v>
      </c>
    </row>
    <row r="52" spans="1:5">
      <c r="A52" s="4" t="s">
        <v>1092</v>
      </c>
      <c r="C52" s="8" t="n">
        <v>0.4</v>
      </c>
    </row>
    <row r="53" spans="1:5">
      <c r="A53" s="4" t="s">
        <v>548</v>
      </c>
      <c r="C53" s="8" t="n">
        <v>2.5</v>
      </c>
    </row>
    <row r="54" spans="1:5">
      <c r="A54" s="4" t="s">
        <v>1093</v>
      </c>
      <c r="C54" s="8" t="n">
        <v>-2.7</v>
      </c>
    </row>
    <row r="55" spans="1:5">
      <c r="A55" s="4" t="s">
        <v>1094</v>
      </c>
      <c r="B55" s="8" t="n">
        <v>0.2</v>
      </c>
      <c r="C55" s="8" t="n">
        <v>0.2</v>
      </c>
      <c r="D55" s="7" t="n">
        <v>0.4</v>
      </c>
    </row>
    <row r="56" spans="1:5">
      <c r="A56" s="4" t="s">
        <v>582</v>
      </c>
    </row>
    <row r="57" spans="1:5">
      <c r="A57" s="3" t="s">
        <v>1091</v>
      </c>
    </row>
    <row r="58" spans="1:5">
      <c r="A58" s="4" t="s">
        <v>548</v>
      </c>
      <c r="B58" s="7" t="n">
        <v>12.5</v>
      </c>
    </row>
    <row r="59" spans="1:5">
      <c r="A59" s="4" t="s">
        <v>1103</v>
      </c>
    </row>
    <row r="60" spans="1:5">
      <c r="A60" s="3" t="s">
        <v>1091</v>
      </c>
    </row>
    <row r="61" spans="1:5">
      <c r="A61" s="4" t="s">
        <v>548</v>
      </c>
      <c r="C61" s="7" t="n">
        <v>12.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4</v>
      </c>
      <c r="B1" s="2" t="s">
        <v>1</v>
      </c>
    </row>
    <row r="2" spans="1:4">
      <c r="B2" s="2" t="s">
        <v>2</v>
      </c>
      <c r="C2" s="2" t="s">
        <v>30</v>
      </c>
      <c r="D2" s="2" t="s">
        <v>31</v>
      </c>
    </row>
    <row r="3" spans="1:4">
      <c r="A3" s="3" t="s">
        <v>1084</v>
      </c>
    </row>
    <row r="4" spans="1:4">
      <c r="A4" s="4" t="s">
        <v>1105</v>
      </c>
      <c r="B4" s="7" t="n">
        <v>75.90000000000001</v>
      </c>
    </row>
    <row r="5" spans="1:4">
      <c r="A5" s="4" t="s">
        <v>1106</v>
      </c>
      <c r="B5" s="5" t="n">
        <v>35</v>
      </c>
      <c r="C5" s="7" t="n">
        <v>23.6</v>
      </c>
      <c r="D5" s="7" t="n">
        <v>5.1</v>
      </c>
    </row>
    <row r="6" spans="1:4">
      <c r="A6" s="4" t="s">
        <v>1107</v>
      </c>
      <c r="B6" s="8" t="n">
        <v>12.2</v>
      </c>
    </row>
    <row r="7" spans="1:4">
      <c r="A7" s="4" t="s">
        <v>1095</v>
      </c>
    </row>
    <row r="8" spans="1:4">
      <c r="A8" s="3" t="s">
        <v>1084</v>
      </c>
    </row>
    <row r="9" spans="1:4">
      <c r="A9" s="4" t="s">
        <v>1105</v>
      </c>
      <c r="B9" s="8" t="n">
        <v>41.5</v>
      </c>
    </row>
    <row r="10" spans="1:4">
      <c r="A10" s="4" t="s">
        <v>1106</v>
      </c>
      <c r="B10" s="8" t="n">
        <v>31.8</v>
      </c>
      <c r="C10" s="5" t="n">
        <v>0</v>
      </c>
    </row>
    <row r="11" spans="1:4">
      <c r="A11" s="4" t="s">
        <v>1107</v>
      </c>
      <c r="B11" s="8" t="n">
        <v>9.699999999999999</v>
      </c>
    </row>
    <row r="12" spans="1:4">
      <c r="A12" s="4" t="s">
        <v>1096</v>
      </c>
    </row>
    <row r="13" spans="1:4">
      <c r="A13" s="3" t="s">
        <v>1084</v>
      </c>
    </row>
    <row r="14" spans="1:4">
      <c r="A14" s="4" t="s">
        <v>1105</v>
      </c>
      <c r="B14" s="8" t="n">
        <v>24.9</v>
      </c>
    </row>
    <row r="15" spans="1:4">
      <c r="A15" s="4" t="s">
        <v>1106</v>
      </c>
      <c r="B15" s="8" t="n">
        <v>3.2</v>
      </c>
      <c r="C15" s="8" t="n">
        <v>19.2</v>
      </c>
    </row>
    <row r="16" spans="1:4">
      <c r="A16" s="4" t="s">
        <v>1107</v>
      </c>
      <c r="B16" s="8" t="n">
        <v>2.5</v>
      </c>
    </row>
    <row r="17" spans="1:4">
      <c r="A17" s="4" t="s">
        <v>1108</v>
      </c>
    </row>
    <row r="18" spans="1:4">
      <c r="A18" s="3" t="s">
        <v>1084</v>
      </c>
    </row>
    <row r="19" spans="1:4">
      <c r="A19" s="4" t="s">
        <v>1105</v>
      </c>
      <c r="B19" s="8" t="n">
        <v>9.5</v>
      </c>
    </row>
    <row r="20" spans="1:4">
      <c r="A20" s="4" t="s">
        <v>1106</v>
      </c>
      <c r="C20" s="8" t="n">
        <v>4.4</v>
      </c>
      <c r="D20" s="8" t="n">
        <v>5.1</v>
      </c>
    </row>
    <row r="21" spans="1:4">
      <c r="A21" s="4" t="s">
        <v>1109</v>
      </c>
    </row>
    <row r="22" spans="1:4">
      <c r="A22" s="3" t="s">
        <v>1084</v>
      </c>
    </row>
    <row r="23" spans="1:4">
      <c r="A23" s="4" t="s">
        <v>1105</v>
      </c>
      <c r="B23" s="8" t="n">
        <v>40.3</v>
      </c>
    </row>
    <row r="24" spans="1:4">
      <c r="A24" s="4" t="s">
        <v>1106</v>
      </c>
      <c r="B24" s="8" t="n">
        <v>30.7</v>
      </c>
      <c r="C24" s="5" t="n">
        <v>0</v>
      </c>
    </row>
    <row r="25" spans="1:4">
      <c r="A25" s="4" t="s">
        <v>1107</v>
      </c>
      <c r="B25" s="8" t="n">
        <v>9.6</v>
      </c>
    </row>
    <row r="26" spans="1:4">
      <c r="A26" s="4" t="s">
        <v>1110</v>
      </c>
    </row>
    <row r="27" spans="1:4">
      <c r="A27" s="3" t="s">
        <v>1084</v>
      </c>
    </row>
    <row r="28" spans="1:4">
      <c r="A28" s="4" t="s">
        <v>1105</v>
      </c>
      <c r="B28" s="5" t="n">
        <v>23</v>
      </c>
    </row>
    <row r="29" spans="1:4">
      <c r="A29" s="4" t="s">
        <v>1106</v>
      </c>
      <c r="B29" s="8" t="n">
        <v>3.2</v>
      </c>
      <c r="C29" s="8" t="n">
        <v>17.3</v>
      </c>
    </row>
    <row r="30" spans="1:4">
      <c r="A30" s="4" t="s">
        <v>1107</v>
      </c>
      <c r="B30" s="8" t="n">
        <v>2.5</v>
      </c>
    </row>
    <row r="31" spans="1:4">
      <c r="A31" s="4" t="s">
        <v>1111</v>
      </c>
    </row>
    <row r="32" spans="1:4">
      <c r="A32" s="3" t="s">
        <v>1084</v>
      </c>
    </row>
    <row r="33" spans="1:4">
      <c r="A33" s="4" t="s">
        <v>1105</v>
      </c>
      <c r="B33" s="8" t="n">
        <v>9.5</v>
      </c>
    </row>
    <row r="34" spans="1:4">
      <c r="A34" s="4" t="s">
        <v>1106</v>
      </c>
      <c r="C34" s="8" t="n">
        <v>4.4</v>
      </c>
      <c r="D34" s="7" t="n">
        <v>5.1</v>
      </c>
    </row>
    <row r="35" spans="1:4">
      <c r="A35" s="4" t="s">
        <v>1112</v>
      </c>
    </row>
    <row r="36" spans="1:4">
      <c r="A36" s="3" t="s">
        <v>1084</v>
      </c>
    </row>
    <row r="37" spans="1:4">
      <c r="A37" s="4" t="s">
        <v>1105</v>
      </c>
      <c r="B37" s="8" t="n">
        <v>1.2</v>
      </c>
    </row>
    <row r="38" spans="1:4">
      <c r="A38" s="4" t="s">
        <v>1106</v>
      </c>
      <c r="B38" s="8" t="n">
        <v>1.1</v>
      </c>
      <c r="C38" s="5" t="n">
        <v>0</v>
      </c>
    </row>
    <row r="39" spans="1:4">
      <c r="A39" s="4" t="s">
        <v>1107</v>
      </c>
      <c r="B39" s="8" t="n">
        <v>0.1</v>
      </c>
    </row>
    <row r="40" spans="1:4">
      <c r="A40" s="4" t="s">
        <v>1113</v>
      </c>
    </row>
    <row r="41" spans="1:4">
      <c r="A41" s="3" t="s">
        <v>1084</v>
      </c>
    </row>
    <row r="42" spans="1:4">
      <c r="A42" s="4" t="s">
        <v>1105</v>
      </c>
      <c r="B42" s="8" t="n">
        <v>1.9</v>
      </c>
    </row>
    <row r="43" spans="1:4">
      <c r="A43" s="4" t="s">
        <v>1106</v>
      </c>
      <c r="B43" s="5" t="n">
        <v>0</v>
      </c>
      <c r="C43" s="7" t="n">
        <v>1.9</v>
      </c>
    </row>
    <row r="44" spans="1:4">
      <c r="A44" s="4" t="s">
        <v>1107</v>
      </c>
      <c r="B4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412</v>
      </c>
      <c r="C1" s="2" t="s">
        <v>1</v>
      </c>
    </row>
    <row r="2" spans="1:5">
      <c r="B2" s="2" t="s">
        <v>2</v>
      </c>
      <c r="C2" s="2" t="s">
        <v>2</v>
      </c>
      <c r="D2" s="2" t="s">
        <v>30</v>
      </c>
      <c r="E2" s="2" t="s">
        <v>31</v>
      </c>
    </row>
    <row r="3" spans="1:5">
      <c r="A3" s="3" t="s">
        <v>542</v>
      </c>
    </row>
    <row r="4" spans="1:5">
      <c r="A4" s="4" t="s">
        <v>548</v>
      </c>
      <c r="C4" s="6" t="n">
        <v>35</v>
      </c>
      <c r="D4" s="7" t="n">
        <v>23.6</v>
      </c>
      <c r="E4" s="7" t="n">
        <v>5.1</v>
      </c>
    </row>
    <row r="5" spans="1:5">
      <c r="A5" s="4" t="s">
        <v>1115</v>
      </c>
      <c r="C5" s="4" t="s">
        <v>422</v>
      </c>
    </row>
    <row r="6" spans="1:5">
      <c r="A6" s="4" t="s">
        <v>582</v>
      </c>
    </row>
    <row r="7" spans="1:5">
      <c r="A7" s="3" t="s">
        <v>542</v>
      </c>
    </row>
    <row r="8" spans="1:5">
      <c r="A8" s="4" t="s">
        <v>548</v>
      </c>
      <c r="B8" s="7" t="n">
        <v>12.5</v>
      </c>
    </row>
    <row r="9" spans="1:5">
      <c r="A9" s="4" t="s">
        <v>1095</v>
      </c>
    </row>
    <row r="10" spans="1:5">
      <c r="A10" s="3" t="s">
        <v>542</v>
      </c>
    </row>
    <row r="11" spans="1:5">
      <c r="A11" s="4" t="s">
        <v>548</v>
      </c>
      <c r="C11" s="7" t="n">
        <v>31.8</v>
      </c>
    </row>
    <row r="12" spans="1:5">
      <c r="A12" s="4" t="s">
        <v>1116</v>
      </c>
    </row>
    <row r="13" spans="1:5">
      <c r="A13" s="3" t="s">
        <v>542</v>
      </c>
    </row>
    <row r="14" spans="1:5">
      <c r="A14" s="4" t="s">
        <v>548</v>
      </c>
      <c r="C14" s="8" t="n">
        <v>12.5</v>
      </c>
    </row>
    <row r="15" spans="1:5">
      <c r="A15" s="4" t="s">
        <v>1117</v>
      </c>
    </row>
    <row r="16" spans="1:5">
      <c r="A16" s="3" t="s">
        <v>542</v>
      </c>
    </row>
    <row r="17" spans="1:5">
      <c r="A17" s="4" t="s">
        <v>548</v>
      </c>
      <c r="C17" s="7" t="n">
        <v>12.5</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12</v>
      </c>
      <c r="J1" s="2" t="s">
        <v>1</v>
      </c>
    </row>
    <row r="2" spans="1:12">
      <c r="B2" s="2" t="s">
        <v>2</v>
      </c>
      <c r="C2" s="2" t="s">
        <v>413</v>
      </c>
      <c r="D2" s="2" t="s">
        <v>4</v>
      </c>
      <c r="E2" s="2" t="s">
        <v>414</v>
      </c>
      <c r="F2" s="2" t="s">
        <v>30</v>
      </c>
      <c r="G2" s="2" t="s">
        <v>999</v>
      </c>
      <c r="H2" s="2" t="s">
        <v>1000</v>
      </c>
      <c r="I2" s="2" t="s">
        <v>1001</v>
      </c>
      <c r="J2" s="2" t="s">
        <v>2</v>
      </c>
      <c r="K2" s="2" t="s">
        <v>30</v>
      </c>
      <c r="L2" s="2" t="s">
        <v>31</v>
      </c>
    </row>
    <row r="3" spans="1:12">
      <c r="A3" s="3" t="s">
        <v>238</v>
      </c>
    </row>
    <row r="4" spans="1:12">
      <c r="A4" s="4" t="s">
        <v>33</v>
      </c>
      <c r="B4" s="7" t="n">
        <v>854.2</v>
      </c>
      <c r="C4" s="7" t="n">
        <v>907.4</v>
      </c>
      <c r="D4" s="7" t="n">
        <v>908.8</v>
      </c>
      <c r="E4" s="7" t="n">
        <v>834.8</v>
      </c>
      <c r="F4" s="7" t="n">
        <v>829.7</v>
      </c>
      <c r="G4" s="6" t="n">
        <v>877</v>
      </c>
      <c r="H4" s="6" t="n">
        <v>874</v>
      </c>
      <c r="I4" s="7" t="n">
        <v>809.7</v>
      </c>
      <c r="J4" s="7" t="n">
        <v>3505.2</v>
      </c>
      <c r="K4" s="7" t="n">
        <v>3390.4</v>
      </c>
      <c r="L4" s="7" t="n">
        <v>3359.4</v>
      </c>
    </row>
    <row r="5" spans="1:12">
      <c r="A5" s="4" t="s">
        <v>34</v>
      </c>
      <c r="B5" s="8" t="n">
        <v>595.6</v>
      </c>
      <c r="C5" s="8" t="n">
        <v>618.7</v>
      </c>
      <c r="D5" s="8" t="n">
        <v>615.3</v>
      </c>
      <c r="E5" s="8" t="n">
        <v>574.9</v>
      </c>
      <c r="F5" s="8" t="n">
        <v>562.8</v>
      </c>
      <c r="G5" s="5" t="n">
        <v>587</v>
      </c>
      <c r="H5" s="8" t="n">
        <v>590.9</v>
      </c>
      <c r="I5" s="8" t="n">
        <v>557.9</v>
      </c>
      <c r="J5" s="8" t="n">
        <v>2404.5</v>
      </c>
      <c r="K5" s="8" t="n">
        <v>2298.6</v>
      </c>
      <c r="L5" s="8" t="n">
        <v>2250.4</v>
      </c>
    </row>
    <row r="6" spans="1:12">
      <c r="A6" s="4" t="s">
        <v>35</v>
      </c>
      <c r="B6" s="8" t="n">
        <v>258.6</v>
      </c>
      <c r="C6" s="8" t="n">
        <v>288.7</v>
      </c>
      <c r="D6" s="8" t="n">
        <v>293.5</v>
      </c>
      <c r="E6" s="8" t="n">
        <v>259.9</v>
      </c>
      <c r="F6" s="8" t="n">
        <v>266.9</v>
      </c>
      <c r="G6" s="5" t="n">
        <v>290</v>
      </c>
      <c r="H6" s="8" t="n">
        <v>283.1</v>
      </c>
      <c r="I6" s="8" t="n">
        <v>251.8</v>
      </c>
      <c r="J6" s="8" t="n">
        <v>1100.7</v>
      </c>
      <c r="K6" s="8" t="n">
        <v>1091.8</v>
      </c>
      <c r="L6" s="5" t="n">
        <v>1109</v>
      </c>
    </row>
    <row r="7" spans="1:12">
      <c r="A7" s="4" t="s">
        <v>36</v>
      </c>
      <c r="B7" s="8" t="n">
        <v>150.8</v>
      </c>
      <c r="C7" s="8" t="n">
        <v>152.7</v>
      </c>
      <c r="D7" s="8" t="n">
        <v>161.4</v>
      </c>
      <c r="E7" s="5" t="n">
        <v>158</v>
      </c>
      <c r="F7" s="5" t="n">
        <v>155</v>
      </c>
      <c r="G7" s="5" t="n">
        <v>159</v>
      </c>
      <c r="H7" s="8" t="n">
        <v>156.4</v>
      </c>
      <c r="I7" s="8" t="n">
        <v>146.8</v>
      </c>
      <c r="J7" s="8" t="n">
        <v>622.9</v>
      </c>
      <c r="K7" s="8" t="n">
        <v>617.2</v>
      </c>
      <c r="L7" s="8" t="n">
        <v>591.6</v>
      </c>
    </row>
    <row r="8" spans="1:12">
      <c r="A8" s="4" t="s">
        <v>44</v>
      </c>
      <c r="B8" s="8" t="n">
        <v>65.7</v>
      </c>
      <c r="C8" s="8" t="n">
        <v>88.09999999999999</v>
      </c>
      <c r="D8" s="5" t="n">
        <v>82</v>
      </c>
      <c r="E8" s="5" t="n">
        <v>62</v>
      </c>
      <c r="F8" s="8" t="n">
        <v>62.7</v>
      </c>
      <c r="G8" s="8" t="n">
        <v>74.7</v>
      </c>
      <c r="H8" s="8" t="n">
        <v>81.3</v>
      </c>
      <c r="I8" s="8" t="n">
        <v>63.4</v>
      </c>
      <c r="J8" s="8" t="n">
        <v>297.8</v>
      </c>
      <c r="K8" s="8" t="n">
        <v>282.1</v>
      </c>
      <c r="L8" s="8" t="n">
        <v>327.2</v>
      </c>
    </row>
    <row r="9" spans="1:12">
      <c r="A9" s="4" t="s">
        <v>1002</v>
      </c>
      <c r="B9" s="7" t="n">
        <v>64.40000000000001</v>
      </c>
      <c r="C9" s="7" t="n">
        <v>86.7</v>
      </c>
      <c r="D9" s="6" t="n">
        <v>81</v>
      </c>
      <c r="E9" s="7" t="n">
        <v>60.9</v>
      </c>
      <c r="F9" s="7" t="n">
        <v>61.5</v>
      </c>
      <c r="G9" s="7" t="n">
        <v>73.3</v>
      </c>
      <c r="H9" s="7" t="n">
        <v>80.09999999999999</v>
      </c>
      <c r="I9" s="7" t="n">
        <v>62.4</v>
      </c>
      <c r="J9" s="6" t="n">
        <v>293</v>
      </c>
      <c r="K9" s="7" t="n">
        <v>277.3</v>
      </c>
      <c r="L9" s="7" t="n">
        <v>325.3</v>
      </c>
    </row>
    <row r="10" spans="1:12">
      <c r="A10" s="4" t="s">
        <v>1119</v>
      </c>
      <c r="B10" s="9" t="n">
        <v>1.16</v>
      </c>
      <c r="C10" s="9" t="n">
        <v>1.56</v>
      </c>
      <c r="D10" s="9" t="n">
        <v>1.46</v>
      </c>
      <c r="E10" s="9" t="n">
        <v>1.08</v>
      </c>
      <c r="F10" s="9" t="n">
        <v>1.06</v>
      </c>
      <c r="G10" s="9" t="n">
        <v>1.27</v>
      </c>
      <c r="H10" s="9" t="n">
        <v>1.39</v>
      </c>
      <c r="I10" s="9" t="n">
        <v>1.07</v>
      </c>
      <c r="J10" s="9" t="n">
        <v>5.26</v>
      </c>
      <c r="K10" s="9" t="n">
        <v>4.79</v>
      </c>
      <c r="L10" s="9" t="n">
        <v>5.51</v>
      </c>
    </row>
    <row r="11" spans="1:12">
      <c r="A11" s="4" t="s">
        <v>1120</v>
      </c>
      <c r="B11" s="9" t="n">
        <v>1.16</v>
      </c>
      <c r="C11" s="9" t="n">
        <v>1.56</v>
      </c>
      <c r="D11" s="9" t="n">
        <v>1.45</v>
      </c>
      <c r="E11" s="9" t="n">
        <v>1.08</v>
      </c>
      <c r="F11" s="9" t="n">
        <v>1.06</v>
      </c>
      <c r="G11" s="9" t="n">
        <v>1.27</v>
      </c>
      <c r="H11" s="9" t="n">
        <v>1.37</v>
      </c>
      <c r="I11" s="9" t="n">
        <v>1.07</v>
      </c>
      <c r="J11" s="9" t="n">
        <v>5.24</v>
      </c>
      <c r="K11" s="9" t="n">
        <v>4.77</v>
      </c>
      <c r="L11" s="9" t="n">
        <v>5.4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4" t="s">
        <v>1122</v>
      </c>
    </row>
    <row r="4" spans="1:4">
      <c r="A4" s="3" t="s">
        <v>1123</v>
      </c>
    </row>
    <row r="5" spans="1:4">
      <c r="A5" s="4" t="s">
        <v>1124</v>
      </c>
      <c r="B5" s="7" t="n">
        <v>4.7</v>
      </c>
      <c r="C5" s="7" t="n">
        <v>3.4</v>
      </c>
      <c r="D5" s="7" t="n">
        <v>2.1</v>
      </c>
    </row>
    <row r="6" spans="1:4">
      <c r="A6" s="4" t="s">
        <v>1125</v>
      </c>
      <c r="B6" s="8" t="n">
        <v>0.8</v>
      </c>
      <c r="C6" s="8" t="n">
        <v>2.7</v>
      </c>
      <c r="D6" s="8" t="n">
        <v>1.6</v>
      </c>
    </row>
    <row r="7" spans="1:4">
      <c r="A7" s="4" t="s">
        <v>1126</v>
      </c>
      <c r="B7" s="8" t="n">
        <v>-0.8</v>
      </c>
      <c r="C7" s="8" t="n">
        <v>-1.4</v>
      </c>
      <c r="D7" s="8" t="n">
        <v>-0.3</v>
      </c>
    </row>
    <row r="8" spans="1:4">
      <c r="A8" s="4" t="s">
        <v>1127</v>
      </c>
      <c r="B8" s="5" t="n">
        <v>0</v>
      </c>
      <c r="C8" s="5" t="n">
        <v>0</v>
      </c>
      <c r="D8" s="5" t="n">
        <v>0</v>
      </c>
    </row>
    <row r="9" spans="1:4">
      <c r="A9" s="4" t="s">
        <v>1128</v>
      </c>
      <c r="B9" s="8" t="n">
        <v>4.7</v>
      </c>
      <c r="C9" s="8" t="n">
        <v>4.7</v>
      </c>
      <c r="D9" s="8" t="n">
        <v>3.4</v>
      </c>
    </row>
    <row r="10" spans="1:4">
      <c r="A10" s="4" t="s">
        <v>1129</v>
      </c>
    </row>
    <row r="11" spans="1:4">
      <c r="A11" s="3" t="s">
        <v>1123</v>
      </c>
    </row>
    <row r="12" spans="1:4">
      <c r="A12" s="4" t="s">
        <v>1124</v>
      </c>
      <c r="B12" s="8" t="n">
        <v>41.5</v>
      </c>
      <c r="C12" s="8" t="n">
        <v>36.7</v>
      </c>
      <c r="D12" s="8" t="n">
        <v>31.6</v>
      </c>
    </row>
    <row r="13" spans="1:4">
      <c r="A13" s="4" t="s">
        <v>1125</v>
      </c>
      <c r="B13" s="8" t="n">
        <v>249.2</v>
      </c>
      <c r="C13" s="8" t="n">
        <v>233.2</v>
      </c>
      <c r="D13" s="8" t="n">
        <v>222.4</v>
      </c>
    </row>
    <row r="14" spans="1:4">
      <c r="A14" s="4" t="s">
        <v>1126</v>
      </c>
      <c r="B14" s="8" t="n">
        <v>-244.8</v>
      </c>
      <c r="C14" s="8" t="n">
        <v>-228.4</v>
      </c>
      <c r="D14" s="8" t="n">
        <v>-217.3</v>
      </c>
    </row>
    <row r="15" spans="1:4">
      <c r="A15" s="4" t="s">
        <v>1127</v>
      </c>
      <c r="B15" s="5" t="n">
        <v>0</v>
      </c>
      <c r="C15" s="5" t="n">
        <v>0</v>
      </c>
      <c r="D15" s="5" t="n">
        <v>0</v>
      </c>
    </row>
    <row r="16" spans="1:4">
      <c r="A16" s="4" t="s">
        <v>1128</v>
      </c>
      <c r="B16" s="8" t="n">
        <v>45.9</v>
      </c>
      <c r="C16" s="8" t="n">
        <v>41.5</v>
      </c>
      <c r="D16" s="8" t="n">
        <v>36.7</v>
      </c>
    </row>
    <row r="17" spans="1:4">
      <c r="A17" s="4" t="s">
        <v>1130</v>
      </c>
    </row>
    <row r="18" spans="1:4">
      <c r="A18" s="3" t="s">
        <v>1123</v>
      </c>
    </row>
    <row r="19" spans="1:4">
      <c r="A19" s="4" t="s">
        <v>1124</v>
      </c>
      <c r="B19" s="5" t="n">
        <v>22</v>
      </c>
      <c r="C19" s="8" t="n">
        <v>34.3</v>
      </c>
      <c r="D19" s="8" t="n">
        <v>28.5</v>
      </c>
    </row>
    <row r="20" spans="1:4">
      <c r="A20" s="4" t="s">
        <v>1125</v>
      </c>
      <c r="B20" s="8" t="n">
        <v>0.6</v>
      </c>
      <c r="C20" s="8" t="n">
        <v>-12.3</v>
      </c>
      <c r="D20" s="8" t="n">
        <v>4.5</v>
      </c>
    </row>
    <row r="21" spans="1:4">
      <c r="A21" s="4" t="s">
        <v>1126</v>
      </c>
      <c r="B21" s="5" t="n">
        <v>0</v>
      </c>
      <c r="C21" s="5" t="n">
        <v>0</v>
      </c>
      <c r="D21" s="5" t="n">
        <v>0</v>
      </c>
    </row>
    <row r="22" spans="1:4">
      <c r="A22" s="4" t="s">
        <v>1127</v>
      </c>
      <c r="B22" s="5" t="n">
        <v>0</v>
      </c>
      <c r="C22" s="5" t="n">
        <v>0</v>
      </c>
      <c r="D22" s="8" t="n">
        <v>1.3</v>
      </c>
    </row>
    <row r="23" spans="1:4">
      <c r="A23" s="4" t="s">
        <v>1128</v>
      </c>
      <c r="B23" s="7" t="n">
        <v>22.6</v>
      </c>
      <c r="C23" s="6" t="n">
        <v>22</v>
      </c>
      <c r="D23" s="7" t="n">
        <v>3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190</v>
      </c>
    </row>
    <row r="4" spans="1:2">
      <c r="A4" s="4" t="s">
        <v>76</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198</v>
      </c>
    </row>
    <row r="4" spans="1:2">
      <c r="A4" s="4" t="s">
        <v>89</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505.2</v>
      </c>
      <c r="C4" s="7" t="n">
        <v>3390.4</v>
      </c>
      <c r="D4" s="7" t="n">
        <v>3359.4</v>
      </c>
    </row>
    <row r="5" spans="1:4">
      <c r="A5" s="4" t="s">
        <v>34</v>
      </c>
      <c r="B5" s="8" t="n">
        <v>2404.5</v>
      </c>
      <c r="C5" s="8" t="n">
        <v>2298.6</v>
      </c>
      <c r="D5" s="8" t="n">
        <v>2250.4</v>
      </c>
    </row>
    <row r="6" spans="1:4">
      <c r="A6" s="4" t="s">
        <v>35</v>
      </c>
      <c r="B6" s="8" t="n">
        <v>1100.7</v>
      </c>
      <c r="C6" s="8" t="n">
        <v>1091.8</v>
      </c>
      <c r="D6" s="5" t="n">
        <v>1109</v>
      </c>
    </row>
    <row r="7" spans="1:4">
      <c r="A7" s="4" t="s">
        <v>36</v>
      </c>
      <c r="B7" s="8" t="n">
        <v>622.9</v>
      </c>
      <c r="C7" s="8" t="n">
        <v>617.2</v>
      </c>
      <c r="D7" s="8" t="n">
        <v>591.6</v>
      </c>
    </row>
    <row r="8" spans="1:4">
      <c r="A8" s="4" t="s">
        <v>37</v>
      </c>
      <c r="B8" s="8" t="n">
        <v>477.8</v>
      </c>
      <c r="C8" s="8" t="n">
        <v>474.6</v>
      </c>
      <c r="D8" s="8" t="n">
        <v>517.4</v>
      </c>
    </row>
    <row r="9" spans="1:4">
      <c r="A9" s="4" t="s">
        <v>38</v>
      </c>
      <c r="B9" s="8" t="n">
        <v>-43.4</v>
      </c>
      <c r="C9" s="5" t="n">
        <v>-31</v>
      </c>
      <c r="D9" s="8" t="n">
        <v>-31.2</v>
      </c>
    </row>
    <row r="10" spans="1:4">
      <c r="A10" s="4" t="s">
        <v>39</v>
      </c>
      <c r="B10" s="8" t="n">
        <v>0.5</v>
      </c>
      <c r="C10" s="8" t="n">
        <v>0.5</v>
      </c>
      <c r="D10" s="8" t="n">
        <v>1.1</v>
      </c>
    </row>
    <row r="11" spans="1:4">
      <c r="A11" s="4" t="s">
        <v>40</v>
      </c>
      <c r="B11" s="8" t="n">
        <v>-4.5</v>
      </c>
      <c r="C11" s="8" t="n">
        <v>-25.5</v>
      </c>
      <c r="D11" s="8" t="n">
        <v>-1.8</v>
      </c>
    </row>
    <row r="12" spans="1:4">
      <c r="A12" s="4" t="s">
        <v>41</v>
      </c>
      <c r="B12" s="8" t="n">
        <v>-47.4</v>
      </c>
      <c r="C12" s="5" t="n">
        <v>-56</v>
      </c>
      <c r="D12" s="8" t="n">
        <v>-31.9</v>
      </c>
    </row>
    <row r="13" spans="1:4">
      <c r="A13" s="4" t="s">
        <v>42</v>
      </c>
      <c r="B13" s="8" t="n">
        <v>430.4</v>
      </c>
      <c r="C13" s="8" t="n">
        <v>418.6</v>
      </c>
      <c r="D13" s="8" t="n">
        <v>485.5</v>
      </c>
    </row>
    <row r="14" spans="1:4">
      <c r="A14" s="4" t="s">
        <v>43</v>
      </c>
      <c r="B14" s="8" t="n">
        <v>132.6</v>
      </c>
      <c r="C14" s="8" t="n">
        <v>136.5</v>
      </c>
      <c r="D14" s="8" t="n">
        <v>158.3</v>
      </c>
    </row>
    <row r="15" spans="1:4">
      <c r="A15" s="4" t="s">
        <v>44</v>
      </c>
      <c r="B15" s="8" t="n">
        <v>297.8</v>
      </c>
      <c r="C15" s="8" t="n">
        <v>282.1</v>
      </c>
      <c r="D15" s="8" t="n">
        <v>327.2</v>
      </c>
    </row>
    <row r="16" spans="1:4">
      <c r="A16" s="4" t="s">
        <v>45</v>
      </c>
      <c r="B16" s="8" t="n">
        <v>4.8</v>
      </c>
      <c r="C16" s="8" t="n">
        <v>4.8</v>
      </c>
      <c r="D16" s="8" t="n">
        <v>1.9</v>
      </c>
    </row>
    <row r="17" spans="1:4">
      <c r="A17" s="4" t="s">
        <v>46</v>
      </c>
      <c r="B17" s="6" t="n">
        <v>293</v>
      </c>
      <c r="C17" s="7" t="n">
        <v>277.3</v>
      </c>
      <c r="D17" s="7" t="n">
        <v>325.3</v>
      </c>
    </row>
    <row r="18" spans="1:4">
      <c r="A18" s="3" t="s">
        <v>47</v>
      </c>
    </row>
    <row r="19" spans="1:4">
      <c r="A19" s="4" t="s">
        <v>48</v>
      </c>
      <c r="B19" s="9" t="n">
        <v>5.26</v>
      </c>
      <c r="C19" s="9" t="n">
        <v>4.79</v>
      </c>
      <c r="D19" s="9" t="n">
        <v>5.51</v>
      </c>
    </row>
    <row r="20" spans="1:4">
      <c r="A20" s="4" t="s">
        <v>49</v>
      </c>
      <c r="B20" s="9" t="n">
        <v>5.24</v>
      </c>
      <c r="C20" s="9" t="n">
        <v>4.77</v>
      </c>
      <c r="D20" s="9" t="n">
        <v>5.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0</v>
      </c>
      <c r="D2" s="2" t="s">
        <v>31</v>
      </c>
    </row>
    <row r="3" spans="1:4">
      <c r="A3" s="3" t="s">
        <v>51</v>
      </c>
    </row>
    <row r="4" spans="1:4">
      <c r="A4" s="4" t="s">
        <v>44</v>
      </c>
      <c r="B4" s="7" t="n">
        <v>297.8</v>
      </c>
      <c r="C4" s="7" t="n">
        <v>282.1</v>
      </c>
      <c r="D4" s="7" t="n">
        <v>327.2</v>
      </c>
    </row>
    <row r="5" spans="1:4">
      <c r="A5" s="3" t="s">
        <v>52</v>
      </c>
    </row>
    <row r="6" spans="1:4">
      <c r="A6" s="4" t="s">
        <v>53</v>
      </c>
      <c r="B6" s="8" t="n">
        <v>-35.4</v>
      </c>
      <c r="C6" s="8" t="n">
        <v>-45.5</v>
      </c>
      <c r="D6" s="8" t="n">
        <v>-35.7</v>
      </c>
    </row>
    <row r="7" spans="1:4">
      <c r="A7" s="4" t="s">
        <v>54</v>
      </c>
      <c r="B7" s="8" t="n">
        <v>-40.3</v>
      </c>
      <c r="C7" s="8" t="n">
        <v>-15.5</v>
      </c>
      <c r="D7" s="8" t="n">
        <v>-57.7</v>
      </c>
    </row>
    <row r="8" spans="1:4">
      <c r="A8" s="4" t="s">
        <v>55</v>
      </c>
      <c r="B8" s="8" t="n">
        <v>-1.2</v>
      </c>
      <c r="C8" s="8" t="n">
        <v>-0.3</v>
      </c>
      <c r="D8" s="8" t="n">
        <v>-0.1</v>
      </c>
    </row>
    <row r="9" spans="1:4">
      <c r="A9" s="4" t="s">
        <v>56</v>
      </c>
      <c r="B9" s="8" t="n">
        <v>-1.4</v>
      </c>
      <c r="C9" s="8" t="n">
        <v>1.4</v>
      </c>
      <c r="D9" s="8" t="n">
        <v>0.2</v>
      </c>
    </row>
    <row r="10" spans="1:4">
      <c r="A10" s="4" t="s">
        <v>57</v>
      </c>
      <c r="B10" s="8" t="n">
        <v>-78.3</v>
      </c>
      <c r="C10" s="8" t="n">
        <v>-59.9</v>
      </c>
      <c r="D10" s="8" t="n">
        <v>-93.3</v>
      </c>
    </row>
    <row r="11" spans="1:4">
      <c r="A11" s="4" t="s">
        <v>58</v>
      </c>
      <c r="B11" s="8" t="n">
        <v>219.5</v>
      </c>
      <c r="C11" s="8" t="n">
        <v>222.2</v>
      </c>
      <c r="D11" s="8" t="n">
        <v>233.9</v>
      </c>
    </row>
    <row r="12" spans="1:4">
      <c r="A12" s="4" t="s">
        <v>59</v>
      </c>
      <c r="B12" s="8" t="n">
        <v>4.8</v>
      </c>
      <c r="C12" s="8" t="n">
        <v>4.8</v>
      </c>
      <c r="D12" s="8" t="n">
        <v>1.9</v>
      </c>
    </row>
    <row r="13" spans="1:4">
      <c r="A13" s="4" t="s">
        <v>60</v>
      </c>
      <c r="B13" s="7" t="n">
        <v>214.7</v>
      </c>
      <c r="C13" s="7" t="n">
        <v>217.4</v>
      </c>
      <c r="D13" s="6" t="n">
        <v>2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76</v>
      </c>
      <c r="B10" s="4" t="s">
        <v>257</v>
      </c>
    </row>
    <row r="11" spans="1:2">
      <c r="A11" s="4" t="s">
        <v>258</v>
      </c>
      <c r="B11" s="4" t="s">
        <v>259</v>
      </c>
    </row>
    <row r="12" spans="1:2">
      <c r="A12" s="4" t="s">
        <v>183</v>
      </c>
      <c r="B12" s="4" t="s">
        <v>260</v>
      </c>
    </row>
    <row r="13" spans="1:2">
      <c r="A13" s="4" t="s">
        <v>192</v>
      </c>
      <c r="B13" s="4" t="s">
        <v>261</v>
      </c>
    </row>
    <row r="14" spans="1:2">
      <c r="A14" s="4" t="s">
        <v>262</v>
      </c>
      <c r="B14" s="4" t="s">
        <v>263</v>
      </c>
    </row>
    <row r="15" spans="1:2">
      <c r="A15" s="4" t="s">
        <v>186</v>
      </c>
      <c r="B15" s="4" t="s">
        <v>264</v>
      </c>
    </row>
    <row r="16" spans="1:2">
      <c r="A16" s="4" t="s">
        <v>265</v>
      </c>
      <c r="B16" s="4" t="s">
        <v>266</v>
      </c>
    </row>
    <row r="17" spans="1:2">
      <c r="A17" s="4" t="s">
        <v>267</v>
      </c>
      <c r="B17" s="4" t="s">
        <v>268</v>
      </c>
    </row>
    <row r="18" spans="1:2">
      <c r="A18" s="4" t="s">
        <v>206</v>
      </c>
      <c r="B18" s="4" t="s">
        <v>269</v>
      </c>
    </row>
    <row r="19" spans="1:2">
      <c r="A19" s="4" t="s">
        <v>270</v>
      </c>
      <c r="B19" s="4" t="s">
        <v>271</v>
      </c>
    </row>
    <row r="20" spans="1:2">
      <c r="A20" s="4" t="s">
        <v>200</v>
      </c>
      <c r="B20" s="4" t="s">
        <v>272</v>
      </c>
    </row>
    <row r="21" spans="1:2">
      <c r="A21" s="4" t="s">
        <v>222</v>
      </c>
      <c r="B21" s="4" t="s">
        <v>273</v>
      </c>
    </row>
    <row r="22" spans="1:2">
      <c r="A22" s="4" t="s">
        <v>219</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8</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63</v>
      </c>
      <c r="B4" s="7" t="n">
        <v>18.9</v>
      </c>
      <c r="C4" s="7" t="n">
        <v>10.7</v>
      </c>
      <c r="D4" s="7" t="n">
        <v>33.9</v>
      </c>
    </row>
    <row r="5" spans="1:4">
      <c r="A5" s="4" t="s">
        <v>64</v>
      </c>
      <c r="B5" s="8" t="n">
        <v>0.1</v>
      </c>
      <c r="C5" s="8" t="n">
        <v>0.2</v>
      </c>
      <c r="D5" s="5" t="n">
        <v>0</v>
      </c>
    </row>
    <row r="6" spans="1:4">
      <c r="A6" s="4" t="s">
        <v>65</v>
      </c>
      <c r="B6" s="7" t="n">
        <v>0.5</v>
      </c>
      <c r="C6" s="7" t="n">
        <v>-0.3</v>
      </c>
      <c r="D6"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1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437.6</v>
      </c>
      <c r="C3" s="7" t="n">
        <v>343.5</v>
      </c>
    </row>
    <row r="4" spans="1:3">
      <c r="A4" s="4" t="s">
        <v>69</v>
      </c>
      <c r="B4" s="8" t="n">
        <v>11.2</v>
      </c>
      <c r="C4" s="8" t="n">
        <v>12.2</v>
      </c>
    </row>
    <row r="5" spans="1:3">
      <c r="A5" s="4" t="s">
        <v>70</v>
      </c>
      <c r="B5" s="5" t="n">
        <v>530</v>
      </c>
      <c r="C5" s="8" t="n">
        <v>466.6</v>
      </c>
    </row>
    <row r="6" spans="1:3">
      <c r="A6" s="4" t="s">
        <v>71</v>
      </c>
      <c r="B6" s="8" t="n">
        <v>532.4</v>
      </c>
      <c r="C6" s="5" t="n">
        <v>540</v>
      </c>
    </row>
    <row r="7" spans="1:3">
      <c r="A7" s="4" t="s">
        <v>72</v>
      </c>
      <c r="B7" s="8" t="n">
        <v>40.1</v>
      </c>
      <c r="C7" s="8" t="n">
        <v>25.5</v>
      </c>
    </row>
    <row r="8" spans="1:3">
      <c r="A8" s="4" t="s">
        <v>73</v>
      </c>
      <c r="B8" s="8" t="n">
        <v>1551.3</v>
      </c>
      <c r="C8" s="8" t="n">
        <v>1387.8</v>
      </c>
    </row>
    <row r="9" spans="1:3">
      <c r="A9" s="4" t="s">
        <v>74</v>
      </c>
      <c r="B9" s="8" t="n">
        <v>439.8</v>
      </c>
      <c r="C9" s="8" t="n">
        <v>419.7</v>
      </c>
    </row>
    <row r="10" spans="1:3">
      <c r="A10" s="3" t="s">
        <v>75</v>
      </c>
    </row>
    <row r="11" spans="1:3">
      <c r="A11" s="4" t="s">
        <v>76</v>
      </c>
      <c r="B11" s="8" t="n">
        <v>56.4</v>
      </c>
      <c r="C11" s="8" t="n">
        <v>49.5</v>
      </c>
    </row>
    <row r="12" spans="1:3">
      <c r="A12" s="4" t="s">
        <v>77</v>
      </c>
      <c r="B12" s="5" t="n">
        <v>991</v>
      </c>
      <c r="C12" s="8" t="n">
        <v>928.5</v>
      </c>
    </row>
    <row r="13" spans="1:3">
      <c r="A13" s="4" t="s">
        <v>78</v>
      </c>
      <c r="B13" s="8" t="n">
        <v>431.5</v>
      </c>
      <c r="C13" s="8" t="n">
        <v>372.2</v>
      </c>
    </row>
    <row r="14" spans="1:3">
      <c r="A14" s="4" t="s">
        <v>79</v>
      </c>
      <c r="B14" s="5" t="n">
        <v>55</v>
      </c>
      <c r="C14" s="5" t="n">
        <v>51</v>
      </c>
    </row>
    <row r="15" spans="1:3">
      <c r="A15" s="4" t="s">
        <v>80</v>
      </c>
      <c r="B15" s="5" t="n">
        <v>3525</v>
      </c>
      <c r="C15" s="8" t="n">
        <v>3208.7</v>
      </c>
    </row>
    <row r="16" spans="1:3">
      <c r="A16" s="3" t="s">
        <v>81</v>
      </c>
    </row>
    <row r="17" spans="1:3">
      <c r="A17" s="4" t="s">
        <v>82</v>
      </c>
      <c r="B17" s="8" t="n">
        <v>3.2</v>
      </c>
      <c r="C17" s="8" t="n">
        <v>48.2</v>
      </c>
    </row>
    <row r="18" spans="1:3">
      <c r="A18" s="4" t="s">
        <v>83</v>
      </c>
      <c r="B18" s="8" t="n">
        <v>291.6</v>
      </c>
      <c r="C18" s="8" t="n">
        <v>289.5</v>
      </c>
    </row>
    <row r="19" spans="1:3">
      <c r="A19" s="4" t="s">
        <v>84</v>
      </c>
      <c r="B19" s="8" t="n">
        <v>82.8</v>
      </c>
      <c r="C19" s="8" t="n">
        <v>75.3</v>
      </c>
    </row>
    <row r="20" spans="1:3">
      <c r="A20" s="4" t="s">
        <v>85</v>
      </c>
      <c r="B20" s="8" t="n">
        <v>55.8</v>
      </c>
      <c r="C20" s="8" t="n">
        <v>50.4</v>
      </c>
    </row>
    <row r="21" spans="1:3">
      <c r="A21" s="4" t="s">
        <v>86</v>
      </c>
      <c r="B21" s="8" t="n">
        <v>156.2</v>
      </c>
      <c r="C21" s="8" t="n">
        <v>139.7</v>
      </c>
    </row>
    <row r="22" spans="1:3">
      <c r="A22" s="4" t="s">
        <v>87</v>
      </c>
      <c r="B22" s="8" t="n">
        <v>589.6</v>
      </c>
      <c r="C22" s="8" t="n">
        <v>603.1</v>
      </c>
    </row>
    <row r="23" spans="1:3">
      <c r="A23" s="4" t="s">
        <v>88</v>
      </c>
      <c r="B23" s="8" t="n">
        <v>990.5</v>
      </c>
      <c r="C23" s="8" t="n">
        <v>595.9</v>
      </c>
    </row>
    <row r="24" spans="1:3">
      <c r="A24" s="4" t="s">
        <v>89</v>
      </c>
      <c r="B24" s="8" t="n">
        <v>341.7</v>
      </c>
      <c r="C24" s="8" t="n">
        <v>260.7</v>
      </c>
    </row>
    <row r="25" spans="1:3">
      <c r="A25" s="4" t="s">
        <v>90</v>
      </c>
      <c r="B25" s="8" t="n">
        <v>1921.8</v>
      </c>
      <c r="C25" s="8" t="n">
        <v>1459.7</v>
      </c>
    </row>
    <row r="26" spans="1:3">
      <c r="A26" s="4" t="s">
        <v>91</v>
      </c>
      <c r="B26" s="4" t="s">
        <v>92</v>
      </c>
      <c r="C26" s="4" t="s">
        <v>92</v>
      </c>
    </row>
    <row r="27" spans="1:3">
      <c r="A27" s="3" t="s">
        <v>93</v>
      </c>
    </row>
    <row r="28" spans="1:3">
      <c r="A28" s="4" t="s">
        <v>94</v>
      </c>
      <c r="B28" s="8" t="n">
        <v>0.6</v>
      </c>
      <c r="C28" s="8" t="n">
        <v>0.6</v>
      </c>
    </row>
    <row r="29" spans="1:3">
      <c r="A29" s="4" t="s">
        <v>95</v>
      </c>
      <c r="B29" s="8" t="n">
        <v>15.4</v>
      </c>
      <c r="C29" s="8" t="n">
        <v>78.09999999999999</v>
      </c>
    </row>
    <row r="30" spans="1:3">
      <c r="A30" s="4" t="s">
        <v>96</v>
      </c>
      <c r="B30" s="8" t="n">
        <v>1879.3</v>
      </c>
      <c r="C30" s="8" t="n">
        <v>1886.1</v>
      </c>
    </row>
    <row r="31" spans="1:3">
      <c r="A31" s="4" t="s">
        <v>97</v>
      </c>
      <c r="B31" s="8" t="n">
        <v>-302.5</v>
      </c>
      <c r="C31" s="8" t="n">
        <v>-224.2</v>
      </c>
    </row>
    <row r="32" spans="1:3">
      <c r="A32" s="4" t="s">
        <v>98</v>
      </c>
      <c r="B32" s="8" t="n">
        <v>1592.8</v>
      </c>
      <c r="C32" s="8" t="n">
        <v>1740.6</v>
      </c>
    </row>
    <row r="33" spans="1:3">
      <c r="A33" s="4" t="s">
        <v>99</v>
      </c>
      <c r="B33" s="8" t="n">
        <v>10.4</v>
      </c>
      <c r="C33" s="8" t="n">
        <v>8.4</v>
      </c>
    </row>
    <row r="34" spans="1:3">
      <c r="A34" s="4" t="s">
        <v>100</v>
      </c>
      <c r="B34" s="8" t="n">
        <v>1603.2</v>
      </c>
      <c r="C34" s="5" t="n">
        <v>1749</v>
      </c>
    </row>
    <row r="35" spans="1:3">
      <c r="A35" s="4" t="s">
        <v>101</v>
      </c>
      <c r="B35" s="6" t="n">
        <v>3525</v>
      </c>
      <c r="C35" s="7" t="n">
        <v>32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3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38</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388</v>
      </c>
    </row>
    <row r="4" spans="1:4">
      <c r="A4" s="4" t="s">
        <v>389</v>
      </c>
      <c r="B4" s="4" t="s">
        <v>390</v>
      </c>
    </row>
    <row r="5" spans="1:4">
      <c r="A5" s="3" t="s">
        <v>391</v>
      </c>
    </row>
    <row r="6" spans="1:4">
      <c r="A6" s="4" t="s">
        <v>392</v>
      </c>
      <c r="B6" s="6" t="n">
        <v>15600000</v>
      </c>
      <c r="C6" s="6" t="n">
        <v>12400000</v>
      </c>
    </row>
    <row r="7" spans="1:4">
      <c r="A7" s="4" t="s">
        <v>393</v>
      </c>
      <c r="B7" s="6" t="n">
        <v>5200000</v>
      </c>
      <c r="C7" s="5" t="n">
        <v>4600000</v>
      </c>
      <c r="D7" s="6" t="n">
        <v>4300000</v>
      </c>
    </row>
    <row r="8" spans="1:4">
      <c r="A8" s="3" t="s">
        <v>394</v>
      </c>
    </row>
    <row r="9" spans="1:4">
      <c r="A9" s="4" t="s">
        <v>395</v>
      </c>
      <c r="B9" s="4" t="s">
        <v>396</v>
      </c>
    </row>
    <row r="10" spans="1:4">
      <c r="A10" s="4" t="s">
        <v>397</v>
      </c>
      <c r="B10" s="4" t="s">
        <v>398</v>
      </c>
    </row>
    <row r="11" spans="1:4">
      <c r="A11" s="4" t="s">
        <v>399</v>
      </c>
      <c r="B11" s="6" t="n">
        <v>0</v>
      </c>
      <c r="C11" s="5" t="n">
        <v>0</v>
      </c>
      <c r="D11" s="5" t="n">
        <v>0</v>
      </c>
    </row>
    <row r="12" spans="1:4">
      <c r="A12" s="4" t="s">
        <v>400</v>
      </c>
      <c r="B12" s="6" t="n">
        <v>0</v>
      </c>
      <c r="C12" s="6" t="n">
        <v>0</v>
      </c>
      <c r="D12" s="6" t="n">
        <v>0</v>
      </c>
    </row>
    <row r="13" spans="1:4">
      <c r="A13" s="4" t="s">
        <v>401</v>
      </c>
      <c r="B13" s="4" t="s">
        <v>402</v>
      </c>
      <c r="C13" s="4" t="s">
        <v>402</v>
      </c>
      <c r="D13" s="4" t="s">
        <v>402</v>
      </c>
    </row>
    <row r="14" spans="1:4">
      <c r="A14" s="4" t="s">
        <v>403</v>
      </c>
    </row>
    <row r="15" spans="1:4">
      <c r="A15" s="3" t="s">
        <v>388</v>
      </c>
    </row>
    <row r="16" spans="1:4">
      <c r="A16" s="4" t="s">
        <v>404</v>
      </c>
      <c r="B16" s="4" t="s">
        <v>405</v>
      </c>
    </row>
    <row r="17" spans="1:4">
      <c r="A17" s="3" t="s">
        <v>394</v>
      </c>
    </row>
    <row r="18" spans="1:4">
      <c r="A18" s="4" t="s">
        <v>406</v>
      </c>
      <c r="B18" s="4" t="s">
        <v>407</v>
      </c>
    </row>
    <row r="19" spans="1:4">
      <c r="A19" s="4" t="s">
        <v>408</v>
      </c>
    </row>
    <row r="20" spans="1:4">
      <c r="A20" s="3" t="s">
        <v>388</v>
      </c>
    </row>
    <row r="21" spans="1:4">
      <c r="A21" s="4" t="s">
        <v>404</v>
      </c>
      <c r="B21" s="4" t="s">
        <v>402</v>
      </c>
    </row>
    <row r="22" spans="1:4">
      <c r="A22" s="3" t="s">
        <v>394</v>
      </c>
    </row>
    <row r="23" spans="1:4">
      <c r="A23" s="4" t="s">
        <v>406</v>
      </c>
      <c r="B23" s="4" t="s">
        <v>409</v>
      </c>
    </row>
    <row r="24" spans="1:4">
      <c r="A24" s="4" t="s">
        <v>262</v>
      </c>
    </row>
    <row r="25" spans="1:4">
      <c r="A25" s="3" t="s">
        <v>391</v>
      </c>
    </row>
    <row r="26" spans="1:4">
      <c r="A26" s="4" t="s">
        <v>410</v>
      </c>
      <c r="B26" s="4" t="s">
        <v>4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1</v>
      </c>
      <c r="B1" s="2" t="s">
        <v>412</v>
      </c>
      <c r="D1" s="2" t="s">
        <v>1</v>
      </c>
    </row>
    <row r="2" spans="1:6">
      <c r="B2" s="2" t="s">
        <v>413</v>
      </c>
      <c r="C2" s="2" t="s">
        <v>414</v>
      </c>
      <c r="D2" s="2" t="s">
        <v>2</v>
      </c>
      <c r="E2" s="2" t="s">
        <v>30</v>
      </c>
      <c r="F2" s="2" t="s">
        <v>31</v>
      </c>
    </row>
    <row r="3" spans="1:6">
      <c r="A3" s="3" t="s">
        <v>415</v>
      </c>
    </row>
    <row r="4" spans="1:6">
      <c r="A4" s="4" t="s">
        <v>416</v>
      </c>
      <c r="D4" s="6" t="n">
        <v>173400000</v>
      </c>
      <c r="E4" s="6" t="n">
        <v>163400000</v>
      </c>
      <c r="F4" s="6" t="n">
        <v>183800000</v>
      </c>
    </row>
    <row r="5" spans="1:6">
      <c r="A5" s="4" t="s">
        <v>77</v>
      </c>
      <c r="D5" s="6" t="n">
        <v>991000000</v>
      </c>
      <c r="E5" s="6" t="n">
        <v>928500000</v>
      </c>
      <c r="F5" s="6" t="n">
        <v>874700000</v>
      </c>
    </row>
    <row r="6" spans="1:6">
      <c r="A6" s="4" t="s">
        <v>417</v>
      </c>
    </row>
    <row r="7" spans="1:6">
      <c r="A7" s="3" t="s">
        <v>415</v>
      </c>
    </row>
    <row r="8" spans="1:6">
      <c r="A8" s="4" t="s">
        <v>416</v>
      </c>
      <c r="C8" s="6" t="n">
        <v>129100000</v>
      </c>
    </row>
    <row r="9" spans="1:6">
      <c r="A9" s="4" t="s">
        <v>418</v>
      </c>
      <c r="C9" s="5" t="n">
        <v>68900000</v>
      </c>
    </row>
    <row r="10" spans="1:6">
      <c r="A10" s="4" t="s">
        <v>77</v>
      </c>
      <c r="C10" s="6" t="n">
        <v>48700000</v>
      </c>
    </row>
    <row r="11" spans="1:6">
      <c r="A11" s="4" t="s">
        <v>419</v>
      </c>
      <c r="C11" s="4" t="s">
        <v>420</v>
      </c>
    </row>
    <row r="12" spans="1:6">
      <c r="A12" s="4" t="s">
        <v>421</v>
      </c>
    </row>
    <row r="13" spans="1:6">
      <c r="A13" s="3" t="s">
        <v>415</v>
      </c>
    </row>
    <row r="14" spans="1:6">
      <c r="A14" s="4" t="s">
        <v>416</v>
      </c>
      <c r="C14" s="6" t="n">
        <v>40300000</v>
      </c>
    </row>
    <row r="15" spans="1:6">
      <c r="A15" s="4" t="s">
        <v>418</v>
      </c>
      <c r="C15" s="5" t="n">
        <v>16900000</v>
      </c>
    </row>
    <row r="16" spans="1:6">
      <c r="A16" s="4" t="s">
        <v>77</v>
      </c>
      <c r="C16" s="6" t="n">
        <v>18100000</v>
      </c>
    </row>
    <row r="17" spans="1:6">
      <c r="A17" s="4" t="s">
        <v>419</v>
      </c>
      <c r="C17" s="4" t="s">
        <v>422</v>
      </c>
    </row>
    <row r="18" spans="1:6">
      <c r="A18" s="4" t="s">
        <v>423</v>
      </c>
      <c r="C18" s="6" t="n">
        <v>0</v>
      </c>
    </row>
    <row r="19" spans="1:6">
      <c r="A19" s="4" t="s">
        <v>424</v>
      </c>
    </row>
    <row r="20" spans="1:6">
      <c r="A20" s="3" t="s">
        <v>415</v>
      </c>
    </row>
    <row r="21" spans="1:6">
      <c r="A21" s="4" t="s">
        <v>416</v>
      </c>
      <c r="B21" s="6" t="n">
        <v>14500000</v>
      </c>
    </row>
    <row r="22" spans="1:6">
      <c r="A22" s="4" t="s">
        <v>418</v>
      </c>
      <c r="B22" s="5" t="n">
        <v>6900000</v>
      </c>
    </row>
    <row r="23" spans="1:6">
      <c r="A23" s="4" t="s">
        <v>77</v>
      </c>
      <c r="B23" s="5" t="n">
        <v>2500000</v>
      </c>
    </row>
    <row r="24" spans="1:6">
      <c r="A24" s="4" t="s">
        <v>425</v>
      </c>
      <c r="B24" s="5" t="n">
        <v>2000000</v>
      </c>
    </row>
    <row r="25" spans="1:6">
      <c r="A25" s="4" t="s">
        <v>426</v>
      </c>
      <c r="B25" s="5" t="n">
        <v>2900000</v>
      </c>
    </row>
    <row r="26" spans="1:6">
      <c r="A26" s="4" t="s">
        <v>427</v>
      </c>
      <c r="B26" s="6" t="n">
        <v>11600000</v>
      </c>
    </row>
    <row r="27" spans="1:6">
      <c r="A27" s="4" t="s">
        <v>428</v>
      </c>
      <c r="B27" s="4" t="s">
        <v>42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0</v>
      </c>
      <c r="B1" s="2" t="s">
        <v>2</v>
      </c>
      <c r="C1" s="2" t="s">
        <v>30</v>
      </c>
      <c r="D1" s="2" t="s">
        <v>31</v>
      </c>
    </row>
    <row r="2" spans="1:4">
      <c r="A2" s="3" t="s">
        <v>415</v>
      </c>
    </row>
    <row r="3" spans="1:4">
      <c r="A3" s="4" t="s">
        <v>77</v>
      </c>
      <c r="B3" s="6" t="n">
        <v>991</v>
      </c>
      <c r="C3" s="7" t="n">
        <v>928.5</v>
      </c>
      <c r="D3" s="7" t="n">
        <v>874.7</v>
      </c>
    </row>
    <row r="4" spans="1:4">
      <c r="A4" s="4" t="s">
        <v>431</v>
      </c>
    </row>
    <row r="5" spans="1:4">
      <c r="A5" s="3" t="s">
        <v>415</v>
      </c>
    </row>
    <row r="6" spans="1:4">
      <c r="A6" s="4" t="s">
        <v>432</v>
      </c>
      <c r="B6" s="8" t="n">
        <v>62.3</v>
      </c>
    </row>
    <row r="7" spans="1:4">
      <c r="A7" s="4" t="s">
        <v>433</v>
      </c>
      <c r="B7" s="8" t="n">
        <v>92.59999999999999</v>
      </c>
    </row>
    <row r="8" spans="1:4">
      <c r="A8" s="4" t="s">
        <v>77</v>
      </c>
      <c r="B8" s="5" t="n">
        <v>70</v>
      </c>
    </row>
    <row r="9" spans="1:4">
      <c r="A9" s="4" t="s">
        <v>434</v>
      </c>
      <c r="B9" s="8" t="n">
        <v>-8.199999999999999</v>
      </c>
    </row>
    <row r="10" spans="1:4">
      <c r="A10" s="4" t="s">
        <v>435</v>
      </c>
      <c r="B10" s="8" t="n">
        <v>-32.1</v>
      </c>
    </row>
    <row r="11" spans="1:4">
      <c r="A11" s="4" t="s">
        <v>436</v>
      </c>
      <c r="B11" s="7" t="n">
        <v>18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30</v>
      </c>
    </row>
    <row r="2" spans="1:3">
      <c r="A2" s="3" t="s">
        <v>181</v>
      </c>
    </row>
    <row r="3" spans="1:3">
      <c r="A3" s="4" t="s">
        <v>438</v>
      </c>
      <c r="B3" s="7" t="n">
        <v>565.5</v>
      </c>
      <c r="C3" s="7" t="n">
        <v>491.5</v>
      </c>
    </row>
    <row r="4" spans="1:3">
      <c r="A4" s="4" t="s">
        <v>439</v>
      </c>
      <c r="B4" s="8" t="n">
        <v>15.1</v>
      </c>
      <c r="C4" s="8" t="n">
        <v>21.3</v>
      </c>
    </row>
    <row r="5" spans="1:3">
      <c r="A5" s="4" t="s">
        <v>440</v>
      </c>
      <c r="B5" s="8" t="n">
        <v>580.6</v>
      </c>
      <c r="C5" s="8" t="n">
        <v>512.8</v>
      </c>
    </row>
    <row r="6" spans="1:3">
      <c r="A6" s="4" t="s">
        <v>441</v>
      </c>
      <c r="B6" s="8" t="n">
        <v>-45.9</v>
      </c>
      <c r="C6" s="8" t="n">
        <v>-41.5</v>
      </c>
    </row>
    <row r="7" spans="1:3">
      <c r="A7" s="4" t="s">
        <v>442</v>
      </c>
      <c r="B7" s="8" t="n">
        <v>-4.7</v>
      </c>
      <c r="C7" s="8" t="n">
        <v>-4.7</v>
      </c>
    </row>
    <row r="8" spans="1:3">
      <c r="A8" s="4" t="s">
        <v>443</v>
      </c>
      <c r="B8" s="8" t="n">
        <v>-50.6</v>
      </c>
      <c r="C8" s="8" t="n">
        <v>-46.2</v>
      </c>
    </row>
    <row r="9" spans="1:3">
      <c r="A9" s="4" t="s">
        <v>444</v>
      </c>
      <c r="B9" s="6" t="n">
        <v>530</v>
      </c>
      <c r="C9" s="7" t="n">
        <v>46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5</v>
      </c>
      <c r="B1" s="2" t="s">
        <v>2</v>
      </c>
      <c r="C1" s="2" t="s">
        <v>30</v>
      </c>
    </row>
    <row r="2" spans="1:3">
      <c r="A2" s="3" t="s">
        <v>184</v>
      </c>
    </row>
    <row r="3" spans="1:3">
      <c r="A3" s="4" t="s">
        <v>446</v>
      </c>
      <c r="B3" s="7" t="n">
        <v>162.7</v>
      </c>
      <c r="C3" s="7" t="n">
        <v>167.5</v>
      </c>
    </row>
    <row r="4" spans="1:3">
      <c r="A4" s="4" t="s">
        <v>447</v>
      </c>
      <c r="B4" s="8" t="n">
        <v>102.8</v>
      </c>
      <c r="C4" s="8" t="n">
        <v>99.59999999999999</v>
      </c>
    </row>
    <row r="5" spans="1:3">
      <c r="A5" s="4" t="s">
        <v>448</v>
      </c>
      <c r="B5" s="8" t="n">
        <v>327.9</v>
      </c>
      <c r="C5" s="8" t="n">
        <v>342.6</v>
      </c>
    </row>
    <row r="6" spans="1:3">
      <c r="A6" s="4" t="s">
        <v>449</v>
      </c>
      <c r="B6" s="8" t="n">
        <v>593.4</v>
      </c>
      <c r="C6" s="8" t="n">
        <v>609.7</v>
      </c>
    </row>
    <row r="7" spans="1:3">
      <c r="A7" s="4" t="s">
        <v>450</v>
      </c>
      <c r="B7" s="5" t="n">
        <v>-61</v>
      </c>
      <c r="C7" s="8" t="n">
        <v>-69.7</v>
      </c>
    </row>
    <row r="8" spans="1:3">
      <c r="A8" s="4" t="s">
        <v>451</v>
      </c>
      <c r="B8" s="7" t="n">
        <v>532.4</v>
      </c>
      <c r="C8" s="6" t="n">
        <v>5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7" t="n">
        <v>928.5</v>
      </c>
      <c r="C4" s="7" t="n">
        <v>874.7</v>
      </c>
    </row>
    <row r="5" spans="1:3">
      <c r="A5" s="4" t="s">
        <v>455</v>
      </c>
      <c r="B5" s="5" t="n">
        <v>70</v>
      </c>
      <c r="C5" s="8" t="n">
        <v>55.3</v>
      </c>
    </row>
    <row r="6" spans="1:3">
      <c r="A6" s="4" t="s">
        <v>456</v>
      </c>
      <c r="B6" s="8" t="n">
        <v>-7.5</v>
      </c>
      <c r="C6" s="8" t="n">
        <v>-1.5</v>
      </c>
    </row>
    <row r="7" spans="1:3">
      <c r="A7" s="4" t="s">
        <v>457</v>
      </c>
      <c r="B7" s="5" t="n">
        <v>991</v>
      </c>
      <c r="C7" s="8" t="n">
        <v>928.5</v>
      </c>
    </row>
    <row r="8" spans="1:3">
      <c r="A8" s="4" t="s">
        <v>458</v>
      </c>
    </row>
    <row r="9" spans="1:3">
      <c r="A9" s="3" t="s">
        <v>453</v>
      </c>
    </row>
    <row r="10" spans="1:3">
      <c r="A10" s="4" t="s">
        <v>454</v>
      </c>
      <c r="B10" s="8" t="n">
        <v>611.2</v>
      </c>
      <c r="C10" s="8" t="n">
        <v>568.9</v>
      </c>
    </row>
    <row r="11" spans="1:3">
      <c r="A11" s="4" t="s">
        <v>455</v>
      </c>
      <c r="B11" s="8" t="n">
        <v>49.4</v>
      </c>
      <c r="C11" s="8" t="n">
        <v>43.3</v>
      </c>
    </row>
    <row r="12" spans="1:3">
      <c r="A12" s="4" t="s">
        <v>456</v>
      </c>
      <c r="B12" s="8" t="n">
        <v>-8.6</v>
      </c>
      <c r="C12" s="5" t="n">
        <v>-1</v>
      </c>
    </row>
    <row r="13" spans="1:3">
      <c r="A13" s="4" t="s">
        <v>457</v>
      </c>
      <c r="B13" s="5" t="n">
        <v>652</v>
      </c>
      <c r="C13" s="8" t="n">
        <v>611.2</v>
      </c>
    </row>
    <row r="14" spans="1:3">
      <c r="A14" s="4" t="s">
        <v>459</v>
      </c>
    </row>
    <row r="15" spans="1:3">
      <c r="A15" s="3" t="s">
        <v>453</v>
      </c>
    </row>
    <row r="16" spans="1:3">
      <c r="A16" s="4" t="s">
        <v>454</v>
      </c>
      <c r="B16" s="8" t="n">
        <v>317.3</v>
      </c>
      <c r="C16" s="8" t="n">
        <v>305.8</v>
      </c>
    </row>
    <row r="17" spans="1:3">
      <c r="A17" s="4" t="s">
        <v>455</v>
      </c>
      <c r="B17" s="8" t="n">
        <v>20.6</v>
      </c>
      <c r="C17" s="5" t="n">
        <v>12</v>
      </c>
    </row>
    <row r="18" spans="1:3">
      <c r="A18" s="4" t="s">
        <v>456</v>
      </c>
      <c r="B18" s="8" t="n">
        <v>1.1</v>
      </c>
      <c r="C18" s="8" t="n">
        <v>-0.5</v>
      </c>
    </row>
    <row r="19" spans="1:3">
      <c r="A19" s="4" t="s">
        <v>457</v>
      </c>
      <c r="B19" s="6" t="n">
        <v>339</v>
      </c>
      <c r="C19" s="7" t="n">
        <v>3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2</v>
      </c>
      <c r="B1" s="2" t="s">
        <v>2</v>
      </c>
      <c r="C1" s="2" t="s">
        <v>30</v>
      </c>
    </row>
    <row r="2" spans="1:3">
      <c r="A2" s="3" t="s">
        <v>103</v>
      </c>
    </row>
    <row r="3" spans="1:3">
      <c r="A3" s="4" t="s">
        <v>104</v>
      </c>
      <c r="B3" s="9" t="n">
        <v>0.01</v>
      </c>
      <c r="C3" s="9" t="n">
        <v>0.01</v>
      </c>
    </row>
    <row r="4" spans="1:3">
      <c r="A4" s="4" t="s">
        <v>105</v>
      </c>
      <c r="B4" s="5" t="n">
        <v>200000000</v>
      </c>
      <c r="C4" s="5" t="n">
        <v>200000000</v>
      </c>
    </row>
    <row r="5" spans="1:3">
      <c r="A5" s="4" t="s">
        <v>106</v>
      </c>
      <c r="B5" s="5" t="n">
        <v>55532307</v>
      </c>
      <c r="C5" s="5" t="n">
        <v>57836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0</v>
      </c>
      <c r="B1" s="2" t="s">
        <v>2</v>
      </c>
      <c r="C1" s="2" t="s">
        <v>30</v>
      </c>
    </row>
    <row r="2" spans="1:3">
      <c r="A2" s="3" t="s">
        <v>461</v>
      </c>
    </row>
    <row r="3" spans="1:3">
      <c r="A3" s="4" t="s">
        <v>462</v>
      </c>
      <c r="B3" s="7" t="n">
        <v>549.6</v>
      </c>
      <c r="C3" s="6" t="n">
        <v>465</v>
      </c>
    </row>
    <row r="4" spans="1:3">
      <c r="A4" s="4" t="s">
        <v>463</v>
      </c>
      <c r="B4" s="8" t="n">
        <v>-171.4</v>
      </c>
      <c r="C4" s="8" t="n">
        <v>-146.3</v>
      </c>
    </row>
    <row r="5" spans="1:3">
      <c r="A5" s="4" t="s">
        <v>464</v>
      </c>
      <c r="B5" s="8" t="n">
        <v>602.9</v>
      </c>
      <c r="C5" s="8" t="n">
        <v>518.5</v>
      </c>
    </row>
    <row r="6" spans="1:3">
      <c r="A6" s="4" t="s">
        <v>465</v>
      </c>
    </row>
    <row r="7" spans="1:3">
      <c r="A7" s="3" t="s">
        <v>461</v>
      </c>
    </row>
    <row r="8" spans="1:3">
      <c r="A8" s="4" t="s">
        <v>466</v>
      </c>
      <c r="B8" s="8" t="n">
        <v>53.3</v>
      </c>
      <c r="C8" s="8" t="n">
        <v>53.5</v>
      </c>
    </row>
    <row r="9" spans="1:3">
      <c r="A9" s="4" t="s">
        <v>467</v>
      </c>
    </row>
    <row r="10" spans="1:3">
      <c r="A10" s="3" t="s">
        <v>461</v>
      </c>
    </row>
    <row r="11" spans="1:3">
      <c r="A11" s="4" t="s">
        <v>462</v>
      </c>
      <c r="B11" s="8" t="n">
        <v>143.7</v>
      </c>
      <c r="C11" s="8" t="n">
        <v>133.8</v>
      </c>
    </row>
    <row r="12" spans="1:3">
      <c r="A12" s="4" t="s">
        <v>463</v>
      </c>
      <c r="B12" s="8" t="n">
        <v>-43.4</v>
      </c>
      <c r="C12" s="5" t="n">
        <v>-38</v>
      </c>
    </row>
    <row r="13" spans="1:3">
      <c r="A13" s="4" t="s">
        <v>468</v>
      </c>
    </row>
    <row r="14" spans="1:3">
      <c r="A14" s="3" t="s">
        <v>461</v>
      </c>
    </row>
    <row r="15" spans="1:3">
      <c r="A15" s="4" t="s">
        <v>462</v>
      </c>
      <c r="B15" s="8" t="n">
        <v>405.9</v>
      </c>
      <c r="C15" s="8" t="n">
        <v>331.2</v>
      </c>
    </row>
    <row r="16" spans="1:3">
      <c r="A16" s="4" t="s">
        <v>463</v>
      </c>
      <c r="B16" s="6" t="n">
        <v>-128</v>
      </c>
      <c r="C16" s="7" t="n">
        <v>-1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87</v>
      </c>
    </row>
    <row r="4" spans="1:4">
      <c r="A4" s="4" t="s">
        <v>470</v>
      </c>
      <c r="B4" s="6" t="n">
        <v>70</v>
      </c>
      <c r="C4" s="7" t="n">
        <v>55.3</v>
      </c>
    </row>
    <row r="5" spans="1:4">
      <c r="A5" s="4" t="s">
        <v>471</v>
      </c>
      <c r="B5" s="8" t="n">
        <v>32.3</v>
      </c>
      <c r="C5" s="7" t="n">
        <v>28.2</v>
      </c>
      <c r="D5" s="7" t="n">
        <v>23.8</v>
      </c>
    </row>
    <row r="6" spans="1:4">
      <c r="A6" s="3" t="s">
        <v>472</v>
      </c>
    </row>
    <row r="7" spans="1:4">
      <c r="A7" s="4" t="s">
        <v>473</v>
      </c>
      <c r="B7" s="8" t="n">
        <v>32.4</v>
      </c>
    </row>
    <row r="8" spans="1:4">
      <c r="A8" s="4" t="s">
        <v>474</v>
      </c>
      <c r="B8" s="8" t="n">
        <v>31.2</v>
      </c>
    </row>
    <row r="9" spans="1:4">
      <c r="A9" s="4" t="s">
        <v>475</v>
      </c>
      <c r="B9" s="8" t="n">
        <v>29.5</v>
      </c>
    </row>
    <row r="10" spans="1:4">
      <c r="A10" s="4" t="s">
        <v>476</v>
      </c>
      <c r="B10" s="8" t="n">
        <v>28.2</v>
      </c>
    </row>
    <row r="11" spans="1:4">
      <c r="A11" s="4" t="s">
        <v>477</v>
      </c>
      <c r="B11" s="7" t="n">
        <v>2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479</v>
      </c>
    </row>
    <row r="4" spans="1:4">
      <c r="A4" s="4" t="s">
        <v>480</v>
      </c>
      <c r="B4" s="7" t="n">
        <v>57.4</v>
      </c>
      <c r="C4" s="6" t="n">
        <v>52</v>
      </c>
    </row>
    <row r="5" spans="1:4">
      <c r="A5" s="4" t="s">
        <v>481</v>
      </c>
      <c r="B5" s="5" t="n">
        <v>20</v>
      </c>
      <c r="C5" s="8" t="n">
        <v>24.5</v>
      </c>
      <c r="D5" s="7" t="n">
        <v>17.6</v>
      </c>
    </row>
    <row r="6" spans="1:4">
      <c r="A6" s="4" t="s">
        <v>482</v>
      </c>
      <c r="B6" s="8" t="n">
        <v>-0.9</v>
      </c>
    </row>
    <row r="7" spans="1:4">
      <c r="A7" s="4" t="s">
        <v>483</v>
      </c>
    </row>
    <row r="8" spans="1:4">
      <c r="A8" s="3" t="s">
        <v>479</v>
      </c>
    </row>
    <row r="9" spans="1:4">
      <c r="A9" s="4" t="s">
        <v>480</v>
      </c>
      <c r="B9" s="8" t="n">
        <v>3.8</v>
      </c>
      <c r="C9" s="7" t="n">
        <v>4.6</v>
      </c>
    </row>
    <row r="10" spans="1:4">
      <c r="A10" s="4" t="s">
        <v>481</v>
      </c>
      <c r="B10" s="5" t="n">
        <v>5</v>
      </c>
    </row>
    <row r="11" spans="1:4">
      <c r="A11" s="4" t="s">
        <v>484</v>
      </c>
    </row>
    <row r="12" spans="1:4">
      <c r="A12" s="3" t="s">
        <v>479</v>
      </c>
    </row>
    <row r="13" spans="1:4">
      <c r="A13" s="4" t="s">
        <v>480</v>
      </c>
      <c r="B13" s="7" t="n">
        <v>5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5</v>
      </c>
      <c r="B1" s="2" t="s">
        <v>2</v>
      </c>
      <c r="C1" s="2" t="s">
        <v>30</v>
      </c>
    </row>
    <row r="2" spans="1:3">
      <c r="A2" s="3" t="s">
        <v>486</v>
      </c>
    </row>
    <row r="3" spans="1:3">
      <c r="A3" s="4" t="s">
        <v>487</v>
      </c>
      <c r="B3" s="7" t="n">
        <v>58.6</v>
      </c>
      <c r="C3" s="7" t="n">
        <v>51.9</v>
      </c>
    </row>
    <row r="4" spans="1:3">
      <c r="A4" s="4" t="s">
        <v>488</v>
      </c>
      <c r="B4" s="8" t="n">
        <v>0.3</v>
      </c>
      <c r="C4" s="8" t="n">
        <v>0.5</v>
      </c>
    </row>
    <row r="5" spans="1:3">
      <c r="A5" s="4" t="s">
        <v>489</v>
      </c>
      <c r="B5" s="8" t="n">
        <v>-1.5</v>
      </c>
      <c r="C5" s="8" t="n">
        <v>-0.4</v>
      </c>
    </row>
    <row r="6" spans="1:3">
      <c r="A6" s="4" t="s">
        <v>490</v>
      </c>
      <c r="B6" s="8" t="n">
        <v>57.4</v>
      </c>
      <c r="C6" s="5" t="n">
        <v>52</v>
      </c>
    </row>
    <row r="7" spans="1:3">
      <c r="A7" s="3" t="s">
        <v>491</v>
      </c>
    </row>
    <row r="8" spans="1:3">
      <c r="A8" s="4" t="s">
        <v>492</v>
      </c>
      <c r="B8" s="8" t="n">
        <v>7.1</v>
      </c>
      <c r="C8" s="8" t="n">
        <v>7.3</v>
      </c>
    </row>
    <row r="9" spans="1:3">
      <c r="A9" s="4" t="s">
        <v>493</v>
      </c>
      <c r="B9" s="8" t="n">
        <v>3.1</v>
      </c>
      <c r="C9" s="8" t="n">
        <v>2.4</v>
      </c>
    </row>
    <row r="10" spans="1:3">
      <c r="A10" s="4" t="s">
        <v>494</v>
      </c>
      <c r="B10" s="5" t="n">
        <v>0</v>
      </c>
      <c r="C10" s="5" t="n">
        <v>0</v>
      </c>
    </row>
    <row r="11" spans="1:3">
      <c r="A11" s="4" t="s">
        <v>495</v>
      </c>
      <c r="B11" s="8" t="n">
        <v>10.2</v>
      </c>
      <c r="C11" s="8" t="n">
        <v>9.699999999999999</v>
      </c>
    </row>
    <row r="12" spans="1:3">
      <c r="A12" s="4" t="s">
        <v>496</v>
      </c>
      <c r="B12" s="8" t="n">
        <v>65.7</v>
      </c>
      <c r="C12" s="8" t="n">
        <v>59.2</v>
      </c>
    </row>
    <row r="13" spans="1:3">
      <c r="A13" s="4" t="s">
        <v>497</v>
      </c>
      <c r="B13" s="8" t="n">
        <v>3.4</v>
      </c>
      <c r="C13" s="8" t="n">
        <v>2.9</v>
      </c>
    </row>
    <row r="14" spans="1:3">
      <c r="A14" s="4" t="s">
        <v>498</v>
      </c>
      <c r="B14" s="7" t="n">
        <v>67.59999999999999</v>
      </c>
      <c r="C14" s="7" t="n">
        <v>6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30</v>
      </c>
    </row>
    <row r="2" spans="1:3">
      <c r="A2" s="3" t="s">
        <v>500</v>
      </c>
    </row>
    <row r="3" spans="1:3">
      <c r="A3" s="4" t="s">
        <v>501</v>
      </c>
      <c r="B3" s="7" t="n">
        <v>11.2</v>
      </c>
    </row>
    <row r="4" spans="1:3">
      <c r="A4" s="4" t="s">
        <v>502</v>
      </c>
      <c r="B4" s="8" t="n">
        <v>36.4</v>
      </c>
    </row>
    <row r="5" spans="1:3">
      <c r="A5" s="4" t="s">
        <v>503</v>
      </c>
      <c r="B5" s="8" t="n">
        <v>9.199999999999999</v>
      </c>
    </row>
    <row r="6" spans="1:3">
      <c r="A6" s="4" t="s">
        <v>504</v>
      </c>
      <c r="B6" s="8" t="n">
        <v>1.8</v>
      </c>
    </row>
    <row r="7" spans="1:3">
      <c r="A7" s="4" t="s">
        <v>487</v>
      </c>
      <c r="B7" s="8" t="n">
        <v>58.6</v>
      </c>
      <c r="C7" s="7" t="n">
        <v>51.9</v>
      </c>
    </row>
    <row r="8" spans="1:3">
      <c r="A8" s="3" t="s">
        <v>505</v>
      </c>
    </row>
    <row r="9" spans="1:3">
      <c r="A9" s="4" t="s">
        <v>506</v>
      </c>
      <c r="B9" s="8" t="n">
        <v>11.2</v>
      </c>
    </row>
    <row r="10" spans="1:3">
      <c r="A10" s="4" t="s">
        <v>507</v>
      </c>
      <c r="B10" s="8" t="n">
        <v>35.4</v>
      </c>
    </row>
    <row r="11" spans="1:3">
      <c r="A11" s="4" t="s">
        <v>508</v>
      </c>
      <c r="B11" s="5" t="n">
        <v>9</v>
      </c>
    </row>
    <row r="12" spans="1:3">
      <c r="A12" s="4" t="s">
        <v>509</v>
      </c>
      <c r="B12" s="8" t="n">
        <v>1.8</v>
      </c>
    </row>
    <row r="13" spans="1:3">
      <c r="A13" s="4" t="s">
        <v>510</v>
      </c>
      <c r="B13" s="7" t="n">
        <v>57.4</v>
      </c>
      <c r="C13" s="6" t="n">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512</v>
      </c>
    </row>
    <row r="4" spans="1:4">
      <c r="A4" s="4" t="s">
        <v>513</v>
      </c>
      <c r="B4" s="7" t="n">
        <v>1133.4</v>
      </c>
      <c r="C4" s="7" t="n">
        <v>1101.1</v>
      </c>
    </row>
    <row r="5" spans="1:4">
      <c r="A5" s="4" t="s">
        <v>514</v>
      </c>
      <c r="B5" s="8" t="n">
        <v>-693.6</v>
      </c>
      <c r="C5" s="8" t="n">
        <v>-681.4</v>
      </c>
    </row>
    <row r="6" spans="1:4">
      <c r="A6" s="4" t="s">
        <v>515</v>
      </c>
      <c r="B6" s="8" t="n">
        <v>439.8</v>
      </c>
      <c r="C6" s="8" t="n">
        <v>419.7</v>
      </c>
    </row>
    <row r="7" spans="1:4">
      <c r="A7" s="4" t="s">
        <v>516</v>
      </c>
      <c r="B7" s="8" t="n">
        <v>53.4</v>
      </c>
      <c r="C7" s="8" t="n">
        <v>51.2</v>
      </c>
      <c r="D7" s="7" t="n">
        <v>49.9</v>
      </c>
    </row>
    <row r="8" spans="1:4">
      <c r="A8" s="4" t="s">
        <v>517</v>
      </c>
    </row>
    <row r="9" spans="1:4">
      <c r="A9" s="3" t="s">
        <v>512</v>
      </c>
    </row>
    <row r="10" spans="1:4">
      <c r="A10" s="4" t="s">
        <v>513</v>
      </c>
      <c r="B10" s="8" t="n">
        <v>43.1</v>
      </c>
      <c r="C10" s="8" t="n">
        <v>42.5</v>
      </c>
    </row>
    <row r="11" spans="1:4">
      <c r="A11" s="4" t="s">
        <v>518</v>
      </c>
    </row>
    <row r="12" spans="1:4">
      <c r="A12" s="3" t="s">
        <v>512</v>
      </c>
    </row>
    <row r="13" spans="1:4">
      <c r="A13" s="4" t="s">
        <v>513</v>
      </c>
      <c r="B13" s="7" t="n">
        <v>268.7</v>
      </c>
      <c r="C13" s="8" t="n">
        <v>259.4</v>
      </c>
    </row>
    <row r="14" spans="1:4">
      <c r="A14" s="4" t="s">
        <v>519</v>
      </c>
    </row>
    <row r="15" spans="1:4">
      <c r="A15" s="3" t="s">
        <v>512</v>
      </c>
    </row>
    <row r="16" spans="1:4">
      <c r="A16" s="4" t="s">
        <v>410</v>
      </c>
      <c r="B16" s="4" t="s">
        <v>520</v>
      </c>
    </row>
    <row r="17" spans="1:4">
      <c r="A17" s="4" t="s">
        <v>521</v>
      </c>
    </row>
    <row r="18" spans="1:4">
      <c r="A18" s="3" t="s">
        <v>512</v>
      </c>
    </row>
    <row r="19" spans="1:4">
      <c r="A19" s="4" t="s">
        <v>410</v>
      </c>
      <c r="B19" s="4" t="s">
        <v>522</v>
      </c>
    </row>
    <row r="20" spans="1:4">
      <c r="A20" s="4" t="s">
        <v>523</v>
      </c>
    </row>
    <row r="21" spans="1:4">
      <c r="A21" s="3" t="s">
        <v>512</v>
      </c>
    </row>
    <row r="22" spans="1:4">
      <c r="A22" s="4" t="s">
        <v>513</v>
      </c>
      <c r="B22" s="7" t="n">
        <v>784.7</v>
      </c>
      <c r="C22" s="8" t="n">
        <v>761.7</v>
      </c>
    </row>
    <row r="23" spans="1:4">
      <c r="A23" s="4" t="s">
        <v>524</v>
      </c>
    </row>
    <row r="24" spans="1:4">
      <c r="A24" s="3" t="s">
        <v>512</v>
      </c>
    </row>
    <row r="25" spans="1:4">
      <c r="A25" s="4" t="s">
        <v>410</v>
      </c>
      <c r="B25" s="4" t="s">
        <v>525</v>
      </c>
    </row>
    <row r="26" spans="1:4">
      <c r="A26" s="4" t="s">
        <v>526</v>
      </c>
    </row>
    <row r="27" spans="1:4">
      <c r="A27" s="3" t="s">
        <v>512</v>
      </c>
    </row>
    <row r="28" spans="1:4">
      <c r="A28" s="4" t="s">
        <v>410</v>
      </c>
      <c r="B28" s="4" t="s">
        <v>527</v>
      </c>
    </row>
    <row r="29" spans="1:4">
      <c r="A29" s="4" t="s">
        <v>528</v>
      </c>
    </row>
    <row r="30" spans="1:4">
      <c r="A30" s="3" t="s">
        <v>512</v>
      </c>
    </row>
    <row r="31" spans="1:4">
      <c r="A31" s="4" t="s">
        <v>513</v>
      </c>
      <c r="B31" s="7" t="n">
        <v>36.9</v>
      </c>
      <c r="C31" s="7" t="n">
        <v>3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9</v>
      </c>
      <c r="B1" s="2" t="s">
        <v>2</v>
      </c>
      <c r="C1" s="2" t="s">
        <v>30</v>
      </c>
    </row>
    <row r="2" spans="1:3">
      <c r="A2" s="3" t="s">
        <v>196</v>
      </c>
    </row>
    <row r="3" spans="1:3">
      <c r="A3" s="4" t="s">
        <v>530</v>
      </c>
      <c r="B3" s="7" t="n">
        <v>41.2</v>
      </c>
      <c r="C3" s="7" t="n">
        <v>40.7</v>
      </c>
    </row>
    <row r="4" spans="1:3">
      <c r="A4" s="4" t="s">
        <v>531</v>
      </c>
      <c r="B4" s="8" t="n">
        <v>8.4</v>
      </c>
      <c r="C4" s="8" t="n">
        <v>2.1</v>
      </c>
    </row>
    <row r="5" spans="1:3">
      <c r="A5" s="4" t="s">
        <v>532</v>
      </c>
      <c r="B5" s="8" t="n">
        <v>11.8</v>
      </c>
      <c r="C5" s="5" t="n">
        <v>15</v>
      </c>
    </row>
    <row r="6" spans="1:3">
      <c r="A6" s="4" t="s">
        <v>141</v>
      </c>
      <c r="B6" s="8" t="n">
        <v>94.8</v>
      </c>
      <c r="C6" s="8" t="n">
        <v>81.90000000000001</v>
      </c>
    </row>
    <row r="7" spans="1:3">
      <c r="A7" s="4" t="s">
        <v>533</v>
      </c>
      <c r="B7" s="7" t="n">
        <v>156.2</v>
      </c>
      <c r="C7" s="7" t="n">
        <v>13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4</v>
      </c>
      <c r="B1" s="2" t="s">
        <v>2</v>
      </c>
      <c r="C1" s="2" t="s">
        <v>30</v>
      </c>
    </row>
    <row r="2" spans="1:3">
      <c r="A2" s="3" t="s">
        <v>198</v>
      </c>
    </row>
    <row r="3" spans="1:3">
      <c r="A3" s="4" t="s">
        <v>535</v>
      </c>
      <c r="B3" s="7" t="n">
        <v>208.3</v>
      </c>
      <c r="C3" s="7" t="n">
        <v>150.7</v>
      </c>
    </row>
    <row r="4" spans="1:3">
      <c r="A4" s="4" t="s">
        <v>536</v>
      </c>
      <c r="B4" s="5" t="n">
        <v>24</v>
      </c>
      <c r="C4" s="8" t="n">
        <v>24.3</v>
      </c>
    </row>
    <row r="5" spans="1:3">
      <c r="A5" s="4" t="s">
        <v>537</v>
      </c>
      <c r="B5" s="8" t="n">
        <v>41.2</v>
      </c>
      <c r="C5" s="8" t="n">
        <v>36.1</v>
      </c>
    </row>
    <row r="6" spans="1:3">
      <c r="A6" s="4" t="s">
        <v>141</v>
      </c>
      <c r="B6" s="5" t="n">
        <v>0</v>
      </c>
      <c r="C6" s="8" t="n">
        <v>49.6</v>
      </c>
    </row>
    <row r="7" spans="1:3">
      <c r="A7" s="4" t="s">
        <v>533</v>
      </c>
      <c r="B7" s="7" t="n">
        <v>341.7</v>
      </c>
      <c r="C7" s="7" t="n">
        <v>26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s>
  <sheetData>
    <row r="1" spans="1:5">
      <c r="A1" s="1" t="s">
        <v>538</v>
      </c>
      <c r="B1" s="2" t="s">
        <v>412</v>
      </c>
      <c r="C1" s="2" t="s">
        <v>1</v>
      </c>
    </row>
    <row r="2" spans="1:5">
      <c r="B2" s="2" t="s">
        <v>539</v>
      </c>
      <c r="C2" s="2" t="s">
        <v>539</v>
      </c>
      <c r="D2" s="2" t="s">
        <v>540</v>
      </c>
      <c r="E2" s="2" t="s">
        <v>541</v>
      </c>
    </row>
    <row r="3" spans="1:5">
      <c r="A3" s="3" t="s">
        <v>542</v>
      </c>
    </row>
    <row r="4" spans="1:5">
      <c r="A4" s="4" t="s">
        <v>543</v>
      </c>
      <c r="B4" s="6" t="n">
        <v>876200000</v>
      </c>
      <c r="C4" s="6" t="n">
        <v>876200000</v>
      </c>
      <c r="D4" s="6" t="n">
        <v>842100000</v>
      </c>
    </row>
    <row r="5" spans="1:5">
      <c r="A5" s="4" t="s">
        <v>544</v>
      </c>
      <c r="B5" s="5" t="n">
        <v>6</v>
      </c>
      <c r="C5" s="5" t="n">
        <v>6</v>
      </c>
    </row>
    <row r="6" spans="1:5">
      <c r="A6" s="4" t="s">
        <v>545</v>
      </c>
      <c r="C6" s="6" t="n">
        <v>15600000</v>
      </c>
      <c r="D6" s="6" t="n">
        <v>13300000</v>
      </c>
      <c r="E6" s="6" t="n">
        <v>12900000</v>
      </c>
    </row>
    <row r="7" spans="1:5">
      <c r="A7" s="4" t="s">
        <v>546</v>
      </c>
      <c r="B7" s="5" t="n">
        <v>2</v>
      </c>
      <c r="C7" s="5" t="n">
        <v>2</v>
      </c>
      <c r="D7" s="5" t="n">
        <v>2</v>
      </c>
    </row>
    <row r="8" spans="1:5">
      <c r="A8" s="4" t="s">
        <v>547</v>
      </c>
      <c r="C8" s="6" t="n">
        <v>500000</v>
      </c>
      <c r="D8" s="6" t="n">
        <v>800000</v>
      </c>
      <c r="E8" s="8" t="n">
        <v>0.8</v>
      </c>
    </row>
    <row r="9" spans="1:5">
      <c r="A9" s="4" t="s">
        <v>548</v>
      </c>
      <c r="C9" s="5" t="n">
        <v>35000000</v>
      </c>
      <c r="D9" s="5" t="n">
        <v>23600000</v>
      </c>
      <c r="E9" s="5" t="n">
        <v>5100000</v>
      </c>
    </row>
    <row r="10" spans="1:5">
      <c r="A10" s="4" t="s">
        <v>549</v>
      </c>
      <c r="B10" s="6" t="n">
        <v>12200000</v>
      </c>
      <c r="C10" s="5" t="n">
        <v>12200000</v>
      </c>
    </row>
    <row r="11" spans="1:5">
      <c r="A11" s="4" t="s">
        <v>550</v>
      </c>
      <c r="B11" s="6" t="n">
        <v>40000000</v>
      </c>
      <c r="C11" s="6" t="n">
        <v>40000000</v>
      </c>
      <c r="D11" s="6" t="n">
        <v>34700000</v>
      </c>
    </row>
    <row r="12" spans="1:5">
      <c r="A12" s="4" t="s">
        <v>551</v>
      </c>
      <c r="B12" s="4" t="s">
        <v>552</v>
      </c>
      <c r="C12" s="4" t="s">
        <v>552</v>
      </c>
      <c r="D12" s="4" t="s">
        <v>553</v>
      </c>
    </row>
    <row r="13" spans="1:5">
      <c r="A13" s="4" t="s">
        <v>554</v>
      </c>
    </row>
    <row r="14" spans="1:5">
      <c r="A14" s="3" t="s">
        <v>542</v>
      </c>
    </row>
    <row r="15" spans="1:5">
      <c r="A15" s="4" t="s">
        <v>555</v>
      </c>
      <c r="C15" s="6" t="n">
        <v>34100000</v>
      </c>
    </row>
    <row r="16" spans="1:5">
      <c r="A16" s="4" t="s">
        <v>556</v>
      </c>
      <c r="C16" s="5" t="n">
        <v>200000</v>
      </c>
    </row>
    <row r="17" spans="1:5">
      <c r="A17" s="4" t="s">
        <v>557</v>
      </c>
      <c r="C17" s="6" t="n">
        <v>40000000</v>
      </c>
    </row>
    <row r="18" spans="1:5">
      <c r="A18" s="4" t="s">
        <v>558</v>
      </c>
      <c r="D18" s="6" t="n">
        <v>27700000</v>
      </c>
    </row>
    <row r="19" spans="1:5">
      <c r="A19" s="4" t="s">
        <v>559</v>
      </c>
      <c r="C19" s="4" t="s">
        <v>560</v>
      </c>
    </row>
    <row r="20" spans="1:5">
      <c r="A20" s="4" t="s">
        <v>561</v>
      </c>
      <c r="B20" s="4" t="s">
        <v>562</v>
      </c>
      <c r="C20" s="4" t="s">
        <v>562</v>
      </c>
      <c r="D20" s="4" t="s">
        <v>563</v>
      </c>
    </row>
    <row r="21" spans="1:5">
      <c r="A21" s="4" t="s">
        <v>564</v>
      </c>
      <c r="E21" s="5" t="n">
        <v>40000000</v>
      </c>
    </row>
    <row r="22" spans="1:5">
      <c r="A22" s="4" t="s">
        <v>565</v>
      </c>
      <c r="C22" s="6" t="n">
        <v>16000000</v>
      </c>
    </row>
    <row r="23" spans="1:5">
      <c r="A23" s="4" t="s">
        <v>566</v>
      </c>
    </row>
    <row r="24" spans="1:5">
      <c r="A24" s="3" t="s">
        <v>542</v>
      </c>
    </row>
    <row r="25" spans="1:5">
      <c r="A25" s="4" t="s">
        <v>556</v>
      </c>
      <c r="C25" s="5" t="n">
        <v>100000</v>
      </c>
      <c r="D25" s="6" t="n">
        <v>200000</v>
      </c>
      <c r="E25" s="5" t="n">
        <v>200000</v>
      </c>
    </row>
    <row r="26" spans="1:5">
      <c r="A26" s="4" t="s">
        <v>567</v>
      </c>
      <c r="B26" s="6" t="n">
        <v>917400000</v>
      </c>
      <c r="C26" s="6" t="n">
        <v>917400000</v>
      </c>
      <c r="D26" s="6" t="n">
        <v>912300000</v>
      </c>
      <c r="E26" s="6" t="n">
        <v>976300000</v>
      </c>
    </row>
    <row r="27" spans="1:5">
      <c r="A27" s="4" t="s">
        <v>546</v>
      </c>
      <c r="B27" s="5" t="n">
        <v>2</v>
      </c>
      <c r="C27" s="5" t="n">
        <v>2</v>
      </c>
    </row>
    <row r="28" spans="1:5">
      <c r="A28" s="4" t="s">
        <v>568</v>
      </c>
      <c r="B28" s="5" t="n">
        <v>1</v>
      </c>
      <c r="C28" s="5" t="n">
        <v>1</v>
      </c>
    </row>
    <row r="29" spans="1:5">
      <c r="A29" s="4" t="s">
        <v>569</v>
      </c>
      <c r="B29" s="4" t="s">
        <v>570</v>
      </c>
      <c r="C29" s="4" t="s">
        <v>570</v>
      </c>
    </row>
    <row r="30" spans="1:5">
      <c r="A30" s="4" t="s">
        <v>561</v>
      </c>
      <c r="B30" s="4" t="s">
        <v>571</v>
      </c>
      <c r="C30" s="4" t="s">
        <v>571</v>
      </c>
      <c r="D30" s="4" t="s">
        <v>572</v>
      </c>
      <c r="E30" s="4" t="s">
        <v>573</v>
      </c>
    </row>
    <row r="31" spans="1:5">
      <c r="A31" s="4" t="s">
        <v>565</v>
      </c>
      <c r="C31" s="6" t="n">
        <v>24300000</v>
      </c>
      <c r="D31" s="6" t="n">
        <v>27900000</v>
      </c>
    </row>
    <row r="32" spans="1:5">
      <c r="A32" s="4" t="s">
        <v>574</v>
      </c>
    </row>
    <row r="33" spans="1:5">
      <c r="A33" s="3" t="s">
        <v>542</v>
      </c>
    </row>
    <row r="34" spans="1:5">
      <c r="A34" s="4" t="s">
        <v>575</v>
      </c>
      <c r="C34" s="6" t="n">
        <v>1700000</v>
      </c>
    </row>
    <row r="35" spans="1:5">
      <c r="A35" s="4" t="s">
        <v>576</v>
      </c>
    </row>
    <row r="36" spans="1:5">
      <c r="A36" s="3" t="s">
        <v>542</v>
      </c>
    </row>
    <row r="37" spans="1:5">
      <c r="A37" s="4" t="s">
        <v>561</v>
      </c>
      <c r="B37" s="4" t="s">
        <v>577</v>
      </c>
      <c r="C37" s="4" t="s">
        <v>577</v>
      </c>
      <c r="D37" s="4" t="s">
        <v>578</v>
      </c>
    </row>
    <row r="38" spans="1:5">
      <c r="A38" s="4" t="s">
        <v>579</v>
      </c>
    </row>
    <row r="39" spans="1:5">
      <c r="A39" s="3" t="s">
        <v>542</v>
      </c>
    </row>
    <row r="40" spans="1:5">
      <c r="A40" s="4" t="s">
        <v>561</v>
      </c>
      <c r="B40" s="4" t="s">
        <v>580</v>
      </c>
      <c r="C40" s="4" t="s">
        <v>580</v>
      </c>
      <c r="D40" s="4" t="s">
        <v>581</v>
      </c>
    </row>
    <row r="41" spans="1:5">
      <c r="A41" s="4" t="s">
        <v>582</v>
      </c>
    </row>
    <row r="42" spans="1:5">
      <c r="A42" s="3" t="s">
        <v>542</v>
      </c>
    </row>
    <row r="43" spans="1:5">
      <c r="A43" s="4" t="s">
        <v>548</v>
      </c>
      <c r="B43" s="6" t="n">
        <v>12500000</v>
      </c>
    </row>
    <row r="44" spans="1:5">
      <c r="A44" s="4" t="s">
        <v>549</v>
      </c>
      <c r="B44" s="6" t="n">
        <v>28000000</v>
      </c>
      <c r="C44" s="6" t="n">
        <v>28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4" t="s">
        <v>566</v>
      </c>
    </row>
    <row r="4" spans="1:4">
      <c r="A4" s="3" t="s">
        <v>584</v>
      </c>
    </row>
    <row r="5" spans="1:4">
      <c r="A5" s="4" t="s">
        <v>585</v>
      </c>
      <c r="B5" s="7" t="n">
        <v>912.3</v>
      </c>
      <c r="C5" s="7" t="n">
        <v>976.3</v>
      </c>
    </row>
    <row r="6" spans="1:4">
      <c r="A6" s="4" t="s">
        <v>586</v>
      </c>
      <c r="B6" s="8" t="n">
        <v>12.9</v>
      </c>
      <c r="C6" s="8" t="n">
        <v>17.7</v>
      </c>
      <c r="D6" s="7" t="n">
        <v>15.1</v>
      </c>
    </row>
    <row r="7" spans="1:4">
      <c r="A7" s="4" t="s">
        <v>587</v>
      </c>
      <c r="B7" s="8" t="n">
        <v>41.9</v>
      </c>
      <c r="C7" s="8" t="n">
        <v>40.5</v>
      </c>
      <c r="D7" s="8" t="n">
        <v>40.9</v>
      </c>
    </row>
    <row r="8" spans="1:4">
      <c r="A8" s="4" t="s">
        <v>588</v>
      </c>
      <c r="B8" s="8" t="n">
        <v>0.5</v>
      </c>
      <c r="C8" s="8" t="n">
        <v>0.7</v>
      </c>
    </row>
    <row r="9" spans="1:4">
      <c r="A9" s="4" t="s">
        <v>589</v>
      </c>
      <c r="B9" s="8" t="n">
        <v>-34.1</v>
      </c>
      <c r="C9" s="5" t="n">
        <v>0</v>
      </c>
    </row>
    <row r="10" spans="1:4">
      <c r="A10" s="4" t="s">
        <v>590</v>
      </c>
      <c r="B10" s="5" t="n">
        <v>88</v>
      </c>
      <c r="C10" s="8" t="n">
        <v>-46.6</v>
      </c>
    </row>
    <row r="11" spans="1:4">
      <c r="A11" s="4" t="s">
        <v>591</v>
      </c>
      <c r="B11" s="8" t="n">
        <v>-18.5</v>
      </c>
      <c r="C11" s="8" t="n">
        <v>-6.7</v>
      </c>
    </row>
    <row r="12" spans="1:4">
      <c r="A12" s="4" t="s">
        <v>141</v>
      </c>
      <c r="B12" s="8" t="n">
        <v>-0.5</v>
      </c>
      <c r="C12" s="8" t="n">
        <v>-1.4</v>
      </c>
    </row>
    <row r="13" spans="1:4">
      <c r="A13" s="4" t="s">
        <v>592</v>
      </c>
      <c r="B13" s="8" t="n">
        <v>-85.09999999999999</v>
      </c>
      <c r="C13" s="8" t="n">
        <v>-68.2</v>
      </c>
    </row>
    <row r="14" spans="1:4">
      <c r="A14" s="4" t="s">
        <v>593</v>
      </c>
      <c r="B14" s="8" t="n">
        <v>917.4</v>
      </c>
      <c r="C14" s="8" t="n">
        <v>912.3</v>
      </c>
      <c r="D14" s="8" t="n">
        <v>976.3</v>
      </c>
    </row>
    <row r="15" spans="1:4">
      <c r="A15" s="3" t="s">
        <v>594</v>
      </c>
    </row>
    <row r="16" spans="1:4">
      <c r="A16" s="4" t="s">
        <v>595</v>
      </c>
      <c r="B16" s="8" t="n">
        <v>757.6</v>
      </c>
      <c r="C16" s="8" t="n">
        <v>835.7</v>
      </c>
    </row>
    <row r="17" spans="1:4">
      <c r="A17" s="4" t="s">
        <v>596</v>
      </c>
      <c r="B17" s="8" t="n">
        <v>23.6</v>
      </c>
      <c r="C17" s="8" t="n">
        <v>-31.8</v>
      </c>
    </row>
    <row r="18" spans="1:4">
      <c r="A18" s="4" t="s">
        <v>565</v>
      </c>
      <c r="B18" s="8" t="n">
        <v>24.3</v>
      </c>
      <c r="C18" s="8" t="n">
        <v>27.9</v>
      </c>
    </row>
    <row r="19" spans="1:4">
      <c r="A19" s="4" t="s">
        <v>588</v>
      </c>
      <c r="B19" s="8" t="n">
        <v>0.5</v>
      </c>
      <c r="C19" s="8" t="n">
        <v>0.7</v>
      </c>
    </row>
    <row r="20" spans="1:4">
      <c r="A20" s="4" t="s">
        <v>591</v>
      </c>
      <c r="B20" s="8" t="n">
        <v>-15.8</v>
      </c>
      <c r="C20" s="8" t="n">
        <v>-6.7</v>
      </c>
    </row>
    <row r="21" spans="1:4">
      <c r="A21" s="4" t="s">
        <v>592</v>
      </c>
      <c r="B21" s="8" t="n">
        <v>-85.09999999999999</v>
      </c>
      <c r="C21" s="8" t="n">
        <v>-68.2</v>
      </c>
    </row>
    <row r="22" spans="1:4">
      <c r="A22" s="4" t="s">
        <v>597</v>
      </c>
      <c r="B22" s="8" t="n">
        <v>705.1</v>
      </c>
      <c r="C22" s="8" t="n">
        <v>757.6</v>
      </c>
      <c r="D22" s="8" t="n">
        <v>835.7</v>
      </c>
    </row>
    <row r="23" spans="1:4">
      <c r="A23" s="4" t="s">
        <v>598</v>
      </c>
      <c r="B23" s="8" t="n">
        <v>-212.3</v>
      </c>
      <c r="C23" s="8" t="n">
        <v>-154.7</v>
      </c>
    </row>
    <row r="24" spans="1:4">
      <c r="A24" s="4" t="s">
        <v>599</v>
      </c>
      <c r="B24" s="8" t="n">
        <v>1.7</v>
      </c>
      <c r="C24" s="8" t="n">
        <v>1.4</v>
      </c>
    </row>
    <row r="25" spans="1:4">
      <c r="A25" s="4" t="s">
        <v>600</v>
      </c>
      <c r="B25" s="5" t="n">
        <v>-214</v>
      </c>
      <c r="C25" s="8" t="n">
        <v>-156.1</v>
      </c>
    </row>
    <row r="26" spans="1:4">
      <c r="A26" s="4" t="s">
        <v>601</v>
      </c>
      <c r="B26" s="8" t="n">
        <v>-212.3</v>
      </c>
      <c r="C26" s="8" t="n">
        <v>-154.7</v>
      </c>
    </row>
    <row r="27" spans="1:4">
      <c r="A27" s="3" t="s">
        <v>602</v>
      </c>
    </row>
    <row r="28" spans="1:4">
      <c r="A28" s="4" t="s">
        <v>603</v>
      </c>
      <c r="B28" s="8" t="n">
        <v>274.2</v>
      </c>
      <c r="C28" s="8" t="n">
        <v>221.5</v>
      </c>
    </row>
    <row r="29" spans="1:4">
      <c r="A29" s="4" t="s">
        <v>604</v>
      </c>
      <c r="B29" s="8" t="n">
        <v>0.4</v>
      </c>
      <c r="C29" s="8" t="n">
        <v>0.6</v>
      </c>
    </row>
    <row r="30" spans="1:4">
      <c r="A30" s="4" t="s">
        <v>605</v>
      </c>
      <c r="B30" s="8" t="n">
        <v>274.6</v>
      </c>
      <c r="C30" s="8" t="n">
        <v>222.1</v>
      </c>
    </row>
    <row r="31" spans="1:4">
      <c r="A31" s="4" t="s">
        <v>606</v>
      </c>
    </row>
    <row r="32" spans="1:4">
      <c r="A32" s="3" t="s">
        <v>584</v>
      </c>
    </row>
    <row r="33" spans="1:4">
      <c r="A33" s="4" t="s">
        <v>585</v>
      </c>
      <c r="B33" s="8" t="n">
        <v>26.6</v>
      </c>
      <c r="C33" s="8" t="n">
        <v>26.7</v>
      </c>
    </row>
    <row r="34" spans="1:4">
      <c r="A34" s="4" t="s">
        <v>586</v>
      </c>
      <c r="B34" s="5" t="n">
        <v>0</v>
      </c>
      <c r="C34" s="8" t="n">
        <v>0.1</v>
      </c>
      <c r="D34" s="8" t="n">
        <v>0.1</v>
      </c>
    </row>
    <row r="35" spans="1:4">
      <c r="A35" s="4" t="s">
        <v>587</v>
      </c>
      <c r="B35" s="8" t="n">
        <v>1.2</v>
      </c>
      <c r="C35" s="5" t="n">
        <v>1</v>
      </c>
      <c r="D35" s="8" t="n">
        <v>1.1</v>
      </c>
    </row>
    <row r="36" spans="1:4">
      <c r="A36" s="4" t="s">
        <v>588</v>
      </c>
      <c r="B36" s="5" t="n">
        <v>0</v>
      </c>
      <c r="C36" s="5" t="n">
        <v>0</v>
      </c>
    </row>
    <row r="37" spans="1:4">
      <c r="A37" s="4" t="s">
        <v>589</v>
      </c>
      <c r="B37" s="5" t="n">
        <v>0</v>
      </c>
      <c r="C37" s="5" t="n">
        <v>0</v>
      </c>
    </row>
    <row r="38" spans="1:4">
      <c r="A38" s="4" t="s">
        <v>590</v>
      </c>
      <c r="B38" s="8" t="n">
        <v>0.2</v>
      </c>
      <c r="C38" s="8" t="n">
        <v>0.5</v>
      </c>
    </row>
    <row r="39" spans="1:4">
      <c r="A39" s="4" t="s">
        <v>591</v>
      </c>
      <c r="C39" s="5" t="n">
        <v>0</v>
      </c>
    </row>
    <row r="40" spans="1:4">
      <c r="A40" s="4" t="s">
        <v>141</v>
      </c>
      <c r="B40" s="5" t="n">
        <v>0</v>
      </c>
      <c r="C40" s="8" t="n">
        <v>-0.1</v>
      </c>
    </row>
    <row r="41" spans="1:4">
      <c r="A41" s="4" t="s">
        <v>592</v>
      </c>
      <c r="B41" s="8" t="n">
        <v>-1.8</v>
      </c>
      <c r="C41" s="8" t="n">
        <v>-1.6</v>
      </c>
    </row>
    <row r="42" spans="1:4">
      <c r="A42" s="4" t="s">
        <v>593</v>
      </c>
      <c r="B42" s="8" t="n">
        <v>26.2</v>
      </c>
      <c r="C42" s="8" t="n">
        <v>26.6</v>
      </c>
      <c r="D42" s="7" t="n">
        <v>26.7</v>
      </c>
    </row>
    <row r="43" spans="1:4">
      <c r="A43" s="3" t="s">
        <v>594</v>
      </c>
    </row>
    <row r="44" spans="1:4">
      <c r="A44" s="4" t="s">
        <v>565</v>
      </c>
      <c r="B44" s="8" t="n">
        <v>1.8</v>
      </c>
      <c r="C44" s="8" t="n">
        <v>1.6</v>
      </c>
    </row>
    <row r="45" spans="1:4">
      <c r="A45" s="4" t="s">
        <v>588</v>
      </c>
      <c r="B45" s="5" t="n">
        <v>0</v>
      </c>
      <c r="C45" s="5" t="n">
        <v>0</v>
      </c>
    </row>
    <row r="46" spans="1:4">
      <c r="A46" s="4" t="s">
        <v>592</v>
      </c>
      <c r="B46" s="8" t="n">
        <v>-1.8</v>
      </c>
      <c r="C46" s="8" t="n">
        <v>-1.6</v>
      </c>
    </row>
    <row r="47" spans="1:4">
      <c r="A47" s="4" t="s">
        <v>598</v>
      </c>
      <c r="B47" s="8" t="n">
        <v>-26.2</v>
      </c>
      <c r="C47" s="8" t="n">
        <v>-26.6</v>
      </c>
    </row>
    <row r="48" spans="1:4">
      <c r="A48" s="4" t="s">
        <v>600</v>
      </c>
      <c r="B48" s="8" t="n">
        <v>-26.2</v>
      </c>
      <c r="C48" s="8" t="n">
        <v>-26.6</v>
      </c>
    </row>
    <row r="49" spans="1:4">
      <c r="A49" s="4" t="s">
        <v>601</v>
      </c>
      <c r="B49" s="8" t="n">
        <v>-26.2</v>
      </c>
      <c r="C49" s="8" t="n">
        <v>-26.6</v>
      </c>
    </row>
    <row r="50" spans="1:4">
      <c r="A50" s="3" t="s">
        <v>602</v>
      </c>
    </row>
    <row r="51" spans="1:4">
      <c r="A51" s="4" t="s">
        <v>603</v>
      </c>
      <c r="B51" s="8" t="n">
        <v>1.7</v>
      </c>
      <c r="C51" s="8" t="n">
        <v>1.4</v>
      </c>
    </row>
    <row r="52" spans="1:4">
      <c r="A52" s="4" t="s">
        <v>604</v>
      </c>
      <c r="B52" s="8" t="n">
        <v>-3.3</v>
      </c>
      <c r="C52" s="8" t="n">
        <v>-4.2</v>
      </c>
    </row>
    <row r="53" spans="1:4">
      <c r="A53" s="4" t="s">
        <v>605</v>
      </c>
      <c r="B53" s="7" t="n">
        <v>-1.6</v>
      </c>
      <c r="C53" s="7"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v>
      </c>
      <c r="C1" s="2" t="s">
        <v>1</v>
      </c>
    </row>
    <row r="2" spans="1:5">
      <c r="C2" s="2" t="s">
        <v>2</v>
      </c>
      <c r="D2" s="2" t="s">
        <v>30</v>
      </c>
      <c r="E2" s="2" t="s">
        <v>31</v>
      </c>
    </row>
    <row r="3" spans="1:5">
      <c r="A3" s="3" t="s">
        <v>108</v>
      </c>
    </row>
    <row r="4" spans="1:5">
      <c r="A4" s="4" t="s">
        <v>44</v>
      </c>
      <c r="C4" s="7" t="n">
        <v>297.8</v>
      </c>
      <c r="D4" s="7" t="n">
        <v>282.1</v>
      </c>
      <c r="E4" s="7" t="n">
        <v>327.2</v>
      </c>
    </row>
    <row r="5" spans="1:5">
      <c r="A5" s="3" t="s">
        <v>109</v>
      </c>
    </row>
    <row r="6" spans="1:5">
      <c r="A6" s="4" t="s">
        <v>110</v>
      </c>
      <c r="C6" s="8" t="n">
        <v>92.3</v>
      </c>
      <c r="D6" s="8" t="n">
        <v>85.2</v>
      </c>
      <c r="E6" s="8" t="n">
        <v>79.2</v>
      </c>
    </row>
    <row r="7" spans="1:5">
      <c r="A7" s="4" t="s">
        <v>111</v>
      </c>
      <c r="C7" s="8" t="n">
        <v>12.7</v>
      </c>
      <c r="D7" s="8" t="n">
        <v>-4.5</v>
      </c>
      <c r="E7" s="8" t="n">
        <v>30.3</v>
      </c>
    </row>
    <row r="8" spans="1:5">
      <c r="A8" s="4" t="s">
        <v>112</v>
      </c>
      <c r="C8" s="8" t="n">
        <v>22.3</v>
      </c>
      <c r="D8" s="5" t="n">
        <v>17</v>
      </c>
      <c r="E8" s="8" t="n">
        <v>16.4</v>
      </c>
    </row>
    <row r="9" spans="1:5">
      <c r="A9" s="4" t="s">
        <v>113</v>
      </c>
      <c r="C9" s="8" t="n">
        <v>-4.2</v>
      </c>
      <c r="D9" s="8" t="n">
        <v>-2.3</v>
      </c>
      <c r="E9" s="8" t="n">
        <v>-9.199999999999999</v>
      </c>
    </row>
    <row r="10" spans="1:5">
      <c r="A10" s="4" t="s">
        <v>114</v>
      </c>
      <c r="C10" s="8" t="n">
        <v>-5.8</v>
      </c>
      <c r="D10" s="8" t="n">
        <v>0.5</v>
      </c>
      <c r="E10" s="8" t="n">
        <v>-1.3</v>
      </c>
    </row>
    <row r="11" spans="1:5">
      <c r="A11" s="3" t="s">
        <v>115</v>
      </c>
    </row>
    <row r="12" spans="1:5">
      <c r="A12" s="4" t="s">
        <v>116</v>
      </c>
      <c r="C12" s="8" t="n">
        <v>-42.3</v>
      </c>
      <c r="D12" s="8" t="n">
        <v>1.9</v>
      </c>
      <c r="E12" s="8" t="n">
        <v>-17.8</v>
      </c>
    </row>
    <row r="13" spans="1:5">
      <c r="A13" s="4" t="s">
        <v>117</v>
      </c>
      <c r="C13" s="8" t="n">
        <v>18.4</v>
      </c>
      <c r="D13" s="8" t="n">
        <v>-80.8</v>
      </c>
      <c r="E13" s="8" t="n">
        <v>-46.9</v>
      </c>
    </row>
    <row r="14" spans="1:5">
      <c r="A14" s="4" t="s">
        <v>118</v>
      </c>
      <c r="C14" s="8" t="n">
        <v>13.8</v>
      </c>
      <c r="D14" s="8" t="n">
        <v>46.6</v>
      </c>
      <c r="E14" s="5" t="n">
        <v>20</v>
      </c>
    </row>
    <row r="15" spans="1:5">
      <c r="A15" s="4" t="s">
        <v>119</v>
      </c>
      <c r="C15" s="8" t="n">
        <v>8.4</v>
      </c>
      <c r="D15" s="8" t="n">
        <v>6.1</v>
      </c>
      <c r="E15" s="8" t="n">
        <v>15.4</v>
      </c>
    </row>
    <row r="16" spans="1:5">
      <c r="A16" s="4" t="s">
        <v>120</v>
      </c>
      <c r="C16" s="5" t="n">
        <v>-18</v>
      </c>
      <c r="D16" s="8" t="n">
        <v>-22.6</v>
      </c>
      <c r="E16" s="8" t="n">
        <v>-23.5</v>
      </c>
    </row>
    <row r="17" spans="1:5">
      <c r="A17" s="4" t="s">
        <v>121</v>
      </c>
      <c r="C17" s="8" t="n">
        <v>2.8</v>
      </c>
      <c r="D17" s="8" t="n">
        <v>1.9</v>
      </c>
      <c r="E17" s="8" t="n">
        <v>1.7</v>
      </c>
    </row>
    <row r="18" spans="1:5">
      <c r="A18" s="4" t="s">
        <v>122</v>
      </c>
      <c r="C18" s="8" t="n">
        <v>398.2</v>
      </c>
      <c r="D18" s="8" t="n">
        <v>331.1</v>
      </c>
      <c r="E18" s="8" t="n">
        <v>391.5</v>
      </c>
    </row>
    <row r="19" spans="1:5">
      <c r="A19" s="3" t="s">
        <v>123</v>
      </c>
    </row>
    <row r="20" spans="1:5">
      <c r="A20" s="4" t="s">
        <v>124</v>
      </c>
      <c r="C20" s="8" t="n">
        <v>-67.2</v>
      </c>
      <c r="D20" s="8" t="n">
        <v>-77.09999999999999</v>
      </c>
      <c r="E20" s="8" t="n">
        <v>-60.3</v>
      </c>
    </row>
    <row r="21" spans="1:5">
      <c r="A21" s="4" t="s">
        <v>125</v>
      </c>
      <c r="C21" s="8" t="n">
        <v>-173.4</v>
      </c>
      <c r="D21" s="8" t="n">
        <v>-163.4</v>
      </c>
      <c r="E21" s="8" t="n">
        <v>-183.8</v>
      </c>
    </row>
    <row r="22" spans="1:5">
      <c r="A22" s="4" t="s">
        <v>126</v>
      </c>
      <c r="C22" s="5" t="n">
        <v>-20</v>
      </c>
      <c r="D22" s="8" t="n">
        <v>-24.5</v>
      </c>
      <c r="E22" s="8" t="n">
        <v>-17.6</v>
      </c>
    </row>
    <row r="23" spans="1:5">
      <c r="A23" s="4" t="s">
        <v>127</v>
      </c>
      <c r="C23" s="8" t="n">
        <v>13.3</v>
      </c>
      <c r="D23" s="8" t="n">
        <v>13.8</v>
      </c>
      <c r="E23" s="8" t="n">
        <v>12.1</v>
      </c>
    </row>
    <row r="24" spans="1:5">
      <c r="A24" s="4" t="s">
        <v>128</v>
      </c>
      <c r="C24" s="8" t="n">
        <v>10.8</v>
      </c>
      <c r="D24" s="8" t="n">
        <v>0.7</v>
      </c>
      <c r="E24" s="5" t="n">
        <v>6</v>
      </c>
    </row>
    <row r="25" spans="1:5">
      <c r="A25" s="4" t="s">
        <v>121</v>
      </c>
      <c r="C25" s="8" t="n">
        <v>6.5</v>
      </c>
      <c r="D25" s="8" t="n">
        <v>1.3</v>
      </c>
      <c r="E25" s="5" t="n">
        <v>1</v>
      </c>
    </row>
    <row r="26" spans="1:5">
      <c r="A26" s="4" t="s">
        <v>129</v>
      </c>
      <c r="C26" s="5" t="n">
        <v>-230</v>
      </c>
      <c r="D26" s="8" t="n">
        <v>-249.2</v>
      </c>
      <c r="E26" s="8" t="n">
        <v>-242.6</v>
      </c>
    </row>
    <row r="27" spans="1:5">
      <c r="A27" s="3" t="s">
        <v>130</v>
      </c>
    </row>
    <row r="28" spans="1:5">
      <c r="A28" s="4" t="s">
        <v>131</v>
      </c>
      <c r="C28" s="5" t="n">
        <v>397</v>
      </c>
      <c r="D28" s="5" t="n">
        <v>0</v>
      </c>
      <c r="E28" s="5" t="n">
        <v>0</v>
      </c>
    </row>
    <row r="29" spans="1:5">
      <c r="A29" s="4" t="s">
        <v>132</v>
      </c>
      <c r="C29" s="8" t="n">
        <v>1.2</v>
      </c>
      <c r="D29" s="8" t="n">
        <v>48.8</v>
      </c>
      <c r="E29" s="5" t="n">
        <v>2</v>
      </c>
    </row>
    <row r="30" spans="1:5">
      <c r="A30" s="4" t="s">
        <v>133</v>
      </c>
      <c r="C30" s="8" t="n">
        <v>-51.5</v>
      </c>
      <c r="D30" s="5" t="n">
        <v>-2</v>
      </c>
      <c r="E30" s="8" t="n">
        <v>-0.8</v>
      </c>
    </row>
    <row r="31" spans="1:5">
      <c r="A31" s="4" t="s">
        <v>134</v>
      </c>
      <c r="C31" s="8" t="n">
        <v>-3.6</v>
      </c>
      <c r="D31" s="5" t="n">
        <v>0</v>
      </c>
      <c r="E31" s="5" t="n">
        <v>0</v>
      </c>
    </row>
    <row r="32" spans="1:5">
      <c r="A32" s="4" t="s">
        <v>135</v>
      </c>
      <c r="C32" s="5" t="n">
        <v>-144</v>
      </c>
      <c r="D32" s="8" t="n">
        <v>-133.7</v>
      </c>
      <c r="E32" s="8" t="n">
        <v>-121.2</v>
      </c>
    </row>
    <row r="33" spans="1:5">
      <c r="A33" s="4" t="s">
        <v>136</v>
      </c>
      <c r="C33" s="8" t="n">
        <v>-2.8</v>
      </c>
      <c r="D33" s="5" t="n">
        <v>-5</v>
      </c>
      <c r="E33" s="8" t="n">
        <v>-1.7</v>
      </c>
    </row>
    <row r="34" spans="1:5">
      <c r="A34" s="4" t="s">
        <v>137</v>
      </c>
      <c r="C34" s="5" t="n">
        <v>0</v>
      </c>
      <c r="D34" s="5" t="n">
        <v>0</v>
      </c>
      <c r="E34" s="8" t="n">
        <v>2.4</v>
      </c>
    </row>
    <row r="35" spans="1:5">
      <c r="A35" s="4" t="s">
        <v>113</v>
      </c>
      <c r="C35" s="8" t="n">
        <v>4.2</v>
      </c>
      <c r="D35" s="8" t="n">
        <v>2.3</v>
      </c>
      <c r="E35" s="8" t="n">
        <v>9.199999999999999</v>
      </c>
    </row>
    <row r="36" spans="1:5">
      <c r="A36" s="4" t="s">
        <v>138</v>
      </c>
      <c r="B36" s="4" t="s">
        <v>139</v>
      </c>
      <c r="C36" s="8" t="n">
        <v>-246.8</v>
      </c>
      <c r="D36" s="8" t="n">
        <v>-79.09999999999999</v>
      </c>
      <c r="E36" s="8" t="n">
        <v>-105.5</v>
      </c>
    </row>
    <row r="37" spans="1:5">
      <c r="A37" s="4" t="s">
        <v>140</v>
      </c>
      <c r="C37" s="5" t="n">
        <v>0</v>
      </c>
      <c r="D37" s="8" t="n">
        <v>-200.7</v>
      </c>
      <c r="E37" s="5" t="n">
        <v>0</v>
      </c>
    </row>
    <row r="38" spans="1:5">
      <c r="A38" s="4" t="s">
        <v>141</v>
      </c>
      <c r="C38" s="8" t="n">
        <v>-0.5</v>
      </c>
      <c r="D38" s="8" t="n">
        <v>-1.7</v>
      </c>
      <c r="E38" s="5" t="n">
        <v>0</v>
      </c>
    </row>
    <row r="39" spans="1:5">
      <c r="A39" s="4" t="s">
        <v>142</v>
      </c>
      <c r="C39" s="8" t="n">
        <v>-46.8</v>
      </c>
      <c r="D39" s="8" t="n">
        <v>-371.1</v>
      </c>
      <c r="E39" s="8" t="n">
        <v>-215.6</v>
      </c>
    </row>
    <row r="40" spans="1:5">
      <c r="A40" s="4" t="s">
        <v>143</v>
      </c>
      <c r="C40" s="8" t="n">
        <v>-27.3</v>
      </c>
      <c r="D40" s="8" t="n">
        <v>-21.2</v>
      </c>
      <c r="E40" s="8" t="n">
        <v>-20.1</v>
      </c>
    </row>
    <row r="41" spans="1:5">
      <c r="A41" s="4" t="s">
        <v>144</v>
      </c>
      <c r="C41" s="8" t="n">
        <v>94.09999999999999</v>
      </c>
      <c r="D41" s="8" t="n">
        <v>-310.4</v>
      </c>
      <c r="E41" s="8" t="n">
        <v>-86.8</v>
      </c>
    </row>
    <row r="42" spans="1:5">
      <c r="A42" s="4" t="s">
        <v>145</v>
      </c>
      <c r="C42" s="8" t="n">
        <v>343.5</v>
      </c>
      <c r="D42" s="8" t="n">
        <v>653.9</v>
      </c>
      <c r="E42" s="8" t="n">
        <v>740.7</v>
      </c>
    </row>
    <row r="43" spans="1:5">
      <c r="A43" s="4" t="s">
        <v>146</v>
      </c>
      <c r="C43" s="7" t="n">
        <v>437.6</v>
      </c>
      <c r="D43" s="8" t="n">
        <v>343.5</v>
      </c>
      <c r="E43" s="7" t="n">
        <v>653.9</v>
      </c>
    </row>
    <row r="44" spans="1:5">
      <c r="A44" s="4" t="s">
        <v>147</v>
      </c>
      <c r="D44" s="6" t="n">
        <v>9</v>
      </c>
    </row>
    <row r="45" spans="1:5"/>
    <row r="46" spans="1:5">
      <c r="A46" s="4" t="s">
        <v>139</v>
      </c>
      <c r="B46" s="4" t="s">
        <v>148</v>
      </c>
    </row>
  </sheetData>
  <mergeCells count="4">
    <mergeCell ref="A1:B2"/>
    <mergeCell ref="C1:E1"/>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201</v>
      </c>
    </row>
    <row r="3" spans="1:3">
      <c r="A3" s="4" t="s">
        <v>557</v>
      </c>
      <c r="B3" s="7" t="n">
        <v>801.1</v>
      </c>
      <c r="C3" s="7" t="n">
        <v>807.9</v>
      </c>
    </row>
    <row r="4" spans="1:3">
      <c r="A4" s="4" t="s">
        <v>543</v>
      </c>
      <c r="B4" s="8" t="n">
        <v>781.4</v>
      </c>
      <c r="C4" s="8" t="n">
        <v>757.6</v>
      </c>
    </row>
    <row r="5" spans="1:3">
      <c r="A5" s="4" t="s">
        <v>608</v>
      </c>
      <c r="B5" s="7" t="n">
        <v>603.1</v>
      </c>
      <c r="C5" s="7" t="n">
        <v>65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4" t="s">
        <v>566</v>
      </c>
    </row>
    <row r="4" spans="1:4">
      <c r="A4" s="3" t="s">
        <v>610</v>
      </c>
    </row>
    <row r="5" spans="1:4">
      <c r="A5" s="4" t="s">
        <v>586</v>
      </c>
      <c r="B5" s="7" t="n">
        <v>12.9</v>
      </c>
      <c r="C5" s="7" t="n">
        <v>17.7</v>
      </c>
      <c r="D5" s="7" t="n">
        <v>15.1</v>
      </c>
    </row>
    <row r="6" spans="1:4">
      <c r="A6" s="4" t="s">
        <v>587</v>
      </c>
      <c r="B6" s="8" t="n">
        <v>41.9</v>
      </c>
      <c r="C6" s="8" t="n">
        <v>40.5</v>
      </c>
      <c r="D6" s="8" t="n">
        <v>40.9</v>
      </c>
    </row>
    <row r="7" spans="1:4">
      <c r="A7" s="4" t="s">
        <v>611</v>
      </c>
      <c r="B7" s="8" t="n">
        <v>-44.3</v>
      </c>
      <c r="C7" s="8" t="n">
        <v>-53.2</v>
      </c>
      <c r="D7" s="8" t="n">
        <v>-45.2</v>
      </c>
    </row>
    <row r="8" spans="1:4">
      <c r="A8" s="4" t="s">
        <v>556</v>
      </c>
      <c r="B8" s="8" t="n">
        <v>0.1</v>
      </c>
      <c r="C8" s="8" t="n">
        <v>0.2</v>
      </c>
      <c r="D8" s="8" t="n">
        <v>0.2</v>
      </c>
    </row>
    <row r="9" spans="1:4">
      <c r="A9" s="4" t="s">
        <v>612</v>
      </c>
      <c r="B9" s="8" t="n">
        <v>13.9</v>
      </c>
      <c r="C9" s="8" t="n">
        <v>12.1</v>
      </c>
      <c r="D9" s="8" t="n">
        <v>3.9</v>
      </c>
    </row>
    <row r="10" spans="1:4">
      <c r="A10" s="4" t="s">
        <v>141</v>
      </c>
      <c r="B10" s="5" t="n">
        <v>0</v>
      </c>
      <c r="C10" s="5" t="n">
        <v>0</v>
      </c>
      <c r="D10" s="5" t="n">
        <v>0</v>
      </c>
    </row>
    <row r="11" spans="1:4">
      <c r="A11" s="4" t="s">
        <v>613</v>
      </c>
      <c r="B11" s="8" t="n">
        <v>0.2</v>
      </c>
      <c r="C11" s="5" t="n">
        <v>0</v>
      </c>
      <c r="D11" s="5" t="n">
        <v>0</v>
      </c>
    </row>
    <row r="12" spans="1:4">
      <c r="A12" s="4" t="s">
        <v>614</v>
      </c>
      <c r="B12" s="8" t="n">
        <v>24.7</v>
      </c>
      <c r="C12" s="8" t="n">
        <v>17.3</v>
      </c>
      <c r="D12" s="8" t="n">
        <v>14.9</v>
      </c>
    </row>
    <row r="13" spans="1:4">
      <c r="A13" s="3" t="s">
        <v>615</v>
      </c>
    </row>
    <row r="14" spans="1:4">
      <c r="A14" s="4" t="s">
        <v>616</v>
      </c>
      <c r="B14" s="5" t="n">
        <v>72</v>
      </c>
      <c r="C14" s="5" t="n">
        <v>37</v>
      </c>
      <c r="D14" s="8" t="n">
        <v>93.09999999999999</v>
      </c>
    </row>
    <row r="15" spans="1:4">
      <c r="A15" s="4" t="s">
        <v>617</v>
      </c>
      <c r="B15" s="5" t="n">
        <v>0</v>
      </c>
      <c r="C15" s="5" t="n">
        <v>0</v>
      </c>
      <c r="D15" s="5" t="n">
        <v>0</v>
      </c>
    </row>
    <row r="16" spans="1:4">
      <c r="A16" s="4" t="s">
        <v>618</v>
      </c>
      <c r="B16" s="8" t="n">
        <v>-0.1</v>
      </c>
      <c r="C16" s="8" t="n">
        <v>-0.2</v>
      </c>
      <c r="D16" s="8" t="n">
        <v>-0.2</v>
      </c>
    </row>
    <row r="17" spans="1:4">
      <c r="A17" s="4" t="s">
        <v>619</v>
      </c>
      <c r="B17" s="8" t="n">
        <v>-13.9</v>
      </c>
      <c r="C17" s="8" t="n">
        <v>-12.1</v>
      </c>
      <c r="D17" s="8" t="n">
        <v>-3.9</v>
      </c>
    </row>
    <row r="18" spans="1:4">
      <c r="A18" s="4" t="s">
        <v>591</v>
      </c>
      <c r="B18" s="5" t="n">
        <v>-4</v>
      </c>
      <c r="C18" s="8" t="n">
        <v>-0.1</v>
      </c>
      <c r="D18" s="5" t="n">
        <v>0</v>
      </c>
    </row>
    <row r="19" spans="1:4">
      <c r="A19" s="4" t="s">
        <v>620</v>
      </c>
      <c r="B19" s="8" t="n">
        <v>-0.2</v>
      </c>
      <c r="C19" s="5" t="n">
        <v>0</v>
      </c>
      <c r="D19" s="5" t="n">
        <v>0</v>
      </c>
    </row>
    <row r="20" spans="1:4">
      <c r="A20" s="4" t="s">
        <v>621</v>
      </c>
      <c r="B20" s="8" t="n">
        <v>53.8</v>
      </c>
      <c r="C20" s="8" t="n">
        <v>24.6</v>
      </c>
      <c r="D20" s="5" t="n">
        <v>89</v>
      </c>
    </row>
    <row r="21" spans="1:4">
      <c r="A21" s="4" t="s">
        <v>622</v>
      </c>
      <c r="B21" s="8" t="n">
        <v>78.5</v>
      </c>
      <c r="C21" s="8" t="n">
        <v>41.9</v>
      </c>
      <c r="D21" s="8" t="n">
        <v>103.9</v>
      </c>
    </row>
    <row r="22" spans="1:4">
      <c r="A22" s="3" t="s">
        <v>623</v>
      </c>
    </row>
    <row r="23" spans="1:4">
      <c r="A23" s="4" t="s">
        <v>556</v>
      </c>
      <c r="B23" s="8" t="n">
        <v>0.1</v>
      </c>
    </row>
    <row r="24" spans="1:4">
      <c r="A24" s="4" t="s">
        <v>624</v>
      </c>
      <c r="B24" s="5" t="n">
        <v>11</v>
      </c>
    </row>
    <row r="25" spans="1:4">
      <c r="A25" s="4" t="s">
        <v>625</v>
      </c>
      <c r="B25" s="8" t="n">
        <v>11.1</v>
      </c>
    </row>
    <row r="26" spans="1:4">
      <c r="A26" s="4" t="s">
        <v>606</v>
      </c>
    </row>
    <row r="27" spans="1:4">
      <c r="A27" s="3" t="s">
        <v>610</v>
      </c>
    </row>
    <row r="28" spans="1:4">
      <c r="A28" s="4" t="s">
        <v>586</v>
      </c>
      <c r="B28" s="5" t="n">
        <v>0</v>
      </c>
      <c r="C28" s="8" t="n">
        <v>0.1</v>
      </c>
      <c r="D28" s="8" t="n">
        <v>0.1</v>
      </c>
    </row>
    <row r="29" spans="1:4">
      <c r="A29" s="4" t="s">
        <v>587</v>
      </c>
      <c r="B29" s="8" t="n">
        <v>1.2</v>
      </c>
      <c r="C29" s="5" t="n">
        <v>1</v>
      </c>
      <c r="D29" s="8" t="n">
        <v>1.1</v>
      </c>
    </row>
    <row r="30" spans="1:4">
      <c r="A30" s="4" t="s">
        <v>611</v>
      </c>
      <c r="C30" s="5" t="n">
        <v>0</v>
      </c>
      <c r="D30" s="5" t="n">
        <v>0</v>
      </c>
    </row>
    <row r="31" spans="1:4">
      <c r="A31" s="4" t="s">
        <v>556</v>
      </c>
      <c r="B31" s="5" t="n">
        <v>-1</v>
      </c>
      <c r="C31" s="5" t="n">
        <v>-1</v>
      </c>
      <c r="D31" s="5" t="n">
        <v>-1</v>
      </c>
    </row>
    <row r="32" spans="1:4">
      <c r="A32" s="4" t="s">
        <v>612</v>
      </c>
      <c r="B32" s="5" t="n">
        <v>0</v>
      </c>
      <c r="C32" s="8" t="n">
        <v>-0.1</v>
      </c>
      <c r="D32" s="8" t="n">
        <v>-0.1</v>
      </c>
    </row>
    <row r="33" spans="1:4">
      <c r="A33" s="4" t="s">
        <v>141</v>
      </c>
      <c r="B33" s="5" t="n">
        <v>0</v>
      </c>
      <c r="C33" s="5" t="n">
        <v>0</v>
      </c>
      <c r="D33" s="8" t="n">
        <v>-2.2</v>
      </c>
    </row>
    <row r="34" spans="1:4">
      <c r="A34" s="4" t="s">
        <v>613</v>
      </c>
      <c r="B34" s="5" t="n">
        <v>0</v>
      </c>
      <c r="C34" s="5" t="n">
        <v>0</v>
      </c>
      <c r="D34" s="5" t="n">
        <v>0</v>
      </c>
    </row>
    <row r="35" spans="1:4">
      <c r="A35" s="4" t="s">
        <v>614</v>
      </c>
      <c r="B35" s="8" t="n">
        <v>0.2</v>
      </c>
      <c r="C35" s="5" t="n">
        <v>0</v>
      </c>
      <c r="D35" s="8" t="n">
        <v>-2.1</v>
      </c>
    </row>
    <row r="36" spans="1:4">
      <c r="A36" s="3" t="s">
        <v>615</v>
      </c>
    </row>
    <row r="37" spans="1:4">
      <c r="A37" s="4" t="s">
        <v>616</v>
      </c>
      <c r="B37" s="8" t="n">
        <v>0.2</v>
      </c>
      <c r="C37" s="8" t="n">
        <v>0.5</v>
      </c>
      <c r="D37" s="8" t="n">
        <v>1.5</v>
      </c>
    </row>
    <row r="38" spans="1:4">
      <c r="A38" s="4" t="s">
        <v>617</v>
      </c>
      <c r="C38" s="5" t="n">
        <v>0</v>
      </c>
      <c r="D38" s="5" t="n">
        <v>0</v>
      </c>
    </row>
    <row r="39" spans="1:4">
      <c r="A39" s="4" t="s">
        <v>618</v>
      </c>
      <c r="B39" s="5" t="n">
        <v>1</v>
      </c>
      <c r="C39" s="5" t="n">
        <v>1</v>
      </c>
      <c r="D39" s="5" t="n">
        <v>1</v>
      </c>
    </row>
    <row r="40" spans="1:4">
      <c r="A40" s="4" t="s">
        <v>619</v>
      </c>
      <c r="B40" s="5" t="n">
        <v>0</v>
      </c>
      <c r="C40" s="8" t="n">
        <v>0.1</v>
      </c>
      <c r="D40" s="8" t="n">
        <v>0.1</v>
      </c>
    </row>
    <row r="41" spans="1:4">
      <c r="A41" s="4" t="s">
        <v>591</v>
      </c>
      <c r="B41" s="5" t="n">
        <v>0</v>
      </c>
      <c r="C41" s="5" t="n">
        <v>0</v>
      </c>
      <c r="D41" s="5" t="n">
        <v>0</v>
      </c>
    </row>
    <row r="42" spans="1:4">
      <c r="A42" s="4" t="s">
        <v>620</v>
      </c>
      <c r="B42" s="5" t="n">
        <v>0</v>
      </c>
      <c r="C42" s="5" t="n">
        <v>0</v>
      </c>
      <c r="D42" s="5" t="n">
        <v>0</v>
      </c>
    </row>
    <row r="43" spans="1:4">
      <c r="A43" s="4" t="s">
        <v>621</v>
      </c>
      <c r="B43" s="8" t="n">
        <v>1.2</v>
      </c>
      <c r="C43" s="8" t="n">
        <v>1.6</v>
      </c>
      <c r="D43" s="8" t="n">
        <v>2.6</v>
      </c>
    </row>
    <row r="44" spans="1:4">
      <c r="A44" s="4" t="s">
        <v>622</v>
      </c>
      <c r="B44" s="8" t="n">
        <v>1.4</v>
      </c>
      <c r="C44" s="7" t="n">
        <v>1.6</v>
      </c>
      <c r="D44" s="7" t="n">
        <v>0.5</v>
      </c>
    </row>
    <row r="45" spans="1:4">
      <c r="A45" s="3" t="s">
        <v>623</v>
      </c>
    </row>
    <row r="46" spans="1:4">
      <c r="A46" s="4" t="s">
        <v>556</v>
      </c>
      <c r="B46" s="5" t="n">
        <v>-1</v>
      </c>
    </row>
    <row r="47" spans="1:4">
      <c r="A47" s="4" t="s">
        <v>624</v>
      </c>
      <c r="B47" s="5" t="n">
        <v>0</v>
      </c>
    </row>
    <row r="48" spans="1:4">
      <c r="A48" s="4" t="s">
        <v>625</v>
      </c>
      <c r="B48"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4" t="s">
        <v>566</v>
      </c>
    </row>
    <row r="4" spans="1:4">
      <c r="A4" s="3" t="s">
        <v>627</v>
      </c>
    </row>
    <row r="5" spans="1:4">
      <c r="A5" s="4" t="s">
        <v>561</v>
      </c>
      <c r="B5" s="4" t="s">
        <v>571</v>
      </c>
      <c r="C5" s="4" t="s">
        <v>572</v>
      </c>
      <c r="D5" s="4" t="s">
        <v>573</v>
      </c>
    </row>
    <row r="6" spans="1:4">
      <c r="A6" s="4" t="s">
        <v>628</v>
      </c>
      <c r="B6" s="4" t="s">
        <v>629</v>
      </c>
      <c r="C6" s="4" t="s">
        <v>630</v>
      </c>
      <c r="D6" s="4" t="s">
        <v>631</v>
      </c>
    </row>
    <row r="7" spans="1:4">
      <c r="A7" s="4" t="s">
        <v>561</v>
      </c>
      <c r="B7" s="4" t="s">
        <v>572</v>
      </c>
      <c r="C7" s="4" t="s">
        <v>573</v>
      </c>
      <c r="D7" s="4" t="s">
        <v>632</v>
      </c>
    </row>
    <row r="8" spans="1:4">
      <c r="A8" s="4" t="s">
        <v>611</v>
      </c>
      <c r="B8" s="4" t="s">
        <v>633</v>
      </c>
      <c r="C8" s="4" t="s">
        <v>634</v>
      </c>
      <c r="D8" s="4" t="s">
        <v>635</v>
      </c>
    </row>
    <row r="9" spans="1:4">
      <c r="A9" s="4" t="s">
        <v>628</v>
      </c>
      <c r="B9" s="4" t="s">
        <v>630</v>
      </c>
      <c r="C9" s="4" t="s">
        <v>631</v>
      </c>
      <c r="D9" s="4" t="s">
        <v>636</v>
      </c>
    </row>
    <row r="10" spans="1:4">
      <c r="A10" s="4" t="s">
        <v>606</v>
      </c>
    </row>
    <row r="11" spans="1:4">
      <c r="A11" s="3" t="s">
        <v>627</v>
      </c>
    </row>
    <row r="12" spans="1:4">
      <c r="A12" s="4" t="s">
        <v>561</v>
      </c>
      <c r="B12" s="4" t="s">
        <v>637</v>
      </c>
      <c r="C12" s="4" t="s">
        <v>638</v>
      </c>
      <c r="D12" s="4" t="s">
        <v>637</v>
      </c>
    </row>
    <row r="13" spans="1:4">
      <c r="A13" s="4" t="s">
        <v>628</v>
      </c>
      <c r="B13" s="4" t="s">
        <v>639</v>
      </c>
      <c r="C13" s="4" t="s">
        <v>640</v>
      </c>
      <c r="D13" s="4" t="s">
        <v>641</v>
      </c>
    </row>
    <row r="14" spans="1:4">
      <c r="A14" s="4" t="s">
        <v>561</v>
      </c>
      <c r="B14" s="4" t="s">
        <v>638</v>
      </c>
      <c r="C14" s="4" t="s">
        <v>637</v>
      </c>
      <c r="D14" s="4" t="s">
        <v>638</v>
      </c>
    </row>
    <row r="15" spans="1:4">
      <c r="A15" s="4" t="s">
        <v>628</v>
      </c>
      <c r="B15" s="4" t="s">
        <v>640</v>
      </c>
      <c r="C15" s="4" t="s">
        <v>641</v>
      </c>
      <c r="D15" s="4" t="s">
        <v>6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201</v>
      </c>
    </row>
    <row r="4" spans="1:4">
      <c r="A4" s="4" t="s">
        <v>644</v>
      </c>
      <c r="B4" s="4" t="s">
        <v>645</v>
      </c>
      <c r="C4" s="4" t="s">
        <v>646</v>
      </c>
      <c r="D4" s="4" t="s">
        <v>647</v>
      </c>
    </row>
    <row r="5" spans="1:4">
      <c r="A5" s="4" t="s">
        <v>648</v>
      </c>
      <c r="B5" s="4" t="s">
        <v>649</v>
      </c>
      <c r="C5" s="4" t="s">
        <v>649</v>
      </c>
      <c r="D5" s="4" t="s">
        <v>649</v>
      </c>
    </row>
    <row r="6" spans="1:4">
      <c r="A6" s="4" t="s">
        <v>650</v>
      </c>
      <c r="B6" s="5" t="n">
        <v>2028</v>
      </c>
      <c r="C6" s="5" t="n">
        <v>2028</v>
      </c>
      <c r="D6" s="5" t="n">
        <v>20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652</v>
      </c>
    </row>
    <row r="3" spans="1:2">
      <c r="A3" s="3" t="s">
        <v>201</v>
      </c>
    </row>
    <row r="4" spans="1:2">
      <c r="A4" s="4" t="s">
        <v>653</v>
      </c>
      <c r="B4" s="7" t="n">
        <v>0.1</v>
      </c>
    </row>
    <row r="5" spans="1:2">
      <c r="A5" s="4" t="s">
        <v>654</v>
      </c>
      <c r="B5" s="8" t="n">
        <v>-0.1</v>
      </c>
    </row>
    <row r="6" spans="1:2">
      <c r="A6" s="4" t="s">
        <v>655</v>
      </c>
      <c r="B6" s="8" t="n">
        <v>1.7</v>
      </c>
    </row>
    <row r="7" spans="1:2">
      <c r="A7" s="4" t="s">
        <v>656</v>
      </c>
      <c r="B7" s="7" t="n">
        <v>-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27</v>
      </c>
    </row>
    <row r="4" spans="1:3">
      <c r="A4" s="4" t="s">
        <v>658</v>
      </c>
      <c r="B4" s="4" t="s">
        <v>659</v>
      </c>
    </row>
    <row r="5" spans="1:3">
      <c r="A5" s="4" t="s">
        <v>660</v>
      </c>
      <c r="B5" s="4" t="s">
        <v>659</v>
      </c>
      <c r="C5" s="4" t="s">
        <v>659</v>
      </c>
    </row>
    <row r="6" spans="1:3">
      <c r="A6" s="4" t="s">
        <v>661</v>
      </c>
    </row>
    <row r="7" spans="1:3">
      <c r="A7" s="3" t="s">
        <v>627</v>
      </c>
    </row>
    <row r="8" spans="1:3">
      <c r="A8" s="4" t="s">
        <v>658</v>
      </c>
      <c r="B8" s="4" t="s">
        <v>662</v>
      </c>
    </row>
    <row r="9" spans="1:3">
      <c r="A9" s="4" t="s">
        <v>660</v>
      </c>
      <c r="B9" s="4" t="s">
        <v>663</v>
      </c>
      <c r="C9" s="4" t="s">
        <v>664</v>
      </c>
    </row>
    <row r="10" spans="1:3">
      <c r="A10" s="4" t="s">
        <v>665</v>
      </c>
    </row>
    <row r="11" spans="1:3">
      <c r="A11" s="3" t="s">
        <v>627</v>
      </c>
    </row>
    <row r="12" spans="1:3">
      <c r="A12" s="4" t="s">
        <v>658</v>
      </c>
      <c r="B12" s="4" t="s">
        <v>666</v>
      </c>
    </row>
    <row r="13" spans="1:3">
      <c r="A13" s="4" t="s">
        <v>660</v>
      </c>
      <c r="B13" s="4" t="s">
        <v>570</v>
      </c>
      <c r="C13" s="4" t="s">
        <v>667</v>
      </c>
    </row>
    <row r="14" spans="1:3">
      <c r="A14" s="4" t="s">
        <v>668</v>
      </c>
    </row>
    <row r="15" spans="1:3">
      <c r="A15" s="3" t="s">
        <v>627</v>
      </c>
    </row>
    <row r="16" spans="1:3">
      <c r="A16" s="4" t="s">
        <v>658</v>
      </c>
      <c r="B16" s="4" t="s">
        <v>669</v>
      </c>
    </row>
    <row r="17" spans="1:3">
      <c r="A17" s="4" t="s">
        <v>660</v>
      </c>
      <c r="B17" s="4" t="s">
        <v>662</v>
      </c>
      <c r="C17" s="4" t="s">
        <v>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0</v>
      </c>
      <c r="D1" s="2" t="s">
        <v>31</v>
      </c>
    </row>
    <row r="2" spans="1:4">
      <c r="A2" s="3" t="s">
        <v>542</v>
      </c>
    </row>
    <row r="3" spans="1:4">
      <c r="A3" s="4" t="s">
        <v>550</v>
      </c>
      <c r="B3" s="6" t="n">
        <v>40</v>
      </c>
      <c r="C3" s="7" t="n">
        <v>34.7</v>
      </c>
    </row>
    <row r="4" spans="1:4">
      <c r="A4" s="4" t="s">
        <v>672</v>
      </c>
    </row>
    <row r="5" spans="1:4">
      <c r="A5" s="3" t="s">
        <v>542</v>
      </c>
    </row>
    <row r="6" spans="1:4">
      <c r="A6" s="4" t="s">
        <v>608</v>
      </c>
      <c r="B6" s="8" t="n">
        <v>705.1</v>
      </c>
      <c r="C6" s="8" t="n">
        <v>757.6</v>
      </c>
      <c r="D6" s="7" t="n">
        <v>835.7</v>
      </c>
    </row>
    <row r="7" spans="1:4">
      <c r="A7" s="4" t="s">
        <v>673</v>
      </c>
    </row>
    <row r="8" spans="1:4">
      <c r="A8" s="3" t="s">
        <v>542</v>
      </c>
    </row>
    <row r="9" spans="1:4">
      <c r="A9" s="4" t="s">
        <v>608</v>
      </c>
      <c r="B9" s="8" t="n">
        <v>705.1</v>
      </c>
      <c r="C9" s="8" t="n">
        <v>757.6</v>
      </c>
    </row>
    <row r="10" spans="1:4">
      <c r="A10" s="4" t="s">
        <v>674</v>
      </c>
      <c r="B10" s="8" t="n">
        <v>86.5</v>
      </c>
      <c r="C10" s="8" t="n">
        <v>92.40000000000001</v>
      </c>
    </row>
    <row r="11" spans="1:4">
      <c r="A11" s="4" t="s">
        <v>675</v>
      </c>
    </row>
    <row r="12" spans="1:4">
      <c r="A12" s="3" t="s">
        <v>542</v>
      </c>
    </row>
    <row r="13" spans="1:4">
      <c r="A13" s="4" t="s">
        <v>608</v>
      </c>
      <c r="B13" s="8" t="n">
        <v>48.3</v>
      </c>
      <c r="C13" s="5" t="n">
        <v>62</v>
      </c>
    </row>
    <row r="14" spans="1:4">
      <c r="A14" s="4" t="s">
        <v>676</v>
      </c>
    </row>
    <row r="15" spans="1:4">
      <c r="A15" s="3" t="s">
        <v>542</v>
      </c>
    </row>
    <row r="16" spans="1:4">
      <c r="A16" s="4" t="s">
        <v>608</v>
      </c>
      <c r="B16" s="8" t="n">
        <v>29.5</v>
      </c>
      <c r="C16" s="5" t="n">
        <v>29</v>
      </c>
    </row>
    <row r="17" spans="1:4">
      <c r="A17" s="4" t="s">
        <v>677</v>
      </c>
    </row>
    <row r="18" spans="1:4">
      <c r="A18" s="3" t="s">
        <v>542</v>
      </c>
    </row>
    <row r="19" spans="1:4">
      <c r="A19" s="4" t="s">
        <v>608</v>
      </c>
      <c r="B19" s="8" t="n">
        <v>42.6</v>
      </c>
      <c r="C19" s="8" t="n">
        <v>38.2</v>
      </c>
    </row>
    <row r="20" spans="1:4">
      <c r="A20" s="4" t="s">
        <v>678</v>
      </c>
    </row>
    <row r="21" spans="1:4">
      <c r="A21" s="3" t="s">
        <v>542</v>
      </c>
    </row>
    <row r="22" spans="1:4">
      <c r="A22" s="4" t="s">
        <v>608</v>
      </c>
      <c r="B22" s="8" t="n">
        <v>27.6</v>
      </c>
      <c r="C22" s="8" t="n">
        <v>28.7</v>
      </c>
    </row>
    <row r="23" spans="1:4">
      <c r="A23" s="4" t="s">
        <v>679</v>
      </c>
    </row>
    <row r="24" spans="1:4">
      <c r="A24" s="3" t="s">
        <v>542</v>
      </c>
    </row>
    <row r="25" spans="1:4">
      <c r="A25" s="4" t="s">
        <v>608</v>
      </c>
      <c r="B25" s="8" t="n">
        <v>5.9</v>
      </c>
      <c r="C25" s="8" t="n">
        <v>11.8</v>
      </c>
    </row>
    <row r="26" spans="1:4">
      <c r="A26" s="4" t="s">
        <v>680</v>
      </c>
    </row>
    <row r="27" spans="1:4">
      <c r="A27" s="3" t="s">
        <v>542</v>
      </c>
    </row>
    <row r="28" spans="1:4">
      <c r="A28" s="4" t="s">
        <v>608</v>
      </c>
      <c r="B28" s="8" t="n">
        <v>334.5</v>
      </c>
      <c r="C28" s="8" t="n">
        <v>186.4</v>
      </c>
    </row>
    <row r="29" spans="1:4">
      <c r="A29" s="4" t="s">
        <v>681</v>
      </c>
    </row>
    <row r="30" spans="1:4">
      <c r="A30" s="3" t="s">
        <v>542</v>
      </c>
    </row>
    <row r="31" spans="1:4">
      <c r="A31" s="4" t="s">
        <v>608</v>
      </c>
      <c r="B31" s="5" t="n">
        <v>21</v>
      </c>
      <c r="C31" s="8" t="n">
        <v>99.59999999999999</v>
      </c>
    </row>
    <row r="32" spans="1:4">
      <c r="A32" s="4" t="s">
        <v>682</v>
      </c>
    </row>
    <row r="33" spans="1:4">
      <c r="A33" s="3" t="s">
        <v>542</v>
      </c>
    </row>
    <row r="34" spans="1:4">
      <c r="A34" s="4" t="s">
        <v>608</v>
      </c>
      <c r="B34" s="5" t="n">
        <v>45</v>
      </c>
      <c r="C34" s="8" t="n">
        <v>126.6</v>
      </c>
    </row>
    <row r="35" spans="1:4">
      <c r="A35" s="4" t="s">
        <v>683</v>
      </c>
    </row>
    <row r="36" spans="1:4">
      <c r="A36" s="3" t="s">
        <v>542</v>
      </c>
    </row>
    <row r="37" spans="1:4">
      <c r="A37" s="4" t="s">
        <v>608</v>
      </c>
      <c r="B37" s="8" t="n">
        <v>2.1</v>
      </c>
      <c r="C37" s="8" t="n">
        <v>2.5</v>
      </c>
    </row>
    <row r="38" spans="1:4">
      <c r="A38" s="4" t="s">
        <v>684</v>
      </c>
    </row>
    <row r="39" spans="1:4">
      <c r="A39" s="3" t="s">
        <v>542</v>
      </c>
    </row>
    <row r="40" spans="1:4">
      <c r="A40" s="4" t="s">
        <v>608</v>
      </c>
      <c r="B40" s="8" t="n">
        <v>-1.1</v>
      </c>
      <c r="C40" s="8" t="n">
        <v>-0.7</v>
      </c>
    </row>
    <row r="41" spans="1:4">
      <c r="A41" s="4" t="s">
        <v>685</v>
      </c>
    </row>
    <row r="42" spans="1:4">
      <c r="A42" s="3" t="s">
        <v>542</v>
      </c>
    </row>
    <row r="43" spans="1:4">
      <c r="A43" s="4" t="s">
        <v>608</v>
      </c>
      <c r="B43" s="8" t="n">
        <v>133.5</v>
      </c>
      <c r="C43" s="8" t="n">
        <v>158.3</v>
      </c>
    </row>
    <row r="44" spans="1:4">
      <c r="A44" s="4" t="s">
        <v>674</v>
      </c>
      <c r="B44" s="8" t="n">
        <v>86.5</v>
      </c>
      <c r="C44" s="8" t="n">
        <v>92.40000000000001</v>
      </c>
    </row>
    <row r="45" spans="1:4">
      <c r="A45" s="4" t="s">
        <v>686</v>
      </c>
    </row>
    <row r="46" spans="1:4">
      <c r="A46" s="3" t="s">
        <v>542</v>
      </c>
    </row>
    <row r="47" spans="1:4">
      <c r="A47" s="4" t="s">
        <v>608</v>
      </c>
      <c r="B47" s="8" t="n">
        <v>16.2</v>
      </c>
      <c r="C47" s="8" t="n">
        <v>15.2</v>
      </c>
    </row>
    <row r="48" spans="1:4">
      <c r="A48" s="4" t="s">
        <v>687</v>
      </c>
    </row>
    <row r="49" spans="1:4">
      <c r="A49" s="3" t="s">
        <v>542</v>
      </c>
    </row>
    <row r="50" spans="1:4">
      <c r="A50" s="4" t="s">
        <v>608</v>
      </c>
      <c r="B50" s="5" t="n">
        <v>202</v>
      </c>
      <c r="C50" s="8" t="n">
        <v>237.6</v>
      </c>
    </row>
    <row r="51" spans="1:4">
      <c r="A51" s="4" t="s">
        <v>688</v>
      </c>
    </row>
    <row r="52" spans="1:4">
      <c r="A52" s="3" t="s">
        <v>542</v>
      </c>
    </row>
    <row r="53" spans="1:4">
      <c r="A53" s="4" t="s">
        <v>608</v>
      </c>
      <c r="B53" s="8" t="n">
        <v>48.3</v>
      </c>
      <c r="C53" s="5" t="n">
        <v>62</v>
      </c>
    </row>
    <row r="54" spans="1:4">
      <c r="A54" s="4" t="s">
        <v>689</v>
      </c>
    </row>
    <row r="55" spans="1:4">
      <c r="A55" s="3" t="s">
        <v>542</v>
      </c>
    </row>
    <row r="56" spans="1:4">
      <c r="A56" s="4" t="s">
        <v>608</v>
      </c>
      <c r="B56" s="8" t="n">
        <v>29.5</v>
      </c>
      <c r="C56" s="5" t="n">
        <v>29</v>
      </c>
    </row>
    <row r="57" spans="1:4">
      <c r="A57" s="4" t="s">
        <v>690</v>
      </c>
    </row>
    <row r="58" spans="1:4">
      <c r="A58" s="3" t="s">
        <v>542</v>
      </c>
    </row>
    <row r="59" spans="1:4">
      <c r="A59" s="4" t="s">
        <v>608</v>
      </c>
      <c r="B59" s="8" t="n">
        <v>42.6</v>
      </c>
      <c r="C59" s="8" t="n">
        <v>38.2</v>
      </c>
    </row>
    <row r="60" spans="1:4">
      <c r="A60" s="4" t="s">
        <v>691</v>
      </c>
    </row>
    <row r="61" spans="1:4">
      <c r="A61" s="3" t="s">
        <v>542</v>
      </c>
    </row>
    <row r="62" spans="1:4">
      <c r="A62" s="4" t="s">
        <v>608</v>
      </c>
      <c r="B62" s="8" t="n">
        <v>27.6</v>
      </c>
      <c r="C62" s="8" t="n">
        <v>28.7</v>
      </c>
    </row>
    <row r="63" spans="1:4">
      <c r="A63" s="4" t="s">
        <v>692</v>
      </c>
    </row>
    <row r="64" spans="1:4">
      <c r="A64" s="3" t="s">
        <v>542</v>
      </c>
    </row>
    <row r="65" spans="1:4">
      <c r="A65" s="4" t="s">
        <v>608</v>
      </c>
      <c r="B65" s="8" t="n">
        <v>5.9</v>
      </c>
      <c r="C65" s="8" t="n">
        <v>11.8</v>
      </c>
    </row>
    <row r="66" spans="1:4">
      <c r="A66" s="4" t="s">
        <v>693</v>
      </c>
    </row>
    <row r="67" spans="1:4">
      <c r="A67" s="3" t="s">
        <v>542</v>
      </c>
    </row>
    <row r="68" spans="1:4">
      <c r="A68" s="4" t="s">
        <v>608</v>
      </c>
      <c r="B68" s="5" t="n">
        <v>0</v>
      </c>
      <c r="C68" s="5" t="n">
        <v>0</v>
      </c>
    </row>
    <row r="69" spans="1:4">
      <c r="A69" s="4" t="s">
        <v>694</v>
      </c>
    </row>
    <row r="70" spans="1:4">
      <c r="A70" s="3" t="s">
        <v>542</v>
      </c>
    </row>
    <row r="71" spans="1:4">
      <c r="A71" s="4" t="s">
        <v>608</v>
      </c>
      <c r="B71" s="8" t="n">
        <v>0.3</v>
      </c>
      <c r="C71" s="8" t="n">
        <v>0.3</v>
      </c>
    </row>
    <row r="72" spans="1:4">
      <c r="A72" s="4" t="s">
        <v>695</v>
      </c>
    </row>
    <row r="73" spans="1:4">
      <c r="A73" s="3" t="s">
        <v>542</v>
      </c>
    </row>
    <row r="74" spans="1:4">
      <c r="A74" s="4" t="s">
        <v>608</v>
      </c>
      <c r="B74" s="5" t="n">
        <v>0</v>
      </c>
      <c r="C74" s="5" t="n">
        <v>0</v>
      </c>
    </row>
    <row r="75" spans="1:4">
      <c r="A75" s="4" t="s">
        <v>696</v>
      </c>
    </row>
    <row r="76" spans="1:4">
      <c r="A76" s="3" t="s">
        <v>542</v>
      </c>
    </row>
    <row r="77" spans="1:4">
      <c r="A77" s="4" t="s">
        <v>608</v>
      </c>
      <c r="B77" s="8" t="n">
        <v>0.5</v>
      </c>
      <c r="C77" s="8" t="n">
        <v>1.6</v>
      </c>
    </row>
    <row r="78" spans="1:4">
      <c r="A78" s="4" t="s">
        <v>697</v>
      </c>
    </row>
    <row r="79" spans="1:4">
      <c r="A79" s="3" t="s">
        <v>542</v>
      </c>
    </row>
    <row r="80" spans="1:4">
      <c r="A80" s="4" t="s">
        <v>608</v>
      </c>
      <c r="B80" s="8" t="n">
        <v>-0.5</v>
      </c>
      <c r="C80" s="8" t="n">
        <v>-0.7</v>
      </c>
    </row>
    <row r="81" spans="1:4">
      <c r="A81" s="4" t="s">
        <v>698</v>
      </c>
    </row>
    <row r="82" spans="1:4">
      <c r="A82" s="3" t="s">
        <v>542</v>
      </c>
    </row>
    <row r="83" spans="1:4">
      <c r="A83" s="4" t="s">
        <v>608</v>
      </c>
      <c r="B83" s="5" t="n">
        <v>47</v>
      </c>
      <c r="C83" s="8" t="n">
        <v>65.90000000000001</v>
      </c>
    </row>
    <row r="84" spans="1:4">
      <c r="A84" s="4" t="s">
        <v>699</v>
      </c>
    </row>
    <row r="85" spans="1:4">
      <c r="A85" s="3" t="s">
        <v>542</v>
      </c>
    </row>
    <row r="86" spans="1:4">
      <c r="A86" s="4" t="s">
        <v>608</v>
      </c>
      <c r="B86" s="8" t="n">
        <v>0.8</v>
      </c>
      <c r="C86" s="8" t="n">
        <v>0.8</v>
      </c>
    </row>
    <row r="87" spans="1:4">
      <c r="A87" s="4" t="s">
        <v>700</v>
      </c>
    </row>
    <row r="88" spans="1:4">
      <c r="A88" s="3" t="s">
        <v>542</v>
      </c>
    </row>
    <row r="89" spans="1:4">
      <c r="A89" s="4" t="s">
        <v>608</v>
      </c>
      <c r="B89" s="8" t="n">
        <v>416.5</v>
      </c>
      <c r="C89" s="8" t="n">
        <v>427.2</v>
      </c>
    </row>
    <row r="90" spans="1:4">
      <c r="A90" s="4" t="s">
        <v>701</v>
      </c>
    </row>
    <row r="91" spans="1:4">
      <c r="A91" s="3" t="s">
        <v>542</v>
      </c>
    </row>
    <row r="92" spans="1:4">
      <c r="A92" s="4" t="s">
        <v>608</v>
      </c>
      <c r="B92" s="5" t="n">
        <v>0</v>
      </c>
      <c r="C92" s="5" t="n">
        <v>0</v>
      </c>
    </row>
    <row r="93" spans="1:4">
      <c r="A93" s="4" t="s">
        <v>702</v>
      </c>
    </row>
    <row r="94" spans="1:4">
      <c r="A94" s="3" t="s">
        <v>542</v>
      </c>
    </row>
    <row r="95" spans="1:4">
      <c r="A95" s="4" t="s">
        <v>608</v>
      </c>
      <c r="B95" s="5" t="n">
        <v>0</v>
      </c>
      <c r="C95" s="5" t="n">
        <v>0</v>
      </c>
    </row>
    <row r="96" spans="1:4">
      <c r="A96" s="4" t="s">
        <v>703</v>
      </c>
    </row>
    <row r="97" spans="1:4">
      <c r="A97" s="3" t="s">
        <v>542</v>
      </c>
    </row>
    <row r="98" spans="1:4">
      <c r="A98" s="4" t="s">
        <v>608</v>
      </c>
      <c r="B98" s="5" t="n">
        <v>0</v>
      </c>
      <c r="C98" s="5" t="n">
        <v>0</v>
      </c>
    </row>
    <row r="99" spans="1:4">
      <c r="A99" s="4" t="s">
        <v>704</v>
      </c>
    </row>
    <row r="100" spans="1:4">
      <c r="A100" s="3" t="s">
        <v>542</v>
      </c>
    </row>
    <row r="101" spans="1:4">
      <c r="A101" s="4" t="s">
        <v>608</v>
      </c>
      <c r="B101" s="5" t="n">
        <v>0</v>
      </c>
      <c r="C101" s="5" t="n">
        <v>0</v>
      </c>
    </row>
    <row r="102" spans="1:4">
      <c r="A102" s="4" t="s">
        <v>705</v>
      </c>
    </row>
    <row r="103" spans="1:4">
      <c r="A103" s="3" t="s">
        <v>542</v>
      </c>
    </row>
    <row r="104" spans="1:4">
      <c r="A104" s="4" t="s">
        <v>608</v>
      </c>
      <c r="B104" s="5" t="n">
        <v>0</v>
      </c>
      <c r="C104" s="5" t="n">
        <v>0</v>
      </c>
    </row>
    <row r="105" spans="1:4">
      <c r="A105" s="4" t="s">
        <v>706</v>
      </c>
    </row>
    <row r="106" spans="1:4">
      <c r="A106" s="3" t="s">
        <v>542</v>
      </c>
    </row>
    <row r="107" spans="1:4">
      <c r="A107" s="4" t="s">
        <v>608</v>
      </c>
      <c r="B107" s="8" t="n">
        <v>334.5</v>
      </c>
      <c r="C107" s="8" t="n">
        <v>186.4</v>
      </c>
    </row>
    <row r="108" spans="1:4">
      <c r="A108" s="4" t="s">
        <v>707</v>
      </c>
    </row>
    <row r="109" spans="1:4">
      <c r="A109" s="3" t="s">
        <v>542</v>
      </c>
    </row>
    <row r="110" spans="1:4">
      <c r="A110" s="4" t="s">
        <v>608</v>
      </c>
      <c r="B110" s="8" t="n">
        <v>20.6</v>
      </c>
      <c r="C110" s="8" t="n">
        <v>98.90000000000001</v>
      </c>
    </row>
    <row r="111" spans="1:4">
      <c r="A111" s="4" t="s">
        <v>708</v>
      </c>
    </row>
    <row r="112" spans="1:4">
      <c r="A112" s="3" t="s">
        <v>542</v>
      </c>
    </row>
    <row r="113" spans="1:4">
      <c r="A113" s="4" t="s">
        <v>608</v>
      </c>
      <c r="B113" s="5" t="n">
        <v>45</v>
      </c>
      <c r="C113" s="8" t="n">
        <v>126.6</v>
      </c>
    </row>
    <row r="114" spans="1:4">
      <c r="A114" s="4" t="s">
        <v>709</v>
      </c>
    </row>
    <row r="115" spans="1:4">
      <c r="A115" s="3" t="s">
        <v>542</v>
      </c>
    </row>
    <row r="116" spans="1:4">
      <c r="A116" s="4" t="s">
        <v>608</v>
      </c>
      <c r="B116" s="8" t="n">
        <v>1.6</v>
      </c>
      <c r="C116" s="8" t="n">
        <v>0.9</v>
      </c>
    </row>
    <row r="117" spans="1:4">
      <c r="A117" s="4" t="s">
        <v>710</v>
      </c>
    </row>
    <row r="118" spans="1:4">
      <c r="A118" s="3" t="s">
        <v>542</v>
      </c>
    </row>
    <row r="119" spans="1:4">
      <c r="A119" s="4" t="s">
        <v>608</v>
      </c>
      <c r="B119" s="8" t="n">
        <v>-0.6</v>
      </c>
      <c r="C119" s="5" t="n">
        <v>0</v>
      </c>
    </row>
    <row r="120" spans="1:4">
      <c r="A120" s="4" t="s">
        <v>711</v>
      </c>
    </row>
    <row r="121" spans="1:4">
      <c r="A121" s="3" t="s">
        <v>542</v>
      </c>
    </row>
    <row r="122" spans="1:4">
      <c r="A122" s="4" t="s">
        <v>608</v>
      </c>
      <c r="B122" s="5" t="n">
        <v>0</v>
      </c>
      <c r="C122" s="5" t="n">
        <v>0</v>
      </c>
    </row>
    <row r="123" spans="1:4">
      <c r="A123" s="4" t="s">
        <v>712</v>
      </c>
    </row>
    <row r="124" spans="1:4">
      <c r="A124" s="3" t="s">
        <v>542</v>
      </c>
    </row>
    <row r="125" spans="1:4">
      <c r="A125" s="4" t="s">
        <v>608</v>
      </c>
      <c r="B125" s="8" t="n">
        <v>15.4</v>
      </c>
      <c r="C125" s="8" t="n">
        <v>14.4</v>
      </c>
    </row>
    <row r="126" spans="1:4">
      <c r="A126" s="4" t="s">
        <v>713</v>
      </c>
    </row>
    <row r="127" spans="1:4">
      <c r="A127" s="3" t="s">
        <v>542</v>
      </c>
    </row>
    <row r="128" spans="1:4">
      <c r="A128" s="4" t="s">
        <v>608</v>
      </c>
      <c r="B128" s="8" t="n">
        <v>0.1</v>
      </c>
      <c r="C128" s="8" t="n">
        <v>0.4</v>
      </c>
    </row>
    <row r="129" spans="1:4">
      <c r="A129" s="4" t="s">
        <v>714</v>
      </c>
    </row>
    <row r="130" spans="1:4">
      <c r="A130" s="3" t="s">
        <v>542</v>
      </c>
    </row>
    <row r="131" spans="1:4">
      <c r="A131" s="4" t="s">
        <v>608</v>
      </c>
      <c r="B131" s="5" t="n">
        <v>0</v>
      </c>
      <c r="C131" s="5" t="n">
        <v>0</v>
      </c>
    </row>
    <row r="132" spans="1:4">
      <c r="A132" s="4" t="s">
        <v>715</v>
      </c>
    </row>
    <row r="133" spans="1:4">
      <c r="A133" s="3" t="s">
        <v>542</v>
      </c>
    </row>
    <row r="134" spans="1:4">
      <c r="A134" s="4" t="s">
        <v>608</v>
      </c>
      <c r="B134" s="5" t="n">
        <v>0</v>
      </c>
      <c r="C134" s="5" t="n">
        <v>0</v>
      </c>
    </row>
    <row r="135" spans="1:4">
      <c r="A135" s="4" t="s">
        <v>716</v>
      </c>
    </row>
    <row r="136" spans="1:4">
      <c r="A136" s="3" t="s">
        <v>542</v>
      </c>
    </row>
    <row r="137" spans="1:4">
      <c r="A137" s="4" t="s">
        <v>608</v>
      </c>
      <c r="B137" s="5" t="n">
        <v>0</v>
      </c>
      <c r="C137" s="5" t="n">
        <v>0</v>
      </c>
    </row>
    <row r="138" spans="1:4">
      <c r="A138" s="4" t="s">
        <v>717</v>
      </c>
    </row>
    <row r="139" spans="1:4">
      <c r="A139" s="3" t="s">
        <v>542</v>
      </c>
    </row>
    <row r="140" spans="1:4">
      <c r="A140" s="4" t="s">
        <v>608</v>
      </c>
      <c r="B140" s="5" t="n">
        <v>0</v>
      </c>
      <c r="C140" s="5" t="n">
        <v>0</v>
      </c>
    </row>
    <row r="141" spans="1:4">
      <c r="A141" s="4" t="s">
        <v>718</v>
      </c>
    </row>
    <row r="142" spans="1:4">
      <c r="A142" s="3" t="s">
        <v>542</v>
      </c>
    </row>
    <row r="143" spans="1:4">
      <c r="A143" s="4" t="s">
        <v>608</v>
      </c>
      <c r="B143" s="5" t="n">
        <v>0</v>
      </c>
      <c r="C143" s="5" t="n">
        <v>0</v>
      </c>
    </row>
    <row r="144" spans="1:4">
      <c r="A144" s="4" t="s">
        <v>719</v>
      </c>
    </row>
    <row r="145" spans="1:4">
      <c r="A145" s="3" t="s">
        <v>542</v>
      </c>
    </row>
    <row r="146" spans="1:4">
      <c r="A146" s="4" t="s">
        <v>608</v>
      </c>
      <c r="B146" s="5" t="n">
        <v>0</v>
      </c>
      <c r="C146" s="5" t="n">
        <v>0</v>
      </c>
    </row>
    <row r="147" spans="1:4">
      <c r="A147" s="4" t="s">
        <v>720</v>
      </c>
    </row>
    <row r="148" spans="1:4">
      <c r="A148" s="3" t="s">
        <v>542</v>
      </c>
    </row>
    <row r="149" spans="1:4">
      <c r="A149" s="4" t="s">
        <v>608</v>
      </c>
      <c r="B149" s="8" t="n">
        <v>0.1</v>
      </c>
      <c r="C149" s="8" t="n">
        <v>0.4</v>
      </c>
    </row>
    <row r="150" spans="1:4">
      <c r="A150" s="4" t="s">
        <v>721</v>
      </c>
    </row>
    <row r="151" spans="1:4">
      <c r="A151" s="3" t="s">
        <v>542</v>
      </c>
    </row>
    <row r="152" spans="1:4">
      <c r="A152" s="4" t="s">
        <v>608</v>
      </c>
      <c r="B152" s="5" t="n">
        <v>0</v>
      </c>
      <c r="C152" s="5" t="n">
        <v>0</v>
      </c>
    </row>
    <row r="153" spans="1:4">
      <c r="A153" s="4" t="s">
        <v>722</v>
      </c>
    </row>
    <row r="154" spans="1:4">
      <c r="A154" s="3" t="s">
        <v>542</v>
      </c>
    </row>
    <row r="155" spans="1:4">
      <c r="A155" s="4" t="s">
        <v>608</v>
      </c>
      <c r="B155" s="5" t="n">
        <v>0</v>
      </c>
      <c r="C155" s="5" t="n">
        <v>0</v>
      </c>
    </row>
    <row r="156" spans="1:4">
      <c r="A156" s="4" t="s">
        <v>723</v>
      </c>
    </row>
    <row r="157" spans="1:4">
      <c r="A157" s="3" t="s">
        <v>542</v>
      </c>
    </row>
    <row r="158" spans="1:4">
      <c r="A158" s="4" t="s">
        <v>608</v>
      </c>
      <c r="B158" s="5" t="n">
        <v>0</v>
      </c>
      <c r="C158" s="5" t="n">
        <v>0</v>
      </c>
    </row>
    <row r="159" spans="1:4">
      <c r="A159" s="4" t="s">
        <v>724</v>
      </c>
    </row>
    <row r="160" spans="1:4">
      <c r="A160" s="3" t="s">
        <v>542</v>
      </c>
    </row>
    <row r="161" spans="1:4">
      <c r="A161" s="4" t="s">
        <v>608</v>
      </c>
      <c r="B161" s="5" t="n">
        <v>0</v>
      </c>
      <c r="C161" s="5" t="n">
        <v>0</v>
      </c>
    </row>
    <row r="162" spans="1:4">
      <c r="A162" s="4" t="s">
        <v>725</v>
      </c>
    </row>
    <row r="163" spans="1:4">
      <c r="A163" s="3" t="s">
        <v>542</v>
      </c>
    </row>
    <row r="164" spans="1:4">
      <c r="A164" s="4" t="s">
        <v>608</v>
      </c>
      <c r="B164" s="6" t="n">
        <v>0</v>
      </c>
      <c r="C16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726</v>
      </c>
      <c r="B1" s="2" t="s">
        <v>652</v>
      </c>
    </row>
    <row r="2" spans="1:2">
      <c r="A2" s="4" t="s">
        <v>566</v>
      </c>
    </row>
    <row r="3" spans="1:2">
      <c r="A3" s="3" t="s">
        <v>542</v>
      </c>
    </row>
    <row r="4" spans="1:2">
      <c r="A4" s="5" t="n">
        <v>2017</v>
      </c>
      <c r="B4" s="7" t="n">
        <v>41.3</v>
      </c>
    </row>
    <row r="5" spans="1:2">
      <c r="A5" s="5" t="n">
        <v>2018</v>
      </c>
      <c r="B5" s="8" t="n">
        <v>43.9</v>
      </c>
    </row>
    <row r="6" spans="1:2">
      <c r="A6" s="5" t="n">
        <v>2019</v>
      </c>
      <c r="B6" s="5" t="n">
        <v>44</v>
      </c>
    </row>
    <row r="7" spans="1:2">
      <c r="A7" s="5" t="n">
        <v>2020</v>
      </c>
      <c r="B7" s="8" t="n">
        <v>45.4</v>
      </c>
    </row>
    <row r="8" spans="1:2">
      <c r="A8" s="5" t="n">
        <v>2021</v>
      </c>
      <c r="B8" s="8" t="n">
        <v>47.2</v>
      </c>
    </row>
    <row r="9" spans="1:2">
      <c r="A9" s="4" t="s">
        <v>727</v>
      </c>
      <c r="B9" s="8" t="n">
        <v>265.7</v>
      </c>
    </row>
    <row r="10" spans="1:2">
      <c r="A10" s="4" t="s">
        <v>606</v>
      </c>
    </row>
    <row r="11" spans="1:2">
      <c r="A11" s="3" t="s">
        <v>542</v>
      </c>
    </row>
    <row r="12" spans="1:2">
      <c r="A12" s="5" t="n">
        <v>2017</v>
      </c>
      <c r="B12" s="8" t="n">
        <v>2.3</v>
      </c>
    </row>
    <row r="13" spans="1:2">
      <c r="A13" s="5" t="n">
        <v>2018</v>
      </c>
      <c r="B13" s="8" t="n">
        <v>2.2</v>
      </c>
    </row>
    <row r="14" spans="1:2">
      <c r="A14" s="5" t="n">
        <v>2019</v>
      </c>
      <c r="B14" s="8" t="n">
        <v>2.2</v>
      </c>
    </row>
    <row r="15" spans="1:2">
      <c r="A15" s="5" t="n">
        <v>2020</v>
      </c>
      <c r="B15" s="8" t="n">
        <v>2.1</v>
      </c>
    </row>
    <row r="16" spans="1:2">
      <c r="A16" s="5" t="n">
        <v>2021</v>
      </c>
      <c r="B16" s="8" t="n">
        <v>2.1</v>
      </c>
    </row>
    <row r="17" spans="1:2">
      <c r="A17" s="4" t="s">
        <v>727</v>
      </c>
      <c r="B17" s="7" t="n">
        <v>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8</v>
      </c>
      <c r="B1" s="2" t="s">
        <v>2</v>
      </c>
      <c r="C1" s="2" t="s">
        <v>30</v>
      </c>
    </row>
    <row r="2" spans="1:3">
      <c r="A2" s="3" t="s">
        <v>729</v>
      </c>
    </row>
    <row r="3" spans="1:3">
      <c r="A3" s="4" t="s">
        <v>88</v>
      </c>
      <c r="B3" s="7" t="n">
        <v>990.5</v>
      </c>
      <c r="C3" s="7" t="n">
        <v>595.9</v>
      </c>
    </row>
    <row r="4" spans="1:3">
      <c r="A4" s="4" t="s">
        <v>730</v>
      </c>
    </row>
    <row r="5" spans="1:3">
      <c r="A5" s="3" t="s">
        <v>729</v>
      </c>
    </row>
    <row r="6" spans="1:3">
      <c r="A6" s="4" t="s">
        <v>88</v>
      </c>
      <c r="B6" s="7" t="n">
        <v>299.3</v>
      </c>
      <c r="C6" s="7" t="n">
        <v>298.8</v>
      </c>
    </row>
    <row r="7" spans="1:3">
      <c r="A7" s="4" t="s">
        <v>731</v>
      </c>
      <c r="B7" s="4" t="s">
        <v>732</v>
      </c>
      <c r="C7" s="4" t="s">
        <v>732</v>
      </c>
    </row>
    <row r="8" spans="1:3">
      <c r="A8" s="4" t="s">
        <v>733</v>
      </c>
    </row>
    <row r="9" spans="1:3">
      <c r="A9" s="3" t="s">
        <v>729</v>
      </c>
    </row>
    <row r="10" spans="1:3">
      <c r="A10" s="4" t="s">
        <v>88</v>
      </c>
      <c r="B10" s="7" t="n">
        <v>297.5</v>
      </c>
      <c r="C10" s="7" t="n">
        <v>297.1</v>
      </c>
    </row>
    <row r="11" spans="1:3">
      <c r="A11" s="4" t="s">
        <v>731</v>
      </c>
      <c r="B11" s="4" t="s">
        <v>734</v>
      </c>
      <c r="C11" s="4" t="s">
        <v>734</v>
      </c>
    </row>
    <row r="12" spans="1:3">
      <c r="A12" s="4" t="s">
        <v>735</v>
      </c>
    </row>
    <row r="13" spans="1:3">
      <c r="A13" s="3" t="s">
        <v>729</v>
      </c>
    </row>
    <row r="14" spans="1:3">
      <c r="A14" s="4" t="s">
        <v>88</v>
      </c>
      <c r="B14" s="7" t="n">
        <v>393.7</v>
      </c>
    </row>
    <row r="15" spans="1:3">
      <c r="A15" s="4" t="s">
        <v>731</v>
      </c>
      <c r="B15" s="4" t="s">
        <v>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7</v>
      </c>
      <c r="B1" s="2" t="s">
        <v>1</v>
      </c>
    </row>
    <row r="2" spans="1:3">
      <c r="B2" s="2" t="s">
        <v>2</v>
      </c>
      <c r="C2" s="2" t="s">
        <v>30</v>
      </c>
    </row>
    <row r="3" spans="1:3">
      <c r="A3" s="3" t="s">
        <v>204</v>
      </c>
    </row>
    <row r="4" spans="1:3">
      <c r="A4" s="4" t="s">
        <v>738</v>
      </c>
      <c r="B4" s="4" t="s">
        <v>739</v>
      </c>
      <c r="C4" s="4" t="s">
        <v>740</v>
      </c>
    </row>
    <row r="5" spans="1:3">
      <c r="A5" s="4" t="s">
        <v>741</v>
      </c>
      <c r="B5" s="4" t="s">
        <v>742</v>
      </c>
      <c r="C5" s="4" t="s">
        <v>7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33"/>
    <col customWidth="1" max="5" min="5" width="33"/>
    <col customWidth="1" max="6" min="6" width="27"/>
    <col customWidth="1" max="7" min="7" width="18"/>
    <col customWidth="1" max="8" min="8" width="46"/>
    <col customWidth="1" max="9" min="9" width="35"/>
    <col customWidth="1" max="10" min="10" width="26"/>
  </cols>
  <sheetData>
    <row r="1" spans="1:10">
      <c r="A1" s="1" t="s">
        <v>149</v>
      </c>
      <c r="B1" s="2" t="s">
        <v>150</v>
      </c>
      <c r="C1" s="2" t="s">
        <v>151</v>
      </c>
      <c r="D1" s="2" t="s">
        <v>152</v>
      </c>
      <c r="E1" s="2" t="s">
        <v>153</v>
      </c>
      <c r="F1" s="2" t="s">
        <v>154</v>
      </c>
      <c r="G1" s="2" t="s">
        <v>155</v>
      </c>
      <c r="H1" s="2" t="s">
        <v>156</v>
      </c>
      <c r="I1" s="2" t="s">
        <v>157</v>
      </c>
      <c r="J1" s="2" t="s">
        <v>158</v>
      </c>
    </row>
    <row r="2" spans="1:10">
      <c r="A2" s="4" t="s">
        <v>159</v>
      </c>
      <c r="D2" s="7" t="n">
        <v>0.1</v>
      </c>
      <c r="E2" s="7" t="n">
        <v>0.5</v>
      </c>
      <c r="F2" s="7" t="n">
        <v>236.6</v>
      </c>
      <c r="G2" s="7" t="n">
        <v>1740.2</v>
      </c>
      <c r="H2" s="6" t="n">
        <v>-71</v>
      </c>
      <c r="I2" s="7" t="n">
        <v>1906.4</v>
      </c>
      <c r="J2" s="7" t="n">
        <v>8.4</v>
      </c>
    </row>
    <row r="3" spans="1:10">
      <c r="A3" s="3" t="s">
        <v>160</v>
      </c>
    </row>
    <row r="4" spans="1:10">
      <c r="A4" s="4" t="s">
        <v>44</v>
      </c>
      <c r="B4" s="7" t="n">
        <v>327.2</v>
      </c>
      <c r="G4" s="8" t="n">
        <v>325.3</v>
      </c>
      <c r="I4" s="8" t="n">
        <v>325.3</v>
      </c>
      <c r="J4" s="8" t="n">
        <v>1.9</v>
      </c>
    </row>
    <row r="5" spans="1:10">
      <c r="A5" s="4" t="s">
        <v>57</v>
      </c>
      <c r="B5" s="8" t="n">
        <v>-93.3</v>
      </c>
      <c r="H5" s="8" t="n">
        <v>-93.3</v>
      </c>
      <c r="I5" s="8" t="n">
        <v>-93.3</v>
      </c>
    </row>
    <row r="6" spans="1:10">
      <c r="A6" s="4" t="s">
        <v>112</v>
      </c>
      <c r="F6" s="8" t="n">
        <v>15.8</v>
      </c>
      <c r="I6" s="8" t="n">
        <v>15.8</v>
      </c>
    </row>
    <row r="7" spans="1:10">
      <c r="A7" s="4" t="s">
        <v>161</v>
      </c>
      <c r="F7" s="8" t="n">
        <v>2.4</v>
      </c>
      <c r="I7" s="8" t="n">
        <v>2.4</v>
      </c>
    </row>
    <row r="8" spans="1:10">
      <c r="A8" s="4" t="s">
        <v>162</v>
      </c>
      <c r="F8" s="8" t="n">
        <v>9.199999999999999</v>
      </c>
      <c r="I8" s="8" t="n">
        <v>9.199999999999999</v>
      </c>
    </row>
    <row r="9" spans="1:10">
      <c r="A9" s="4" t="s">
        <v>163</v>
      </c>
      <c r="F9" s="8" t="n">
        <v>-117.3</v>
      </c>
      <c r="I9" s="8" t="n">
        <v>-117.3</v>
      </c>
    </row>
    <row r="10" spans="1:10">
      <c r="A10" s="4" t="s">
        <v>164</v>
      </c>
      <c r="G10" s="8" t="n">
        <v>-121.4</v>
      </c>
      <c r="I10" s="8" t="n">
        <v>-121.4</v>
      </c>
    </row>
    <row r="11" spans="1:10">
      <c r="A11" s="4" t="s">
        <v>165</v>
      </c>
      <c r="J11" s="8" t="n">
        <v>-1.7</v>
      </c>
    </row>
    <row r="12" spans="1:10">
      <c r="A12" s="4" t="s">
        <v>166</v>
      </c>
      <c r="D12" s="8" t="n">
        <v>0.1</v>
      </c>
      <c r="E12" s="8" t="n">
        <v>0.5</v>
      </c>
      <c r="F12" s="8" t="n">
        <v>146.7</v>
      </c>
      <c r="G12" s="8" t="n">
        <v>1944.1</v>
      </c>
      <c r="H12" s="8" t="n">
        <v>-164.3</v>
      </c>
      <c r="I12" s="8" t="n">
        <v>1927.1</v>
      </c>
      <c r="J12" s="8" t="n">
        <v>8.6</v>
      </c>
    </row>
    <row r="13" spans="1:10">
      <c r="A13" s="3" t="s">
        <v>160</v>
      </c>
    </row>
    <row r="14" spans="1:10">
      <c r="A14" s="4" t="s">
        <v>44</v>
      </c>
      <c r="B14" s="8" t="n">
        <v>282.1</v>
      </c>
      <c r="G14" s="8" t="n">
        <v>277.3</v>
      </c>
      <c r="I14" s="8" t="n">
        <v>277.3</v>
      </c>
      <c r="J14" s="8" t="n">
        <v>4.8</v>
      </c>
    </row>
    <row r="15" spans="1:10">
      <c r="A15" s="4" t="s">
        <v>57</v>
      </c>
      <c r="B15" s="8" t="n">
        <v>-59.9</v>
      </c>
      <c r="H15" s="8" t="n">
        <v>-59.9</v>
      </c>
      <c r="I15" s="8" t="n">
        <v>-59.9</v>
      </c>
    </row>
    <row r="16" spans="1:10">
      <c r="A16" s="4" t="s">
        <v>112</v>
      </c>
      <c r="F16" s="8" t="n">
        <v>16.3</v>
      </c>
      <c r="I16" s="8" t="n">
        <v>16.3</v>
      </c>
    </row>
    <row r="17" spans="1:10">
      <c r="A17" s="4" t="s">
        <v>161</v>
      </c>
      <c r="F17" s="5" t="n">
        <v>0</v>
      </c>
      <c r="I17" s="5" t="n">
        <v>0</v>
      </c>
    </row>
    <row r="18" spans="1:10">
      <c r="A18" s="4" t="s">
        <v>162</v>
      </c>
      <c r="F18" s="8" t="n">
        <v>0.9</v>
      </c>
      <c r="I18" s="8" t="n">
        <v>0.9</v>
      </c>
    </row>
    <row r="19" spans="1:10">
      <c r="A19" s="4" t="s">
        <v>163</v>
      </c>
      <c r="F19" s="8" t="n">
        <v>-92.59999999999999</v>
      </c>
      <c r="I19" s="8" t="n">
        <v>-92.59999999999999</v>
      </c>
    </row>
    <row r="20" spans="1:10">
      <c r="A20" s="4" t="s">
        <v>164</v>
      </c>
      <c r="G20" s="8" t="n">
        <v>-133.8</v>
      </c>
      <c r="I20" s="8" t="n">
        <v>-133.8</v>
      </c>
    </row>
    <row r="21" spans="1:10">
      <c r="A21" s="4" t="s">
        <v>165</v>
      </c>
      <c r="J21" s="5" t="n">
        <v>-5</v>
      </c>
    </row>
    <row r="22" spans="1:10">
      <c r="A22" s="4" t="s">
        <v>167</v>
      </c>
      <c r="F22" s="8" t="n">
        <v>6.8</v>
      </c>
      <c r="I22" s="8" t="n">
        <v>6.8</v>
      </c>
    </row>
    <row r="23" spans="1:10">
      <c r="A23" s="4" t="s">
        <v>168</v>
      </c>
      <c r="C23" s="7" t="n">
        <v>0.6</v>
      </c>
      <c r="D23" s="8" t="n">
        <v>-0.1</v>
      </c>
      <c r="E23" s="8" t="n">
        <v>-0.5</v>
      </c>
      <c r="G23" s="8" t="n">
        <v>-201.5</v>
      </c>
      <c r="I23" s="8" t="n">
        <v>-201.5</v>
      </c>
    </row>
    <row r="24" spans="1:10">
      <c r="A24" s="4" t="s">
        <v>169</v>
      </c>
      <c r="B24" s="5" t="n">
        <v>1749</v>
      </c>
      <c r="C24" s="8" t="n">
        <v>0.6</v>
      </c>
      <c r="D24" s="5" t="n">
        <v>0</v>
      </c>
      <c r="E24" s="5" t="n">
        <v>0</v>
      </c>
      <c r="F24" s="8" t="n">
        <v>78.09999999999999</v>
      </c>
      <c r="G24" s="8" t="n">
        <v>1886.1</v>
      </c>
      <c r="H24" s="8" t="n">
        <v>-224.2</v>
      </c>
      <c r="I24" s="8" t="n">
        <v>1740.6</v>
      </c>
      <c r="J24" s="8" t="n">
        <v>8.4</v>
      </c>
    </row>
    <row r="25" spans="1:10">
      <c r="A25" s="3" t="s">
        <v>160</v>
      </c>
    </row>
    <row r="26" spans="1:10">
      <c r="A26" s="4" t="s">
        <v>44</v>
      </c>
      <c r="B26" s="8" t="n">
        <v>297.8</v>
      </c>
      <c r="G26" s="5" t="n">
        <v>293</v>
      </c>
      <c r="I26" s="5" t="n">
        <v>293</v>
      </c>
      <c r="J26" s="8" t="n">
        <v>4.8</v>
      </c>
    </row>
    <row r="27" spans="1:10">
      <c r="A27" s="4" t="s">
        <v>57</v>
      </c>
      <c r="B27" s="8" t="n">
        <v>-78.3</v>
      </c>
      <c r="H27" s="8" t="n">
        <v>-78.3</v>
      </c>
      <c r="I27" s="8" t="n">
        <v>-78.3</v>
      </c>
    </row>
    <row r="28" spans="1:10">
      <c r="A28" s="4" t="s">
        <v>112</v>
      </c>
      <c r="F28" s="8" t="n">
        <v>22.5</v>
      </c>
      <c r="I28" s="8" t="n">
        <v>22.5</v>
      </c>
    </row>
    <row r="29" spans="1:10">
      <c r="A29" s="4" t="s">
        <v>162</v>
      </c>
      <c r="F29" s="8" t="n">
        <v>4.8</v>
      </c>
      <c r="I29" s="8" t="n">
        <v>4.8</v>
      </c>
    </row>
    <row r="30" spans="1:10">
      <c r="A30" s="4" t="s">
        <v>163</v>
      </c>
      <c r="F30" s="8" t="n">
        <v>-90.40000000000001</v>
      </c>
      <c r="G30" s="8" t="n">
        <v>-155.5</v>
      </c>
      <c r="I30" s="8" t="n">
        <v>-245.9</v>
      </c>
    </row>
    <row r="31" spans="1:10">
      <c r="A31" s="4" t="s">
        <v>164</v>
      </c>
      <c r="G31" s="8" t="n">
        <v>-144.3</v>
      </c>
      <c r="I31" s="8" t="n">
        <v>-144.3</v>
      </c>
    </row>
    <row r="32" spans="1:10">
      <c r="A32" s="4" t="s">
        <v>165</v>
      </c>
      <c r="J32" s="8" t="n">
        <v>2.8</v>
      </c>
    </row>
    <row r="33" spans="1:10">
      <c r="A33" s="4" t="s">
        <v>167</v>
      </c>
      <c r="F33" s="8" t="n">
        <v>0.4</v>
      </c>
      <c r="I33" s="8" t="n">
        <v>0.4</v>
      </c>
    </row>
    <row r="34" spans="1:10">
      <c r="A34" s="4" t="s">
        <v>170</v>
      </c>
      <c r="B34" s="7" t="n">
        <v>1603.2</v>
      </c>
      <c r="C34" s="7" t="n">
        <v>0.6</v>
      </c>
      <c r="D34" s="6" t="n">
        <v>0</v>
      </c>
      <c r="E34" s="6" t="n">
        <v>0</v>
      </c>
      <c r="F34" s="7" t="n">
        <v>15.4</v>
      </c>
      <c r="G34" s="7" t="n">
        <v>1879.3</v>
      </c>
      <c r="H34" s="7" t="n">
        <v>-302.5</v>
      </c>
      <c r="I34" s="7" t="n">
        <v>1592.8</v>
      </c>
      <c r="J34" s="7" t="n">
        <v>1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s="1" t="s">
        <v>744</v>
      </c>
      <c r="B1" s="2" t="s">
        <v>745</v>
      </c>
      <c r="C1" s="2" t="s">
        <v>414</v>
      </c>
      <c r="D1" s="2" t="s">
        <v>746</v>
      </c>
      <c r="E1" s="2" t="s">
        <v>747</v>
      </c>
      <c r="F1" s="2" t="s">
        <v>2</v>
      </c>
      <c r="G1" s="2" t="s">
        <v>30</v>
      </c>
      <c r="H1" s="2" t="s">
        <v>31</v>
      </c>
    </row>
    <row r="2" spans="1:8">
      <c r="A2" s="3" t="s">
        <v>729</v>
      </c>
    </row>
    <row r="3" spans="1:8">
      <c r="A3" s="4" t="s">
        <v>82</v>
      </c>
      <c r="F3" s="6" t="n">
        <v>3200000</v>
      </c>
      <c r="G3" s="6" t="n">
        <v>48200000</v>
      </c>
    </row>
    <row r="4" spans="1:8">
      <c r="A4" s="4" t="s">
        <v>748</v>
      </c>
      <c r="F4" s="5" t="n">
        <v>0</v>
      </c>
      <c r="G4" s="5" t="n">
        <v>48000000</v>
      </c>
    </row>
    <row r="5" spans="1:8">
      <c r="A5" s="4" t="s">
        <v>749</v>
      </c>
      <c r="F5" s="5" t="n">
        <v>3200000</v>
      </c>
      <c r="G5" s="5" t="n">
        <v>200000</v>
      </c>
    </row>
    <row r="6" spans="1:8">
      <c r="A6" s="4" t="s">
        <v>750</v>
      </c>
      <c r="F6" s="5" t="n">
        <v>37100000</v>
      </c>
      <c r="G6" s="5" t="n">
        <v>29500000</v>
      </c>
      <c r="H6" s="6" t="n">
        <v>29400000</v>
      </c>
    </row>
    <row r="7" spans="1:8">
      <c r="A7" s="4" t="s">
        <v>751</v>
      </c>
    </row>
    <row r="8" spans="1:8">
      <c r="A8" s="3" t="s">
        <v>729</v>
      </c>
    </row>
    <row r="9" spans="1:8">
      <c r="A9" s="4" t="s">
        <v>752</v>
      </c>
      <c r="F9" s="5" t="n">
        <v>51400000</v>
      </c>
      <c r="G9" s="5" t="n">
        <v>54600000</v>
      </c>
    </row>
    <row r="10" spans="1:8">
      <c r="A10" s="4" t="s">
        <v>753</v>
      </c>
      <c r="F10" s="6" t="n">
        <v>21000000</v>
      </c>
      <c r="G10" s="6" t="n">
        <v>22500000</v>
      </c>
    </row>
    <row r="11" spans="1:8">
      <c r="A11" s="4" t="s">
        <v>754</v>
      </c>
    </row>
    <row r="12" spans="1:8">
      <c r="A12" s="3" t="s">
        <v>729</v>
      </c>
    </row>
    <row r="13" spans="1:8">
      <c r="A13" s="4" t="s">
        <v>755</v>
      </c>
      <c r="D13" s="6" t="n">
        <v>1600000</v>
      </c>
    </row>
    <row r="14" spans="1:8">
      <c r="A14" s="4" t="s">
        <v>756</v>
      </c>
    </row>
    <row r="15" spans="1:8">
      <c r="A15" s="3" t="s">
        <v>729</v>
      </c>
    </row>
    <row r="16" spans="1:8">
      <c r="A16" s="4" t="s">
        <v>755</v>
      </c>
      <c r="E16" s="6" t="n">
        <v>1200000</v>
      </c>
    </row>
    <row r="17" spans="1:8">
      <c r="A17" s="4" t="s">
        <v>757</v>
      </c>
    </row>
    <row r="18" spans="1:8">
      <c r="A18" s="3" t="s">
        <v>729</v>
      </c>
    </row>
    <row r="19" spans="1:8">
      <c r="A19" s="4" t="s">
        <v>758</v>
      </c>
      <c r="C19" s="6" t="n">
        <v>400000000</v>
      </c>
    </row>
    <row r="20" spans="1:8">
      <c r="A20" s="4" t="s">
        <v>731</v>
      </c>
      <c r="C20" s="4" t="s">
        <v>736</v>
      </c>
    </row>
    <row r="21" spans="1:8">
      <c r="A21" s="4" t="s">
        <v>759</v>
      </c>
      <c r="C21" s="6" t="n">
        <v>393400000</v>
      </c>
    </row>
    <row r="22" spans="1:8">
      <c r="A22" s="4" t="s">
        <v>760</v>
      </c>
    </row>
    <row r="23" spans="1:8">
      <c r="A23" s="3" t="s">
        <v>729</v>
      </c>
    </row>
    <row r="24" spans="1:8">
      <c r="A24" s="4" t="s">
        <v>758</v>
      </c>
      <c r="D24" s="6" t="n">
        <v>300000000</v>
      </c>
    </row>
    <row r="25" spans="1:8">
      <c r="A25" s="4" t="s">
        <v>731</v>
      </c>
      <c r="D25" s="4" t="s">
        <v>734</v>
      </c>
    </row>
    <row r="26" spans="1:8">
      <c r="A26" s="4" t="s">
        <v>761</v>
      </c>
    </row>
    <row r="27" spans="1:8">
      <c r="A27" s="3" t="s">
        <v>729</v>
      </c>
    </row>
    <row r="28" spans="1:8">
      <c r="A28" s="4" t="s">
        <v>758</v>
      </c>
      <c r="E28" s="6" t="n">
        <v>300000000</v>
      </c>
    </row>
    <row r="29" spans="1:8">
      <c r="A29" s="4" t="s">
        <v>731</v>
      </c>
      <c r="E29" s="4" t="s">
        <v>732</v>
      </c>
    </row>
    <row r="30" spans="1:8">
      <c r="A30" s="4" t="s">
        <v>762</v>
      </c>
    </row>
    <row r="31" spans="1:8">
      <c r="A31" s="3" t="s">
        <v>729</v>
      </c>
    </row>
    <row r="32" spans="1:8">
      <c r="A32" s="4" t="s">
        <v>763</v>
      </c>
      <c r="B32" s="4" t="s">
        <v>407</v>
      </c>
    </row>
    <row r="33" spans="1:8">
      <c r="A33" s="4" t="s">
        <v>752</v>
      </c>
      <c r="B33" s="6" t="n">
        <v>750000000</v>
      </c>
    </row>
    <row r="34" spans="1:8">
      <c r="A34" s="4" t="s">
        <v>764</v>
      </c>
      <c r="B34" s="6" t="n">
        <v>1250000000</v>
      </c>
    </row>
    <row r="35" spans="1:8">
      <c r="A35" s="4" t="s">
        <v>765</v>
      </c>
      <c r="F35" s="4" t="s">
        <v>766</v>
      </c>
    </row>
    <row r="36" spans="1:8">
      <c r="A36" s="4" t="s">
        <v>735</v>
      </c>
    </row>
    <row r="37" spans="1:8">
      <c r="A37" s="3" t="s">
        <v>729</v>
      </c>
    </row>
    <row r="38" spans="1:8">
      <c r="A38" s="4" t="s">
        <v>731</v>
      </c>
      <c r="F38" s="4" t="s">
        <v>736</v>
      </c>
    </row>
    <row r="39" spans="1:8">
      <c r="A39" s="4" t="s">
        <v>733</v>
      </c>
    </row>
    <row r="40" spans="1:8">
      <c r="A40" s="3" t="s">
        <v>729</v>
      </c>
    </row>
    <row r="41" spans="1:8">
      <c r="A41" s="4" t="s">
        <v>731</v>
      </c>
      <c r="F41" s="4" t="s">
        <v>734</v>
      </c>
      <c r="G41" s="4" t="s">
        <v>734</v>
      </c>
    </row>
    <row r="42" spans="1:8">
      <c r="A42" s="4" t="s">
        <v>730</v>
      </c>
    </row>
    <row r="43" spans="1:8">
      <c r="A43" s="3" t="s">
        <v>729</v>
      </c>
    </row>
    <row r="44" spans="1:8">
      <c r="A44" s="4" t="s">
        <v>731</v>
      </c>
      <c r="F44" s="4" t="s">
        <v>732</v>
      </c>
      <c r="G44" s="4" t="s">
        <v>7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31</v>
      </c>
    </row>
    <row r="3" spans="1:4">
      <c r="A3" s="3" t="s">
        <v>768</v>
      </c>
    </row>
    <row r="4" spans="1:4">
      <c r="A4" s="4" t="s">
        <v>769</v>
      </c>
      <c r="B4" s="7" t="n">
        <v>349.5</v>
      </c>
      <c r="C4" s="7" t="n">
        <v>347.2</v>
      </c>
      <c r="D4" s="7" t="n">
        <v>385.6</v>
      </c>
    </row>
    <row r="5" spans="1:4">
      <c r="A5" s="4" t="s">
        <v>770</v>
      </c>
      <c r="B5" s="8" t="n">
        <v>80.90000000000001</v>
      </c>
      <c r="C5" s="8" t="n">
        <v>71.40000000000001</v>
      </c>
      <c r="D5" s="8" t="n">
        <v>99.90000000000001</v>
      </c>
    </row>
    <row r="6" spans="1:4">
      <c r="A6" s="4" t="s">
        <v>42</v>
      </c>
      <c r="B6" s="8" t="n">
        <v>430.4</v>
      </c>
      <c r="C6" s="8" t="n">
        <v>418.6</v>
      </c>
      <c r="D6" s="8" t="n">
        <v>485.5</v>
      </c>
    </row>
    <row r="7" spans="1:4">
      <c r="A7" s="3" t="s">
        <v>771</v>
      </c>
    </row>
    <row r="8" spans="1:4">
      <c r="A8" s="4" t="s">
        <v>772</v>
      </c>
      <c r="B8" s="8" t="n">
        <v>85.5</v>
      </c>
      <c r="C8" s="8" t="n">
        <v>110.4</v>
      </c>
      <c r="D8" s="8" t="n">
        <v>90.09999999999999</v>
      </c>
    </row>
    <row r="9" spans="1:4">
      <c r="A9" s="4" t="s">
        <v>773</v>
      </c>
      <c r="B9" s="8" t="n">
        <v>17.4</v>
      </c>
      <c r="C9" s="8" t="n">
        <v>13.7</v>
      </c>
      <c r="D9" s="8" t="n">
        <v>15.4</v>
      </c>
    </row>
    <row r="10" spans="1:4">
      <c r="A10" s="4" t="s">
        <v>770</v>
      </c>
      <c r="B10" s="5" t="n">
        <v>17</v>
      </c>
      <c r="C10" s="8" t="n">
        <v>17.6</v>
      </c>
      <c r="D10" s="8" t="n">
        <v>22.5</v>
      </c>
    </row>
    <row r="11" spans="1:4">
      <c r="A11" s="4" t="s">
        <v>774</v>
      </c>
      <c r="B11" s="8" t="n">
        <v>119.9</v>
      </c>
      <c r="C11" s="8" t="n">
        <v>141.7</v>
      </c>
      <c r="D11" s="5" t="n">
        <v>128</v>
      </c>
    </row>
    <row r="12" spans="1:4">
      <c r="A12" s="3" t="s">
        <v>775</v>
      </c>
    </row>
    <row r="13" spans="1:4">
      <c r="A13" s="4" t="s">
        <v>772</v>
      </c>
      <c r="B13" s="8" t="n">
        <v>13.5</v>
      </c>
      <c r="C13" s="8" t="n">
        <v>-1.7</v>
      </c>
      <c r="D13" s="8" t="n">
        <v>24.4</v>
      </c>
    </row>
    <row r="14" spans="1:4">
      <c r="A14" s="4" t="s">
        <v>773</v>
      </c>
      <c r="B14" s="8" t="n">
        <v>1.3</v>
      </c>
      <c r="C14" s="8" t="n">
        <v>0.4</v>
      </c>
      <c r="D14" s="8" t="n">
        <v>2.7</v>
      </c>
    </row>
    <row r="15" spans="1:4">
      <c r="A15" s="4" t="s">
        <v>770</v>
      </c>
      <c r="B15" s="8" t="n">
        <v>-2.1</v>
      </c>
      <c r="C15" s="8" t="n">
        <v>-3.9</v>
      </c>
      <c r="D15" s="8" t="n">
        <v>3.2</v>
      </c>
    </row>
    <row r="16" spans="1:4">
      <c r="A16" s="4" t="s">
        <v>776</v>
      </c>
      <c r="B16" s="8" t="n">
        <v>12.7</v>
      </c>
      <c r="C16" s="8" t="n">
        <v>-5.2</v>
      </c>
      <c r="D16" s="8" t="n">
        <v>30.3</v>
      </c>
    </row>
    <row r="17" spans="1:4">
      <c r="A17" s="4" t="s">
        <v>777</v>
      </c>
      <c r="B17" s="7" t="n">
        <v>132.6</v>
      </c>
      <c r="C17" s="7" t="n">
        <v>136.5</v>
      </c>
      <c r="D17" s="7" t="n">
        <v>15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779</v>
      </c>
    </row>
    <row r="3" spans="1:3">
      <c r="A3" s="4" t="s">
        <v>183</v>
      </c>
      <c r="B3" s="7" t="n">
        <v>8.800000000000001</v>
      </c>
      <c r="C3" s="7" t="n">
        <v>6.8</v>
      </c>
    </row>
    <row r="4" spans="1:3">
      <c r="A4" s="4" t="s">
        <v>780</v>
      </c>
      <c r="B4" s="8" t="n">
        <v>30.9</v>
      </c>
      <c r="C4" s="8" t="n">
        <v>31.9</v>
      </c>
    </row>
    <row r="5" spans="1:3">
      <c r="A5" s="4" t="s">
        <v>781</v>
      </c>
      <c r="B5" s="8" t="n">
        <v>20.8</v>
      </c>
      <c r="C5" s="5" t="n">
        <v>25</v>
      </c>
    </row>
    <row r="6" spans="1:3">
      <c r="A6" s="4" t="s">
        <v>782</v>
      </c>
      <c r="B6" s="8" t="n">
        <v>77.59999999999999</v>
      </c>
      <c r="C6" s="8" t="n">
        <v>58.2</v>
      </c>
    </row>
    <row r="7" spans="1:3">
      <c r="A7" s="4" t="s">
        <v>783</v>
      </c>
      <c r="B7" s="5" t="n">
        <v>10</v>
      </c>
      <c r="C7" s="8" t="n">
        <v>10.4</v>
      </c>
    </row>
    <row r="8" spans="1:3">
      <c r="A8" s="4" t="s">
        <v>112</v>
      </c>
      <c r="B8" s="8" t="n">
        <v>17.5</v>
      </c>
      <c r="C8" s="8" t="n">
        <v>12.6</v>
      </c>
    </row>
    <row r="9" spans="1:3">
      <c r="A9" s="4" t="s">
        <v>784</v>
      </c>
      <c r="B9" s="8" t="n">
        <v>27.2</v>
      </c>
      <c r="C9" s="5" t="n">
        <v>31</v>
      </c>
    </row>
    <row r="10" spans="1:3">
      <c r="A10" s="4" t="s">
        <v>785</v>
      </c>
      <c r="B10" s="8" t="n">
        <v>7.5</v>
      </c>
      <c r="C10" s="5" t="n">
        <v>7</v>
      </c>
    </row>
    <row r="11" spans="1:3">
      <c r="A11" s="4" t="s">
        <v>786</v>
      </c>
      <c r="B11" s="8" t="n">
        <v>200.3</v>
      </c>
      <c r="C11" s="8" t="n">
        <v>182.9</v>
      </c>
    </row>
    <row r="12" spans="1:3">
      <c r="A12" s="4" t="s">
        <v>787</v>
      </c>
      <c r="B12" s="8" t="n">
        <v>-22.6</v>
      </c>
      <c r="C12" s="5" t="n">
        <v>-22</v>
      </c>
    </row>
    <row r="13" spans="1:3">
      <c r="A13" s="4" t="s">
        <v>788</v>
      </c>
      <c r="B13" s="8" t="n">
        <v>177.7</v>
      </c>
      <c r="C13" s="8" t="n">
        <v>160.9</v>
      </c>
    </row>
    <row r="14" spans="1:3">
      <c r="A14" s="3" t="s">
        <v>789</v>
      </c>
    </row>
    <row r="15" spans="1:3">
      <c r="A15" s="4" t="s">
        <v>790</v>
      </c>
      <c r="B15" s="8" t="n">
        <v>-162.1</v>
      </c>
      <c r="C15" s="8" t="n">
        <v>-149.2</v>
      </c>
    </row>
    <row r="16" spans="1:3">
      <c r="A16" s="4" t="s">
        <v>791</v>
      </c>
      <c r="B16" s="8" t="n">
        <v>-46.3</v>
      </c>
      <c r="C16" s="8" t="n">
        <v>-41.6</v>
      </c>
    </row>
    <row r="17" spans="1:3">
      <c r="A17" s="4" t="s">
        <v>792</v>
      </c>
      <c r="B17" s="8" t="n">
        <v>-208.4</v>
      </c>
      <c r="C17" s="8" t="n">
        <v>-190.8</v>
      </c>
    </row>
    <row r="18" spans="1:3">
      <c r="A18" s="4" t="s">
        <v>793</v>
      </c>
      <c r="B18" s="8" t="n">
        <v>10.5</v>
      </c>
      <c r="C18" s="8" t="n">
        <v>6.2</v>
      </c>
    </row>
    <row r="19" spans="1:3">
      <c r="A19" s="4" t="s">
        <v>794</v>
      </c>
      <c r="B19" s="8" t="n">
        <v>-41.2</v>
      </c>
      <c r="C19" s="8" t="n">
        <v>-36.1</v>
      </c>
    </row>
    <row r="20" spans="1:3">
      <c r="A20" s="4" t="s">
        <v>795</v>
      </c>
      <c r="B20" s="7" t="n">
        <v>-30.7</v>
      </c>
      <c r="C20" s="7" t="n">
        <v>-2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798</v>
      </c>
      <c r="B4" s="7" t="n">
        <v>20.3</v>
      </c>
      <c r="C4" s="7" t="n">
        <v>21.6</v>
      </c>
      <c r="D4" s="7" t="n">
        <v>14.8</v>
      </c>
    </row>
    <row r="5" spans="1:4">
      <c r="A5" s="4" t="s">
        <v>799</v>
      </c>
      <c r="B5" s="8" t="n">
        <v>2.8</v>
      </c>
      <c r="C5" s="8" t="n">
        <v>2.9</v>
      </c>
      <c r="D5" s="8" t="n">
        <v>2.9</v>
      </c>
    </row>
    <row r="6" spans="1:4">
      <c r="A6" s="4" t="s">
        <v>800</v>
      </c>
      <c r="B6" s="8" t="n">
        <v>-5.7</v>
      </c>
      <c r="C6" s="8" t="n">
        <v>-2.8</v>
      </c>
      <c r="D6" s="8" t="n">
        <v>-1.2</v>
      </c>
    </row>
    <row r="7" spans="1:4">
      <c r="A7" s="4" t="s">
        <v>801</v>
      </c>
      <c r="B7" s="8" t="n">
        <v>2.9</v>
      </c>
      <c r="C7" s="8" t="n">
        <v>0.4</v>
      </c>
      <c r="D7" s="8" t="n">
        <v>9.5</v>
      </c>
    </row>
    <row r="8" spans="1:4">
      <c r="A8" s="4" t="s">
        <v>802</v>
      </c>
      <c r="B8" s="8" t="n">
        <v>-0.1</v>
      </c>
      <c r="C8" s="8" t="n">
        <v>-1.8</v>
      </c>
      <c r="D8" s="8" t="n">
        <v>-4.4</v>
      </c>
    </row>
    <row r="9" spans="1:4">
      <c r="A9" s="4" t="s">
        <v>803</v>
      </c>
      <c r="B9" s="7" t="n">
        <v>20.2</v>
      </c>
      <c r="C9" s="7" t="n">
        <v>20.3</v>
      </c>
      <c r="D9" s="7" t="n">
        <v>2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207</v>
      </c>
    </row>
    <row r="4" spans="1:4">
      <c r="A4" s="4" t="s">
        <v>805</v>
      </c>
      <c r="B4" s="4" t="s">
        <v>806</v>
      </c>
      <c r="C4" s="4" t="s">
        <v>806</v>
      </c>
      <c r="D4" s="4" t="s">
        <v>806</v>
      </c>
    </row>
    <row r="5" spans="1:4">
      <c r="A5" s="4" t="s">
        <v>807</v>
      </c>
      <c r="B5" s="4" t="s">
        <v>808</v>
      </c>
      <c r="C5" s="4" t="s">
        <v>809</v>
      </c>
      <c r="D5" s="4" t="s">
        <v>402</v>
      </c>
    </row>
    <row r="6" spans="1:4">
      <c r="A6" s="4" t="s">
        <v>810</v>
      </c>
      <c r="B6" s="4" t="s">
        <v>811</v>
      </c>
      <c r="C6" s="4" t="s">
        <v>812</v>
      </c>
      <c r="D6" s="4" t="s">
        <v>813</v>
      </c>
    </row>
    <row r="7" spans="1:4">
      <c r="A7" s="4" t="s">
        <v>121</v>
      </c>
      <c r="B7" s="4" t="s">
        <v>814</v>
      </c>
      <c r="C7" s="4" t="s">
        <v>815</v>
      </c>
      <c r="D7" s="4" t="s">
        <v>816</v>
      </c>
    </row>
    <row r="8" spans="1:4">
      <c r="A8" s="4" t="s">
        <v>817</v>
      </c>
      <c r="B8" s="4" t="s">
        <v>818</v>
      </c>
      <c r="C8" s="4" t="s">
        <v>819</v>
      </c>
      <c r="D8" s="4" t="s">
        <v>8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821</v>
      </c>
    </row>
    <row r="4" spans="1:4">
      <c r="A4" s="4" t="s">
        <v>780</v>
      </c>
      <c r="B4" s="7" t="n">
        <v>30.9</v>
      </c>
      <c r="C4" s="7" t="n">
        <v>31.9</v>
      </c>
    </row>
    <row r="5" spans="1:4">
      <c r="A5" s="4" t="s">
        <v>784</v>
      </c>
      <c r="B5" s="8" t="n">
        <v>27.2</v>
      </c>
      <c r="C5" s="5" t="n">
        <v>31</v>
      </c>
    </row>
    <row r="6" spans="1:4">
      <c r="A6" s="4" t="s">
        <v>787</v>
      </c>
      <c r="B6" s="8" t="n">
        <v>22.6</v>
      </c>
      <c r="C6" s="5" t="n">
        <v>22</v>
      </c>
    </row>
    <row r="7" spans="1:4">
      <c r="A7" s="4" t="s">
        <v>822</v>
      </c>
      <c r="B7" s="5" t="n">
        <v>890</v>
      </c>
    </row>
    <row r="8" spans="1:4">
      <c r="A8" s="4" t="s">
        <v>823</v>
      </c>
      <c r="B8" s="5" t="n">
        <v>200</v>
      </c>
    </row>
    <row r="9" spans="1:4">
      <c r="A9" s="4" t="s">
        <v>824</v>
      </c>
      <c r="B9" s="8" t="n">
        <v>117.4</v>
      </c>
      <c r="C9" s="8" t="n">
        <v>139.1</v>
      </c>
      <c r="D9" s="7" t="n">
        <v>125.4</v>
      </c>
    </row>
    <row r="10" spans="1:4">
      <c r="A10" s="4" t="s">
        <v>825</v>
      </c>
      <c r="B10" s="5" t="n">
        <v>16</v>
      </c>
    </row>
    <row r="11" spans="1:4">
      <c r="A11" s="4" t="s">
        <v>826</v>
      </c>
      <c r="B11" s="8" t="n">
        <v>1.2</v>
      </c>
    </row>
    <row r="12" spans="1:4">
      <c r="A12" s="4" t="s">
        <v>827</v>
      </c>
      <c r="B12" s="8" t="n">
        <v>0.7</v>
      </c>
      <c r="C12" s="8" t="n">
        <v>1.2</v>
      </c>
      <c r="D12" s="7" t="n">
        <v>1.7</v>
      </c>
    </row>
    <row r="13" spans="1:4">
      <c r="A13" s="4" t="s">
        <v>828</v>
      </c>
      <c r="B13" s="8" t="n">
        <v>4.8</v>
      </c>
      <c r="C13" s="7" t="n">
        <v>4.1</v>
      </c>
    </row>
    <row r="14" spans="1:4">
      <c r="A14" s="4" t="s">
        <v>829</v>
      </c>
    </row>
    <row r="15" spans="1:4">
      <c r="A15" s="3" t="s">
        <v>821</v>
      </c>
    </row>
    <row r="16" spans="1:4">
      <c r="A16" s="4" t="s">
        <v>784</v>
      </c>
      <c r="B16" s="8" t="n">
        <v>27.2</v>
      </c>
    </row>
    <row r="17" spans="1:4">
      <c r="A17" s="4" t="s">
        <v>830</v>
      </c>
    </row>
    <row r="18" spans="1:4">
      <c r="A18" s="3" t="s">
        <v>821</v>
      </c>
    </row>
    <row r="19" spans="1:4">
      <c r="A19" s="4" t="s">
        <v>780</v>
      </c>
      <c r="B19" s="8" t="n">
        <v>11.7</v>
      </c>
    </row>
    <row r="20" spans="1:4">
      <c r="A20" s="4" t="s">
        <v>784</v>
      </c>
      <c r="B20" s="8" t="n">
        <v>8.6</v>
      </c>
    </row>
    <row r="21" spans="1:4">
      <c r="A21" s="4" t="s">
        <v>831</v>
      </c>
    </row>
    <row r="22" spans="1:4">
      <c r="A22" s="3" t="s">
        <v>821</v>
      </c>
    </row>
    <row r="23" spans="1:4">
      <c r="A23" s="4" t="s">
        <v>780</v>
      </c>
      <c r="B23" s="8" t="n">
        <v>19.2</v>
      </c>
    </row>
    <row r="24" spans="1:4">
      <c r="A24" s="4" t="s">
        <v>784</v>
      </c>
      <c r="B24" s="8" t="n">
        <v>18.6</v>
      </c>
    </row>
    <row r="25" spans="1:4">
      <c r="A25" s="4" t="s">
        <v>403</v>
      </c>
    </row>
    <row r="26" spans="1:4">
      <c r="A26" s="3" t="s">
        <v>821</v>
      </c>
    </row>
    <row r="27" spans="1:4">
      <c r="A27" s="4" t="s">
        <v>832</v>
      </c>
      <c r="B27" s="5" t="n">
        <v>3</v>
      </c>
    </row>
    <row r="28" spans="1:4">
      <c r="A28" s="4" t="s">
        <v>408</v>
      </c>
    </row>
    <row r="29" spans="1:4">
      <c r="A29" s="3" t="s">
        <v>821</v>
      </c>
    </row>
    <row r="30" spans="1:4">
      <c r="A30" s="4" t="s">
        <v>832</v>
      </c>
      <c r="B30"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21"/>
  </cols>
  <sheetData>
    <row r="1" spans="1:4">
      <c r="A1" s="1" t="s">
        <v>833</v>
      </c>
      <c r="B1" s="2" t="s">
        <v>1</v>
      </c>
    </row>
    <row r="2" spans="1:4">
      <c r="B2" s="2" t="s">
        <v>834</v>
      </c>
      <c r="C2" s="2" t="s">
        <v>835</v>
      </c>
      <c r="D2" s="2" t="s">
        <v>541</v>
      </c>
    </row>
    <row r="3" spans="1:4">
      <c r="A3" s="3" t="s">
        <v>836</v>
      </c>
    </row>
    <row r="4" spans="1:4">
      <c r="A4" s="4" t="s">
        <v>837</v>
      </c>
      <c r="B4" s="6" t="n">
        <v>67600000</v>
      </c>
      <c r="C4" s="6" t="n">
        <v>61700000</v>
      </c>
    </row>
    <row r="5" spans="1:4">
      <c r="A5" s="4" t="s">
        <v>838</v>
      </c>
      <c r="B5" s="5" t="n">
        <v>1400000</v>
      </c>
      <c r="C5" s="5" t="n">
        <v>1000000</v>
      </c>
    </row>
    <row r="6" spans="1:4">
      <c r="A6" s="4" t="s">
        <v>839</v>
      </c>
      <c r="B6" s="6" t="n">
        <v>1600000</v>
      </c>
      <c r="C6" s="5" t="n">
        <v>300000</v>
      </c>
    </row>
    <row r="7" spans="1:4">
      <c r="A7" s="4" t="s">
        <v>840</v>
      </c>
      <c r="B7" s="5" t="n">
        <v>51</v>
      </c>
    </row>
    <row r="8" spans="1:4">
      <c r="A8" s="4" t="s">
        <v>841</v>
      </c>
      <c r="B8" s="6" t="n">
        <v>0</v>
      </c>
      <c r="C8" s="5" t="n">
        <v>0</v>
      </c>
      <c r="D8" s="6" t="n">
        <v>0</v>
      </c>
    </row>
    <row r="9" spans="1:4">
      <c r="A9" s="4" t="s">
        <v>842</v>
      </c>
      <c r="B9" s="5" t="n">
        <v>990500000</v>
      </c>
      <c r="C9" s="5" t="n">
        <v>595900000</v>
      </c>
    </row>
    <row r="10" spans="1:4">
      <c r="A10" s="4" t="s">
        <v>843</v>
      </c>
      <c r="B10" s="5" t="n">
        <v>1017800000</v>
      </c>
      <c r="C10" s="6" t="n">
        <v>630500000</v>
      </c>
    </row>
    <row r="11" spans="1:4">
      <c r="A11" s="4" t="s">
        <v>403</v>
      </c>
    </row>
    <row r="12" spans="1:4">
      <c r="A12" s="3" t="s">
        <v>836</v>
      </c>
    </row>
    <row r="13" spans="1:4">
      <c r="A13" s="4" t="s">
        <v>844</v>
      </c>
      <c r="B13" s="5" t="n">
        <v>400000</v>
      </c>
    </row>
    <row r="14" spans="1:4">
      <c r="A14" s="4" t="s">
        <v>408</v>
      </c>
    </row>
    <row r="15" spans="1:4">
      <c r="A15" s="3" t="s">
        <v>836</v>
      </c>
    </row>
    <row r="16" spans="1:4">
      <c r="A16" s="4" t="s">
        <v>844</v>
      </c>
      <c r="B16" s="6" t="n">
        <v>1200000</v>
      </c>
    </row>
    <row r="17" spans="1:4">
      <c r="A17" s="4" t="s">
        <v>483</v>
      </c>
    </row>
    <row r="18" spans="1:4">
      <c r="A18" s="3" t="s">
        <v>836</v>
      </c>
    </row>
    <row r="19" spans="1:4">
      <c r="A19" s="4" t="s">
        <v>845</v>
      </c>
      <c r="B19" s="5" t="n">
        <v>1</v>
      </c>
      <c r="C19"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36</v>
      </c>
    </row>
    <row r="3" spans="1:3">
      <c r="A3" s="4" t="s">
        <v>847</v>
      </c>
      <c r="B3" s="7" t="n">
        <v>263.5</v>
      </c>
      <c r="C3" s="7" t="n">
        <v>210.9</v>
      </c>
    </row>
    <row r="4" spans="1:3">
      <c r="A4" s="4" t="s">
        <v>480</v>
      </c>
      <c r="B4" s="8" t="n">
        <v>57.4</v>
      </c>
      <c r="C4" s="5" t="n">
        <v>52</v>
      </c>
    </row>
    <row r="5" spans="1:3">
      <c r="A5" s="4" t="s">
        <v>495</v>
      </c>
      <c r="B5" s="8" t="n">
        <v>10.2</v>
      </c>
      <c r="C5" s="8" t="n">
        <v>9.699999999999999</v>
      </c>
    </row>
    <row r="6" spans="1:3">
      <c r="A6" s="4" t="s">
        <v>848</v>
      </c>
      <c r="B6" s="8" t="n">
        <v>-10.2</v>
      </c>
      <c r="C6" s="8" t="n">
        <v>-9.699999999999999</v>
      </c>
    </row>
    <row r="7" spans="1:3">
      <c r="A7" s="3" t="s">
        <v>849</v>
      </c>
    </row>
    <row r="8" spans="1:3">
      <c r="A8" s="4" t="s">
        <v>850</v>
      </c>
      <c r="B8" s="8" t="n">
        <v>0.8</v>
      </c>
      <c r="C8" s="8" t="n">
        <v>2.5</v>
      </c>
    </row>
    <row r="9" spans="1:3">
      <c r="A9" s="4" t="s">
        <v>851</v>
      </c>
      <c r="B9" s="8" t="n">
        <v>-0.1</v>
      </c>
      <c r="C9" s="8" t="n">
        <v>-0.1</v>
      </c>
    </row>
    <row r="10" spans="1:3">
      <c r="A10" s="4" t="s">
        <v>852</v>
      </c>
      <c r="B10" s="8" t="n">
        <v>321.6</v>
      </c>
      <c r="C10" s="8" t="n">
        <v>265.3</v>
      </c>
    </row>
    <row r="11" spans="1:3">
      <c r="A11" s="4" t="s">
        <v>853</v>
      </c>
    </row>
    <row r="12" spans="1:3">
      <c r="A12" s="3" t="s">
        <v>836</v>
      </c>
    </row>
    <row r="13" spans="1:3">
      <c r="A13" s="4" t="s">
        <v>847</v>
      </c>
      <c r="B13" s="8" t="n">
        <v>263.5</v>
      </c>
      <c r="C13" s="8" t="n">
        <v>210.9</v>
      </c>
    </row>
    <row r="14" spans="1:3">
      <c r="A14" s="4" t="s">
        <v>480</v>
      </c>
      <c r="B14" s="5" t="n">
        <v>0</v>
      </c>
      <c r="C14" s="5" t="n">
        <v>0</v>
      </c>
    </row>
    <row r="15" spans="1:3">
      <c r="A15" s="4" t="s">
        <v>495</v>
      </c>
      <c r="B15" s="8" t="n">
        <v>10.2</v>
      </c>
      <c r="C15" s="8" t="n">
        <v>9.699999999999999</v>
      </c>
    </row>
    <row r="16" spans="1:3">
      <c r="A16" s="4" t="s">
        <v>848</v>
      </c>
      <c r="B16" s="8" t="n">
        <v>-10.2</v>
      </c>
      <c r="C16" s="8" t="n">
        <v>-9.699999999999999</v>
      </c>
    </row>
    <row r="17" spans="1:3">
      <c r="A17" s="3" t="s">
        <v>849</v>
      </c>
    </row>
    <row r="18" spans="1:3">
      <c r="A18" s="4" t="s">
        <v>850</v>
      </c>
      <c r="B18" s="5" t="n">
        <v>0</v>
      </c>
      <c r="C18" s="5" t="n">
        <v>0</v>
      </c>
    </row>
    <row r="19" spans="1:3">
      <c r="A19" s="4" t="s">
        <v>851</v>
      </c>
      <c r="B19" s="5" t="n">
        <v>0</v>
      </c>
      <c r="C19" s="5" t="n">
        <v>0</v>
      </c>
    </row>
    <row r="20" spans="1:3">
      <c r="A20" s="4" t="s">
        <v>852</v>
      </c>
      <c r="B20" s="8" t="n">
        <v>263.5</v>
      </c>
      <c r="C20" s="8" t="n">
        <v>210.9</v>
      </c>
    </row>
    <row r="21" spans="1:3">
      <c r="A21" s="4" t="s">
        <v>854</v>
      </c>
    </row>
    <row r="22" spans="1:3">
      <c r="A22" s="3" t="s">
        <v>836</v>
      </c>
    </row>
    <row r="23" spans="1:3">
      <c r="A23" s="4" t="s">
        <v>847</v>
      </c>
      <c r="B23" s="5" t="n">
        <v>0</v>
      </c>
      <c r="C23" s="5" t="n">
        <v>0</v>
      </c>
    </row>
    <row r="24" spans="1:3">
      <c r="A24" s="4" t="s">
        <v>480</v>
      </c>
      <c r="B24" s="8" t="n">
        <v>53.6</v>
      </c>
      <c r="C24" s="8" t="n">
        <v>47.4</v>
      </c>
    </row>
    <row r="25" spans="1:3">
      <c r="A25" s="4" t="s">
        <v>495</v>
      </c>
      <c r="B25" s="5" t="n">
        <v>0</v>
      </c>
      <c r="C25" s="5" t="n">
        <v>0</v>
      </c>
    </row>
    <row r="26" spans="1:3">
      <c r="A26" s="4" t="s">
        <v>848</v>
      </c>
      <c r="B26" s="5" t="n">
        <v>0</v>
      </c>
      <c r="C26" s="5" t="n">
        <v>0</v>
      </c>
    </row>
    <row r="27" spans="1:3">
      <c r="A27" s="3" t="s">
        <v>849</v>
      </c>
    </row>
    <row r="28" spans="1:3">
      <c r="A28" s="4" t="s">
        <v>850</v>
      </c>
      <c r="B28" s="8" t="n">
        <v>0.8</v>
      </c>
      <c r="C28" s="8" t="n">
        <v>2.5</v>
      </c>
    </row>
    <row r="29" spans="1:3">
      <c r="A29" s="4" t="s">
        <v>851</v>
      </c>
      <c r="B29" s="8" t="n">
        <v>-0.1</v>
      </c>
      <c r="C29" s="8" t="n">
        <v>-0.1</v>
      </c>
    </row>
    <row r="30" spans="1:3">
      <c r="A30" s="4" t="s">
        <v>852</v>
      </c>
      <c r="B30" s="8" t="n">
        <v>54.3</v>
      </c>
      <c r="C30" s="8" t="n">
        <v>49.8</v>
      </c>
    </row>
    <row r="31" spans="1:3">
      <c r="A31" s="4" t="s">
        <v>483</v>
      </c>
    </row>
    <row r="32" spans="1:3">
      <c r="A32" s="3" t="s">
        <v>836</v>
      </c>
    </row>
    <row r="33" spans="1:3">
      <c r="A33" s="4" t="s">
        <v>847</v>
      </c>
      <c r="B33" s="5" t="n">
        <v>0</v>
      </c>
      <c r="C33" s="5" t="n">
        <v>0</v>
      </c>
    </row>
    <row r="34" spans="1:3">
      <c r="A34" s="4" t="s">
        <v>480</v>
      </c>
      <c r="B34" s="8" t="n">
        <v>3.8</v>
      </c>
      <c r="C34" s="8" t="n">
        <v>4.6</v>
      </c>
    </row>
    <row r="35" spans="1:3">
      <c r="A35" s="4" t="s">
        <v>495</v>
      </c>
      <c r="B35" s="5" t="n">
        <v>0</v>
      </c>
      <c r="C35" s="5" t="n">
        <v>0</v>
      </c>
    </row>
    <row r="36" spans="1:3">
      <c r="A36" s="4" t="s">
        <v>848</v>
      </c>
      <c r="B36" s="5" t="n">
        <v>0</v>
      </c>
      <c r="C36" s="5" t="n">
        <v>0</v>
      </c>
    </row>
    <row r="37" spans="1:3">
      <c r="A37" s="3" t="s">
        <v>849</v>
      </c>
    </row>
    <row r="38" spans="1:3">
      <c r="A38" s="4" t="s">
        <v>850</v>
      </c>
      <c r="B38" s="5" t="n">
        <v>0</v>
      </c>
      <c r="C38" s="5" t="n">
        <v>0</v>
      </c>
    </row>
    <row r="39" spans="1:3">
      <c r="A39" s="4" t="s">
        <v>851</v>
      </c>
      <c r="B39" s="5" t="n">
        <v>0</v>
      </c>
      <c r="C39" s="5" t="n">
        <v>0</v>
      </c>
    </row>
    <row r="40" spans="1:3">
      <c r="A40" s="4" t="s">
        <v>852</v>
      </c>
      <c r="B40" s="7" t="n">
        <v>3.8</v>
      </c>
      <c r="C40" s="7" t="n">
        <v>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857</v>
      </c>
      <c r="B4" s="7" t="n">
        <v>-1.4</v>
      </c>
      <c r="C4" s="7" t="n">
        <v>1.7</v>
      </c>
    </row>
    <row r="5" spans="1:3">
      <c r="A5" s="4" t="s">
        <v>33</v>
      </c>
    </row>
    <row r="6" spans="1:3">
      <c r="A6" s="3" t="s">
        <v>856</v>
      </c>
    </row>
    <row r="7" spans="1:3">
      <c r="A7" s="4" t="s">
        <v>858</v>
      </c>
      <c r="B7" s="8" t="n">
        <v>-0.3</v>
      </c>
      <c r="C7" s="5" t="n">
        <v>0</v>
      </c>
    </row>
    <row r="8" spans="1:3">
      <c r="A8" s="4" t="s">
        <v>34</v>
      </c>
    </row>
    <row r="9" spans="1:3">
      <c r="A9" s="3" t="s">
        <v>856</v>
      </c>
    </row>
    <row r="10" spans="1:3">
      <c r="A10" s="4" t="s">
        <v>858</v>
      </c>
      <c r="B10" s="7" t="n">
        <v>0.3</v>
      </c>
      <c r="C10" s="7" t="n">
        <v>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7" t="n">
        <v>5.2</v>
      </c>
      <c r="C4" s="7" t="n">
        <v>14.2</v>
      </c>
    </row>
    <row r="5" spans="1:4">
      <c r="A5" s="3" t="s">
        <v>862</v>
      </c>
    </row>
    <row r="6" spans="1:4">
      <c r="A6" s="4" t="s">
        <v>863</v>
      </c>
      <c r="B6" s="8" t="n">
        <v>28.8</v>
      </c>
      <c r="C6" s="7" t="n">
        <v>25.7</v>
      </c>
      <c r="D6" s="7" t="n">
        <v>24.7</v>
      </c>
    </row>
    <row r="7" spans="1:4">
      <c r="A7" s="4" t="s">
        <v>864</v>
      </c>
      <c r="B7" s="8" t="n">
        <v>18.7</v>
      </c>
    </row>
    <row r="8" spans="1:4">
      <c r="A8" s="4" t="s">
        <v>865</v>
      </c>
      <c r="B8" s="8" t="n">
        <v>16.7</v>
      </c>
    </row>
    <row r="9" spans="1:4">
      <c r="A9" s="4" t="s">
        <v>866</v>
      </c>
      <c r="B9" s="5" t="n">
        <v>13</v>
      </c>
    </row>
    <row r="10" spans="1:4">
      <c r="A10" s="4" t="s">
        <v>867</v>
      </c>
      <c r="B10" s="8" t="n">
        <v>9.300000000000001</v>
      </c>
    </row>
    <row r="11" spans="1:4">
      <c r="A11" s="4" t="s">
        <v>868</v>
      </c>
      <c r="B11" s="5" t="n">
        <v>7</v>
      </c>
    </row>
    <row r="12" spans="1:4">
      <c r="A12" s="4" t="s">
        <v>869</v>
      </c>
      <c r="B12" s="7" t="n">
        <v>23.1</v>
      </c>
    </row>
    <row r="13" spans="1:4">
      <c r="A13" s="4" t="s">
        <v>408</v>
      </c>
    </row>
    <row r="14" spans="1:4">
      <c r="A14" s="3" t="s">
        <v>862</v>
      </c>
    </row>
    <row r="15" spans="1:4">
      <c r="A15" s="4" t="s">
        <v>870</v>
      </c>
      <c r="B15" s="4" t="s">
        <v>8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1</v>
      </c>
      <c r="B1" s="2" t="s">
        <v>1</v>
      </c>
    </row>
    <row r="2" spans="1:4">
      <c r="B2" s="2" t="s">
        <v>2</v>
      </c>
      <c r="C2" s="2" t="s">
        <v>30</v>
      </c>
      <c r="D2" s="2" t="s">
        <v>31</v>
      </c>
    </row>
    <row r="3" spans="1:4">
      <c r="A3" s="3" t="s">
        <v>172</v>
      </c>
    </row>
    <row r="4" spans="1:4">
      <c r="A4" s="4" t="s">
        <v>173</v>
      </c>
      <c r="B4" s="9" t="n">
        <v>2.59</v>
      </c>
      <c r="C4" s="9" t="n">
        <v>2.31</v>
      </c>
      <c r="D4" s="9" t="n">
        <v>2.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2</v>
      </c>
      <c r="B1" s="2" t="s">
        <v>1</v>
      </c>
    </row>
    <row r="2" spans="1:4">
      <c r="B2" s="2" t="s">
        <v>2</v>
      </c>
      <c r="C2" s="2" t="s">
        <v>30</v>
      </c>
      <c r="D2" s="2" t="s">
        <v>31</v>
      </c>
    </row>
    <row r="3" spans="1:4">
      <c r="A3" s="3" t="s">
        <v>873</v>
      </c>
    </row>
    <row r="4" spans="1:4">
      <c r="A4" s="4" t="s">
        <v>874</v>
      </c>
      <c r="B4" s="5" t="n">
        <v>57836533</v>
      </c>
    </row>
    <row r="5" spans="1:4">
      <c r="A5" s="4" t="s">
        <v>875</v>
      </c>
      <c r="B5" s="5" t="n">
        <v>55532307</v>
      </c>
      <c r="C5" s="5" t="n">
        <v>57836533</v>
      </c>
    </row>
    <row r="6" spans="1:4">
      <c r="A6" s="4" t="s">
        <v>876</v>
      </c>
    </row>
    <row r="7" spans="1:4">
      <c r="A7" s="3" t="s">
        <v>873</v>
      </c>
    </row>
    <row r="8" spans="1:4">
      <c r="A8" s="4" t="s">
        <v>874</v>
      </c>
      <c r="B8" s="4" t="s">
        <v>92</v>
      </c>
      <c r="C8" s="5" t="n">
        <v>7167000</v>
      </c>
      <c r="D8" s="5" t="n">
        <v>7167000</v>
      </c>
    </row>
    <row r="9" spans="1:4">
      <c r="A9" s="4" t="s">
        <v>877</v>
      </c>
      <c r="B9" s="5" t="n">
        <v>0</v>
      </c>
      <c r="C9" s="5" t="n">
        <v>0</v>
      </c>
      <c r="D9" s="5" t="n">
        <v>0</v>
      </c>
    </row>
    <row r="10" spans="1:4">
      <c r="A10" s="4" t="s">
        <v>878</v>
      </c>
      <c r="B10" s="5" t="n">
        <v>0</v>
      </c>
      <c r="C10" s="5" t="n">
        <v>0</v>
      </c>
      <c r="D10" s="5" t="n">
        <v>0</v>
      </c>
    </row>
    <row r="11" spans="1:4">
      <c r="A11" s="4" t="s">
        <v>879</v>
      </c>
      <c r="B11" s="5" t="n">
        <v>0</v>
      </c>
      <c r="C11" s="5" t="n">
        <v>0</v>
      </c>
      <c r="D11" s="5" t="n">
        <v>0</v>
      </c>
    </row>
    <row r="12" spans="1:4">
      <c r="A12" s="4" t="s">
        <v>880</v>
      </c>
      <c r="B12" s="5" t="n">
        <v>0</v>
      </c>
      <c r="C12" s="5" t="n">
        <v>0</v>
      </c>
      <c r="D12" s="5" t="n">
        <v>0</v>
      </c>
    </row>
    <row r="13" spans="1:4">
      <c r="A13" s="4" t="s">
        <v>881</v>
      </c>
      <c r="C13" s="5" t="n">
        <v>-7167000</v>
      </c>
    </row>
    <row r="14" spans="1:4">
      <c r="A14" s="4" t="s">
        <v>875</v>
      </c>
      <c r="B14" s="4" t="s">
        <v>92</v>
      </c>
      <c r="C14" s="4" t="s">
        <v>92</v>
      </c>
      <c r="D14" s="5" t="n">
        <v>7167000</v>
      </c>
    </row>
    <row r="15" spans="1:4">
      <c r="A15" s="4" t="s">
        <v>882</v>
      </c>
    </row>
    <row r="16" spans="1:4">
      <c r="A16" s="3" t="s">
        <v>873</v>
      </c>
    </row>
    <row r="17" spans="1:4">
      <c r="A17" s="4" t="s">
        <v>874</v>
      </c>
      <c r="B17" s="5" t="n">
        <v>0</v>
      </c>
      <c r="C17" s="5" t="n">
        <v>51329000</v>
      </c>
      <c r="D17" s="5" t="n">
        <v>52005000</v>
      </c>
    </row>
    <row r="18" spans="1:4">
      <c r="A18" s="4" t="s">
        <v>877</v>
      </c>
      <c r="B18" s="5" t="n">
        <v>0</v>
      </c>
      <c r="C18" s="5" t="n">
        <v>29000</v>
      </c>
      <c r="D18" s="5" t="n">
        <v>155000</v>
      </c>
    </row>
    <row r="19" spans="1:4">
      <c r="A19" s="4" t="s">
        <v>878</v>
      </c>
      <c r="B19" s="5" t="n">
        <v>0</v>
      </c>
      <c r="C19" s="5" t="n">
        <v>17000</v>
      </c>
      <c r="D19" s="5" t="n">
        <v>13000</v>
      </c>
    </row>
    <row r="20" spans="1:4">
      <c r="A20" s="4" t="s">
        <v>879</v>
      </c>
      <c r="B20" s="5" t="n">
        <v>0</v>
      </c>
      <c r="C20" s="5" t="n">
        <v>122000</v>
      </c>
      <c r="D20" s="5" t="n">
        <v>136000</v>
      </c>
    </row>
    <row r="21" spans="1:4">
      <c r="A21" s="4" t="s">
        <v>880</v>
      </c>
      <c r="B21" s="5" t="n">
        <v>0</v>
      </c>
      <c r="C21" s="5" t="n">
        <v>-708000</v>
      </c>
      <c r="D21" s="5" t="n">
        <v>-980000</v>
      </c>
    </row>
    <row r="22" spans="1:4">
      <c r="A22" s="4" t="s">
        <v>881</v>
      </c>
      <c r="C22" s="5" t="n">
        <v>-50789000</v>
      </c>
    </row>
    <row r="23" spans="1:4">
      <c r="A23" s="4" t="s">
        <v>875</v>
      </c>
      <c r="B23" s="5" t="n">
        <v>0</v>
      </c>
      <c r="C23" s="5" t="n">
        <v>0</v>
      </c>
      <c r="D23" s="5" t="n">
        <v>51329000</v>
      </c>
    </row>
    <row r="24" spans="1:4">
      <c r="A24" s="4" t="s">
        <v>151</v>
      </c>
    </row>
    <row r="25" spans="1:4">
      <c r="A25" s="3" t="s">
        <v>873</v>
      </c>
    </row>
    <row r="26" spans="1:4">
      <c r="A26" s="4" t="s">
        <v>874</v>
      </c>
      <c r="B26" s="5" t="n">
        <v>57837000</v>
      </c>
      <c r="C26" s="5" t="n">
        <v>0</v>
      </c>
      <c r="D26" s="5" t="n">
        <v>0</v>
      </c>
    </row>
    <row r="27" spans="1:4">
      <c r="A27" s="4" t="s">
        <v>877</v>
      </c>
      <c r="B27" s="5" t="n">
        <v>78000</v>
      </c>
      <c r="C27" s="5" t="n">
        <v>0</v>
      </c>
      <c r="D27" s="5" t="n">
        <v>0</v>
      </c>
    </row>
    <row r="28" spans="1:4">
      <c r="A28" s="4" t="s">
        <v>878</v>
      </c>
      <c r="B28" s="5" t="n">
        <v>6000</v>
      </c>
      <c r="C28" s="5" t="n">
        <v>0</v>
      </c>
      <c r="D28" s="5" t="n">
        <v>0</v>
      </c>
    </row>
    <row r="29" spans="1:4">
      <c r="A29" s="4" t="s">
        <v>879</v>
      </c>
      <c r="B29" s="5" t="n">
        <v>98000</v>
      </c>
      <c r="C29" s="5" t="n">
        <v>0</v>
      </c>
      <c r="D29" s="5" t="n">
        <v>0</v>
      </c>
    </row>
    <row r="30" spans="1:4">
      <c r="A30" s="4" t="s">
        <v>880</v>
      </c>
      <c r="B30" s="5" t="n">
        <v>-2487000</v>
      </c>
      <c r="C30" s="5" t="n">
        <v>-119000</v>
      </c>
      <c r="D30" s="5" t="n">
        <v>0</v>
      </c>
    </row>
    <row r="31" spans="1:4">
      <c r="A31" s="4" t="s">
        <v>881</v>
      </c>
      <c r="C31" s="5" t="n">
        <v>57956000</v>
      </c>
    </row>
    <row r="32" spans="1:4">
      <c r="A32" s="4" t="s">
        <v>875</v>
      </c>
      <c r="B32" s="5" t="n">
        <v>55532000</v>
      </c>
      <c r="C32" s="5" t="n">
        <v>57837000</v>
      </c>
      <c r="D32"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83</v>
      </c>
      <c r="B1" s="2" t="s">
        <v>884</v>
      </c>
    </row>
    <row r="2" spans="1:2">
      <c r="A2" s="3" t="s">
        <v>885</v>
      </c>
    </row>
    <row r="3" spans="1:2">
      <c r="A3" s="4" t="s">
        <v>886</v>
      </c>
      <c r="B3" s="5" t="n">
        <v>3194</v>
      </c>
    </row>
    <row r="4" spans="1:2">
      <c r="A4" s="4" t="s">
        <v>887</v>
      </c>
      <c r="B4" s="5" t="n">
        <v>165</v>
      </c>
    </row>
    <row r="5" spans="1:2">
      <c r="A5" s="4" t="s">
        <v>533</v>
      </c>
      <c r="B5" s="5" t="n">
        <v>33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1"/>
    <col customWidth="1" max="3" min="3" width="43"/>
    <col customWidth="1" max="4" min="4" width="30"/>
    <col customWidth="1" max="5" min="5" width="30"/>
    <col customWidth="1" max="6" min="6" width="20"/>
    <col customWidth="1" max="7" min="7" width="20"/>
  </cols>
  <sheetData>
    <row r="1" spans="1:7">
      <c r="A1" s="1" t="s">
        <v>888</v>
      </c>
      <c r="B1" s="2" t="s">
        <v>889</v>
      </c>
      <c r="C1" s="2" t="s">
        <v>890</v>
      </c>
      <c r="D1" s="2" t="s">
        <v>891</v>
      </c>
      <c r="E1" s="2" t="s">
        <v>892</v>
      </c>
      <c r="F1" s="2" t="s">
        <v>893</v>
      </c>
      <c r="G1" s="2" t="s">
        <v>894</v>
      </c>
    </row>
    <row r="2" spans="1:7">
      <c r="A2" s="3" t="s">
        <v>885</v>
      </c>
    </row>
    <row r="3" spans="1:7">
      <c r="A3" s="4" t="s">
        <v>106</v>
      </c>
      <c r="D3" s="5" t="n">
        <v>55532307</v>
      </c>
      <c r="E3" s="5" t="n">
        <v>57836533</v>
      </c>
    </row>
    <row r="4" spans="1:7">
      <c r="A4" s="4" t="s">
        <v>895</v>
      </c>
      <c r="D4" s="9" t="n">
        <v>0.01</v>
      </c>
      <c r="E4" s="9" t="n">
        <v>0.01</v>
      </c>
    </row>
    <row r="5" spans="1:7">
      <c r="A5" s="4" t="s">
        <v>896</v>
      </c>
      <c r="C5" s="4" t="s">
        <v>897</v>
      </c>
    </row>
    <row r="6" spans="1:7">
      <c r="A6" s="4" t="s">
        <v>876</v>
      </c>
    </row>
    <row r="7" spans="1:7">
      <c r="A7" s="3" t="s">
        <v>885</v>
      </c>
    </row>
    <row r="8" spans="1:7">
      <c r="A8" s="4" t="s">
        <v>106</v>
      </c>
      <c r="D8" s="4" t="s">
        <v>92</v>
      </c>
      <c r="E8" s="4" t="s">
        <v>92</v>
      </c>
      <c r="F8" s="5" t="n">
        <v>7167000</v>
      </c>
      <c r="G8" s="5" t="n">
        <v>7167000</v>
      </c>
    </row>
    <row r="9" spans="1:7">
      <c r="A9" s="4" t="s">
        <v>898</v>
      </c>
      <c r="B9" s="6" t="n">
        <v>28</v>
      </c>
    </row>
    <row r="10" spans="1:7">
      <c r="A10" s="4" t="s">
        <v>899</v>
      </c>
      <c r="C10" s="5" t="n">
        <v>20</v>
      </c>
    </row>
    <row r="11" spans="1:7">
      <c r="A11" s="4" t="s">
        <v>882</v>
      </c>
    </row>
    <row r="12" spans="1:7">
      <c r="A12" s="3" t="s">
        <v>885</v>
      </c>
    </row>
    <row r="13" spans="1:7">
      <c r="A13" s="4" t="s">
        <v>106</v>
      </c>
      <c r="D13" s="5" t="n">
        <v>0</v>
      </c>
      <c r="E13" s="5" t="n">
        <v>0</v>
      </c>
      <c r="F13" s="5" t="n">
        <v>51329000</v>
      </c>
      <c r="G13" s="5" t="n">
        <v>52005000</v>
      </c>
    </row>
    <row r="14" spans="1:7">
      <c r="A14" s="4" t="s">
        <v>895</v>
      </c>
      <c r="B14" s="9" t="n">
        <v>0.01</v>
      </c>
    </row>
    <row r="15" spans="1:7">
      <c r="A15" s="4" t="s">
        <v>899</v>
      </c>
      <c r="C15" s="5" t="n">
        <v>1</v>
      </c>
    </row>
    <row r="16" spans="1:7">
      <c r="A16" s="4" t="s">
        <v>151</v>
      </c>
    </row>
    <row r="17" spans="1:7">
      <c r="A17" s="3" t="s">
        <v>885</v>
      </c>
    </row>
    <row r="18" spans="1:7">
      <c r="A18" s="4" t="s">
        <v>106</v>
      </c>
      <c r="D18" s="5" t="n">
        <v>55532000</v>
      </c>
      <c r="E18" s="5" t="n">
        <v>57837000</v>
      </c>
      <c r="F18" s="5" t="n">
        <v>0</v>
      </c>
      <c r="G18" s="5" t="n">
        <v>0</v>
      </c>
    </row>
    <row r="19" spans="1:7">
      <c r="A19" s="4" t="s">
        <v>900</v>
      </c>
      <c r="B19" s="5" t="n">
        <v>1</v>
      </c>
    </row>
    <row r="20" spans="1:7">
      <c r="A20" s="4" t="s">
        <v>899</v>
      </c>
      <c r="B20" s="5" t="n">
        <v>1</v>
      </c>
    </row>
    <row r="21" spans="1:7">
      <c r="A21" s="4" t="s">
        <v>901</v>
      </c>
    </row>
    <row r="22" spans="1:7">
      <c r="A22" s="3" t="s">
        <v>885</v>
      </c>
    </row>
    <row r="23" spans="1:7">
      <c r="A23" s="4" t="s">
        <v>106</v>
      </c>
      <c r="C23" s="5" t="n">
        <v>3488460</v>
      </c>
    </row>
    <row r="24" spans="1:7">
      <c r="A24" s="4" t="s">
        <v>895</v>
      </c>
      <c r="C24" s="9" t="n">
        <v>0.01</v>
      </c>
    </row>
    <row r="25" spans="1:7">
      <c r="A25" s="4" t="s">
        <v>902</v>
      </c>
      <c r="C25" s="4" t="s">
        <v>9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4</v>
      </c>
      <c r="B1" s="2" t="s">
        <v>905</v>
      </c>
      <c r="C1" s="2" t="s">
        <v>1</v>
      </c>
    </row>
    <row r="2" spans="1:5">
      <c r="B2" s="2" t="s">
        <v>906</v>
      </c>
      <c r="C2" s="2" t="s">
        <v>2</v>
      </c>
      <c r="D2" s="2" t="s">
        <v>30</v>
      </c>
      <c r="E2" s="2" t="s">
        <v>31</v>
      </c>
    </row>
    <row r="3" spans="1:5">
      <c r="A3" s="3" t="s">
        <v>907</v>
      </c>
    </row>
    <row r="4" spans="1:5">
      <c r="A4" s="4" t="s">
        <v>908</v>
      </c>
      <c r="D4" s="5" t="n">
        <v>2800000</v>
      </c>
    </row>
    <row r="5" spans="1:5">
      <c r="A5" s="4" t="s">
        <v>909</v>
      </c>
      <c r="C5" s="5" t="n">
        <v>9700000</v>
      </c>
    </row>
    <row r="6" spans="1:5">
      <c r="A6" s="4" t="s">
        <v>910</v>
      </c>
      <c r="C6" s="7" t="n">
        <v>22.3</v>
      </c>
      <c r="D6" s="6" t="n">
        <v>17</v>
      </c>
      <c r="E6" s="7" t="n">
        <v>16.4</v>
      </c>
    </row>
    <row r="7" spans="1:5">
      <c r="A7" s="4" t="s">
        <v>911</v>
      </c>
      <c r="C7" s="8" t="n">
        <v>8.199999999999999</v>
      </c>
      <c r="D7" s="8" t="n">
        <v>6.2</v>
      </c>
      <c r="E7" s="8" t="n">
        <v>7.8</v>
      </c>
    </row>
    <row r="8" spans="1:5">
      <c r="A8" s="4" t="s">
        <v>912</v>
      </c>
      <c r="C8" s="8" t="n">
        <v>3.7</v>
      </c>
      <c r="D8" s="8" t="n">
        <v>0.9</v>
      </c>
      <c r="E8" s="8" t="n">
        <v>9.199999999999999</v>
      </c>
    </row>
    <row r="9" spans="1:5">
      <c r="A9" s="4" t="s">
        <v>913</v>
      </c>
      <c r="C9" s="8" t="n">
        <v>29.3</v>
      </c>
    </row>
    <row r="10" spans="1:5">
      <c r="A10" s="4" t="s">
        <v>914</v>
      </c>
      <c r="C10" s="7" t="n">
        <v>0.2</v>
      </c>
      <c r="D10" s="7" t="n">
        <v>0.2</v>
      </c>
      <c r="E10" s="7" t="n">
        <v>0.2</v>
      </c>
    </row>
    <row r="11" spans="1:5">
      <c r="A11" s="4" t="s">
        <v>915</v>
      </c>
      <c r="C11" s="5" t="n">
        <v>9128</v>
      </c>
      <c r="D11" s="5" t="n">
        <v>8008</v>
      </c>
      <c r="E11" s="5" t="n">
        <v>10329</v>
      </c>
    </row>
    <row r="12" spans="1:5">
      <c r="A12" s="4" t="s">
        <v>916</v>
      </c>
      <c r="C12" s="9" t="n">
        <v>105.48</v>
      </c>
      <c r="D12" s="9" t="n">
        <v>97.48</v>
      </c>
      <c r="E12" s="9" t="n">
        <v>106.44</v>
      </c>
    </row>
    <row r="13" spans="1:5">
      <c r="A13" s="4" t="s">
        <v>917</v>
      </c>
    </row>
    <row r="14" spans="1:5">
      <c r="A14" s="3" t="s">
        <v>907</v>
      </c>
    </row>
    <row r="15" spans="1:5">
      <c r="A15" s="4" t="s">
        <v>918</v>
      </c>
      <c r="C15" s="4" t="s">
        <v>525</v>
      </c>
    </row>
    <row r="16" spans="1:5">
      <c r="A16" s="4" t="s">
        <v>919</v>
      </c>
      <c r="C16" s="4" t="s">
        <v>920</v>
      </c>
      <c r="D16" s="4" t="s">
        <v>920</v>
      </c>
      <c r="E16" s="4" t="s">
        <v>920</v>
      </c>
    </row>
    <row r="17" spans="1:5">
      <c r="A17" s="4" t="s">
        <v>921</v>
      </c>
      <c r="C17" s="5" t="n">
        <v>57000</v>
      </c>
    </row>
    <row r="18" spans="1:5">
      <c r="A18" s="4" t="s">
        <v>922</v>
      </c>
      <c r="C18" s="7" t="n">
        <v>6.4</v>
      </c>
      <c r="D18" s="7" t="n">
        <v>7.7</v>
      </c>
      <c r="E18" s="6" t="n">
        <v>7</v>
      </c>
    </row>
    <row r="19" spans="1:5">
      <c r="A19" s="4" t="s">
        <v>916</v>
      </c>
      <c r="C19" s="9" t="n">
        <v>109.95</v>
      </c>
      <c r="D19" s="9" t="n">
        <v>96.26000000000001</v>
      </c>
      <c r="E19" s="9" t="n">
        <v>105.35</v>
      </c>
    </row>
    <row r="20" spans="1:5">
      <c r="A20" s="4" t="s">
        <v>923</v>
      </c>
      <c r="C20" s="5" t="n">
        <v>87000</v>
      </c>
    </row>
    <row r="21" spans="1:5">
      <c r="A21" s="4" t="s">
        <v>924</v>
      </c>
    </row>
    <row r="22" spans="1:5">
      <c r="A22" s="3" t="s">
        <v>907</v>
      </c>
    </row>
    <row r="23" spans="1:5">
      <c r="A23" s="4" t="s">
        <v>921</v>
      </c>
      <c r="B23" s="5" t="n">
        <v>8457</v>
      </c>
    </row>
    <row r="24" spans="1:5">
      <c r="A24" s="4" t="s">
        <v>922</v>
      </c>
      <c r="B24" s="7" t="n">
        <v>0.9</v>
      </c>
    </row>
    <row r="25" spans="1:5">
      <c r="A25" s="4" t="s">
        <v>925</v>
      </c>
    </row>
    <row r="26" spans="1:5">
      <c r="A26" s="3" t="s">
        <v>907</v>
      </c>
    </row>
    <row r="27" spans="1:5">
      <c r="A27" s="4" t="s">
        <v>916</v>
      </c>
      <c r="C27" s="9" t="n">
        <v>113.48</v>
      </c>
    </row>
    <row r="28" spans="1:5">
      <c r="A28" s="4" t="s">
        <v>926</v>
      </c>
      <c r="C28" s="4" t="s">
        <v>525</v>
      </c>
    </row>
    <row r="29" spans="1:5">
      <c r="A29" s="4" t="s">
        <v>927</v>
      </c>
      <c r="C29" s="4" t="s">
        <v>928</v>
      </c>
    </row>
    <row r="30" spans="1:5">
      <c r="A30" s="4" t="s">
        <v>929</v>
      </c>
      <c r="C30" s="7" t="n">
        <v>13.8</v>
      </c>
      <c r="D30" s="7" t="n">
        <v>4.8</v>
      </c>
      <c r="E30" s="7" t="n">
        <v>19.4</v>
      </c>
    </row>
    <row r="31" spans="1:5">
      <c r="A31" s="4" t="s">
        <v>923</v>
      </c>
      <c r="C31" s="5" t="n">
        <v>382000</v>
      </c>
    </row>
    <row r="32" spans="1:5">
      <c r="A32" s="4" t="s">
        <v>930</v>
      </c>
    </row>
    <row r="33" spans="1:5">
      <c r="A33" s="3" t="s">
        <v>907</v>
      </c>
    </row>
    <row r="34" spans="1:5">
      <c r="A34" s="4" t="s">
        <v>918</v>
      </c>
      <c r="C34" s="4" t="s">
        <v>525</v>
      </c>
    </row>
    <row r="35" spans="1:5">
      <c r="A35" s="4" t="s">
        <v>916</v>
      </c>
      <c r="C35" s="9" t="n">
        <v>126.65</v>
      </c>
      <c r="D35" s="9" t="n">
        <v>105.77</v>
      </c>
      <c r="E35" s="9" t="n">
        <v>117.55</v>
      </c>
    </row>
    <row r="36" spans="1:5">
      <c r="A36" s="4" t="s">
        <v>923</v>
      </c>
      <c r="C36" s="5" t="n">
        <v>29012</v>
      </c>
      <c r="D36" s="5" t="n">
        <v>32687</v>
      </c>
      <c r="E36" s="5" t="n">
        <v>28871</v>
      </c>
    </row>
    <row r="37" spans="1:5">
      <c r="A37" s="4" t="s">
        <v>931</v>
      </c>
    </row>
    <row r="38" spans="1:5">
      <c r="A38" s="3" t="s">
        <v>907</v>
      </c>
    </row>
    <row r="39" spans="1:5">
      <c r="A39" s="4" t="s">
        <v>932</v>
      </c>
      <c r="C39" s="4" t="s">
        <v>933</v>
      </c>
    </row>
    <row r="40" spans="1:5">
      <c r="A40" s="4" t="s">
        <v>934</v>
      </c>
    </row>
    <row r="41" spans="1:5">
      <c r="A41" s="3" t="s">
        <v>907</v>
      </c>
    </row>
    <row r="42" spans="1:5">
      <c r="A42" s="4" t="s">
        <v>932</v>
      </c>
      <c r="C42" s="4" t="s">
        <v>935</v>
      </c>
    </row>
    <row r="43" spans="1:5">
      <c r="A43" s="4" t="s">
        <v>936</v>
      </c>
    </row>
    <row r="44" spans="1:5">
      <c r="A44" s="3" t="s">
        <v>907</v>
      </c>
    </row>
    <row r="45" spans="1:5">
      <c r="A45" s="4" t="s">
        <v>921</v>
      </c>
      <c r="B45" s="5" t="n">
        <v>17260</v>
      </c>
    </row>
    <row r="46" spans="1:5">
      <c r="A46" s="4" t="s">
        <v>922</v>
      </c>
      <c r="B46" s="7" t="n">
        <v>2.2</v>
      </c>
    </row>
    <row r="47" spans="1:5">
      <c r="A47" s="4" t="s">
        <v>937</v>
      </c>
      <c r="B47" s="4" t="s">
        <v>666</v>
      </c>
    </row>
    <row r="48" spans="1:5">
      <c r="A48" s="4" t="s">
        <v>938</v>
      </c>
    </row>
    <row r="49" spans="1:5">
      <c r="A49" s="3" t="s">
        <v>907</v>
      </c>
    </row>
    <row r="50" spans="1:5">
      <c r="A50" s="4" t="s">
        <v>918</v>
      </c>
      <c r="C50" s="4" t="s">
        <v>525</v>
      </c>
    </row>
    <row r="51" spans="1:5">
      <c r="A51" s="4" t="s">
        <v>923</v>
      </c>
      <c r="C51" s="5" t="n">
        <v>29012</v>
      </c>
      <c r="D51" s="5" t="n">
        <v>32687</v>
      </c>
      <c r="E51" s="5" t="n">
        <v>28871</v>
      </c>
    </row>
    <row r="52" spans="1:5">
      <c r="A52" s="4" t="s">
        <v>939</v>
      </c>
      <c r="C52" s="4" t="s">
        <v>659</v>
      </c>
    </row>
    <row r="53" spans="1:5">
      <c r="A53" s="4" t="s">
        <v>940</v>
      </c>
    </row>
    <row r="54" spans="1:5">
      <c r="A54" s="3" t="s">
        <v>907</v>
      </c>
    </row>
    <row r="55" spans="1:5">
      <c r="A55" s="4" t="s">
        <v>941</v>
      </c>
      <c r="C55" s="4" t="s">
        <v>933</v>
      </c>
    </row>
    <row r="56" spans="1:5">
      <c r="A56" s="4" t="s">
        <v>942</v>
      </c>
    </row>
    <row r="57" spans="1:5">
      <c r="A57" s="3" t="s">
        <v>907</v>
      </c>
    </row>
    <row r="58" spans="1:5">
      <c r="A58" s="4" t="s">
        <v>941</v>
      </c>
      <c r="C58" s="4" t="s">
        <v>943</v>
      </c>
    </row>
    <row r="59" spans="1:5">
      <c r="A59" s="4" t="s">
        <v>944</v>
      </c>
    </row>
    <row r="60" spans="1:5">
      <c r="A60" s="3" t="s">
        <v>907</v>
      </c>
    </row>
    <row r="61" spans="1:5">
      <c r="A61" s="4" t="s">
        <v>910</v>
      </c>
      <c r="C61" s="7" t="n">
        <v>21.6</v>
      </c>
      <c r="D61" s="7" t="n">
        <v>16.2</v>
      </c>
      <c r="E61" s="7" t="n">
        <v>15.7</v>
      </c>
    </row>
    <row r="62" spans="1:5">
      <c r="A62" s="4" t="s">
        <v>34</v>
      </c>
    </row>
    <row r="63" spans="1:5">
      <c r="A63" s="3" t="s">
        <v>907</v>
      </c>
    </row>
    <row r="64" spans="1:5">
      <c r="A64" s="4" t="s">
        <v>910</v>
      </c>
      <c r="C64" s="7" t="n">
        <v>0.7</v>
      </c>
      <c r="D64" s="7" t="n">
        <v>0.8</v>
      </c>
      <c r="E64" s="7" t="n">
        <v>0.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220</v>
      </c>
    </row>
    <row r="4" spans="1:4">
      <c r="A4" s="4" t="s">
        <v>946</v>
      </c>
      <c r="B4" s="9" t="n">
        <v>113.69</v>
      </c>
      <c r="C4" s="9" t="n">
        <v>97.48</v>
      </c>
      <c r="D4" s="9" t="n">
        <v>106.44</v>
      </c>
    </row>
    <row r="5" spans="1:4">
      <c r="A5" s="4" t="s">
        <v>947</v>
      </c>
      <c r="B5" s="4" t="s">
        <v>948</v>
      </c>
      <c r="C5" s="4" t="s">
        <v>949</v>
      </c>
      <c r="D5" s="4" t="s">
        <v>950</v>
      </c>
    </row>
    <row r="6" spans="1:4">
      <c r="A6" s="4" t="s">
        <v>951</v>
      </c>
      <c r="B6" s="4" t="s">
        <v>952</v>
      </c>
      <c r="C6" s="4" t="s">
        <v>953</v>
      </c>
      <c r="D6" s="4" t="s">
        <v>405</v>
      </c>
    </row>
    <row r="7" spans="1:4">
      <c r="A7" s="4" t="s">
        <v>954</v>
      </c>
      <c r="B7" s="4" t="s">
        <v>525</v>
      </c>
      <c r="C7" s="4" t="s">
        <v>525</v>
      </c>
      <c r="D7" s="4" t="s">
        <v>525</v>
      </c>
    </row>
    <row r="8" spans="1:4">
      <c r="A8" s="4" t="s">
        <v>955</v>
      </c>
      <c r="B8" s="9" t="n">
        <v>104.93</v>
      </c>
      <c r="C8" s="9" t="n">
        <v>87.61</v>
      </c>
      <c r="D8" s="9" t="n">
        <v>95.95999999999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957</v>
      </c>
    </row>
    <row r="4" spans="1:4">
      <c r="A4" s="4" t="s">
        <v>958</v>
      </c>
      <c r="B4" s="9" t="n">
        <v>87.61</v>
      </c>
      <c r="C4" s="9" t="n">
        <v>95.95999999999999</v>
      </c>
    </row>
    <row r="5" spans="1:4">
      <c r="A5" s="4" t="s">
        <v>916</v>
      </c>
      <c r="B5" s="10" t="n">
        <v>105.48</v>
      </c>
      <c r="C5" s="10" t="n">
        <v>97.48</v>
      </c>
      <c r="D5" s="9" t="n">
        <v>106.44</v>
      </c>
    </row>
    <row r="6" spans="1:4">
      <c r="A6" s="4" t="s">
        <v>959</v>
      </c>
      <c r="B6" s="9" t="n">
        <v>104.93</v>
      </c>
      <c r="C6" s="9" t="n">
        <v>87.61</v>
      </c>
      <c r="D6" s="10" t="n">
        <v>95.95999999999999</v>
      </c>
    </row>
    <row r="7" spans="1:4">
      <c r="A7" s="4" t="s">
        <v>917</v>
      </c>
    </row>
    <row r="8" spans="1:4">
      <c r="A8" s="3" t="s">
        <v>960</v>
      </c>
    </row>
    <row r="9" spans="1:4">
      <c r="A9" s="4" t="s">
        <v>961</v>
      </c>
      <c r="B9" s="5" t="n">
        <v>199</v>
      </c>
    </row>
    <row r="10" spans="1:4">
      <c r="A10" s="4" t="s">
        <v>923</v>
      </c>
      <c r="B10" s="5" t="n">
        <v>87</v>
      </c>
    </row>
    <row r="11" spans="1:4">
      <c r="A11" s="4" t="s">
        <v>921</v>
      </c>
      <c r="B11" s="5" t="n">
        <v>-57</v>
      </c>
    </row>
    <row r="12" spans="1:4">
      <c r="A12" s="4" t="s">
        <v>962</v>
      </c>
      <c r="B12" s="5" t="n">
        <v>-5</v>
      </c>
    </row>
    <row r="13" spans="1:4">
      <c r="A13" s="4" t="s">
        <v>963</v>
      </c>
      <c r="B13" s="5" t="n">
        <v>224</v>
      </c>
      <c r="C13" s="5" t="n">
        <v>199</v>
      </c>
    </row>
    <row r="14" spans="1:4">
      <c r="A14" s="3" t="s">
        <v>957</v>
      </c>
    </row>
    <row r="15" spans="1:4">
      <c r="A15" s="4" t="s">
        <v>958</v>
      </c>
      <c r="B15" s="9" t="n">
        <v>102.22</v>
      </c>
    </row>
    <row r="16" spans="1:4">
      <c r="A16" s="4" t="s">
        <v>916</v>
      </c>
      <c r="B16" s="10" t="n">
        <v>109.95</v>
      </c>
      <c r="C16" s="9" t="n">
        <v>96.26000000000001</v>
      </c>
      <c r="D16" s="9" t="n">
        <v>105.35</v>
      </c>
    </row>
    <row r="17" spans="1:4">
      <c r="A17" s="4" t="s">
        <v>964</v>
      </c>
      <c r="B17" s="10" t="n">
        <v>104.2</v>
      </c>
    </row>
    <row r="18" spans="1:4">
      <c r="A18" s="4" t="s">
        <v>965</v>
      </c>
      <c r="B18" s="10" t="n">
        <v>101.99</v>
      </c>
    </row>
    <row r="19" spans="1:4">
      <c r="A19" s="4" t="s">
        <v>959</v>
      </c>
      <c r="B19" s="9" t="n">
        <v>102.37</v>
      </c>
      <c r="C19" s="9" t="n">
        <v>102.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6</v>
      </c>
      <c r="B1" s="2" t="s">
        <v>1</v>
      </c>
    </row>
    <row r="2" spans="1:4">
      <c r="B2" s="2" t="s">
        <v>2</v>
      </c>
      <c r="C2" s="2" t="s">
        <v>30</v>
      </c>
      <c r="D2" s="2" t="s">
        <v>31</v>
      </c>
    </row>
    <row r="3" spans="1:4">
      <c r="A3" s="3" t="s">
        <v>957</v>
      </c>
    </row>
    <row r="4" spans="1:4">
      <c r="A4" s="4" t="s">
        <v>958</v>
      </c>
      <c r="B4" s="9" t="n">
        <v>87.61</v>
      </c>
      <c r="C4" s="9" t="n">
        <v>95.95999999999999</v>
      </c>
    </row>
    <row r="5" spans="1:4">
      <c r="A5" s="4" t="s">
        <v>916</v>
      </c>
      <c r="B5" s="10" t="n">
        <v>105.48</v>
      </c>
      <c r="C5" s="10" t="n">
        <v>97.48</v>
      </c>
      <c r="D5" s="9" t="n">
        <v>106.44</v>
      </c>
    </row>
    <row r="6" spans="1:4">
      <c r="A6" s="4" t="s">
        <v>959</v>
      </c>
      <c r="B6" s="9" t="n">
        <v>104.93</v>
      </c>
      <c r="C6" s="9" t="n">
        <v>87.61</v>
      </c>
      <c r="D6" s="9" t="n">
        <v>95.95999999999999</v>
      </c>
    </row>
    <row r="7" spans="1:4">
      <c r="A7" s="4" t="s">
        <v>925</v>
      </c>
    </row>
    <row r="8" spans="1:4">
      <c r="A8" s="3" t="s">
        <v>967</v>
      </c>
    </row>
    <row r="9" spans="1:4">
      <c r="A9" s="4" t="s">
        <v>961</v>
      </c>
      <c r="B9" s="5" t="n">
        <v>1704</v>
      </c>
    </row>
    <row r="10" spans="1:4">
      <c r="A10" s="4" t="s">
        <v>923</v>
      </c>
      <c r="B10" s="5" t="n">
        <v>382</v>
      </c>
    </row>
    <row r="11" spans="1:4">
      <c r="A11" s="4" t="s">
        <v>968</v>
      </c>
      <c r="B11" s="5" t="n">
        <v>-270</v>
      </c>
    </row>
    <row r="12" spans="1:4">
      <c r="A12" s="4" t="s">
        <v>962</v>
      </c>
      <c r="B12" s="5" t="n">
        <v>-4</v>
      </c>
    </row>
    <row r="13" spans="1:4">
      <c r="A13" s="4" t="s">
        <v>969</v>
      </c>
      <c r="B13" s="5" t="n">
        <v>-1</v>
      </c>
    </row>
    <row r="14" spans="1:4">
      <c r="A14" s="4" t="s">
        <v>963</v>
      </c>
      <c r="B14" s="5" t="n">
        <v>1811</v>
      </c>
      <c r="C14" s="5" t="n">
        <v>1704</v>
      </c>
    </row>
    <row r="15" spans="1:4">
      <c r="A15" s="4" t="s">
        <v>970</v>
      </c>
      <c r="B15" s="5" t="n">
        <v>1108</v>
      </c>
    </row>
    <row r="16" spans="1:4">
      <c r="A16" s="3" t="s">
        <v>957</v>
      </c>
    </row>
    <row r="17" spans="1:4">
      <c r="A17" s="4" t="s">
        <v>958</v>
      </c>
      <c r="B17" s="9" t="n">
        <v>83.77</v>
      </c>
    </row>
    <row r="18" spans="1:4">
      <c r="A18" s="4" t="s">
        <v>916</v>
      </c>
      <c r="B18" s="10" t="n">
        <v>113.48</v>
      </c>
    </row>
    <row r="19" spans="1:4">
      <c r="A19" s="4" t="s">
        <v>971</v>
      </c>
      <c r="B19" s="10" t="n">
        <v>53.5</v>
      </c>
    </row>
    <row r="20" spans="1:4">
      <c r="A20" s="4" t="s">
        <v>965</v>
      </c>
      <c r="B20" s="10" t="n">
        <v>100.39</v>
      </c>
    </row>
    <row r="21" spans="1:4">
      <c r="A21" s="4" t="s">
        <v>972</v>
      </c>
      <c r="B21" s="10" t="n">
        <v>106.44</v>
      </c>
    </row>
    <row r="22" spans="1:4">
      <c r="A22" s="4" t="s">
        <v>959</v>
      </c>
      <c r="B22" s="10" t="n">
        <v>94.51000000000001</v>
      </c>
      <c r="C22" s="9" t="n">
        <v>83.77</v>
      </c>
    </row>
    <row r="23" spans="1:4">
      <c r="A23" s="4" t="s">
        <v>973</v>
      </c>
      <c r="B23" s="9" t="n">
        <v>86.34999999999999</v>
      </c>
    </row>
    <row r="24" spans="1:4">
      <c r="A24" s="4" t="s">
        <v>974</v>
      </c>
      <c r="B24" s="4" t="s">
        <v>975</v>
      </c>
    </row>
    <row r="25" spans="1:4">
      <c r="A25" s="4" t="s">
        <v>976</v>
      </c>
      <c r="B25" s="4" t="s">
        <v>977</v>
      </c>
    </row>
    <row r="26" spans="1:4">
      <c r="A26" s="4" t="s">
        <v>978</v>
      </c>
      <c r="B26" s="6" t="n">
        <v>40195</v>
      </c>
    </row>
    <row r="27" spans="1:4">
      <c r="A27" s="4" t="s">
        <v>979</v>
      </c>
      <c r="B27" s="6" t="n">
        <v>336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5"/>
  </cols>
  <sheetData>
    <row r="1" spans="1:4">
      <c r="A1" s="1" t="s">
        <v>980</v>
      </c>
      <c r="B1" s="2" t="s">
        <v>1</v>
      </c>
    </row>
    <row r="2" spans="1:4">
      <c r="B2" s="2" t="s">
        <v>2</v>
      </c>
      <c r="C2" s="2" t="s">
        <v>30</v>
      </c>
      <c r="D2" s="2" t="s">
        <v>31</v>
      </c>
    </row>
    <row r="3" spans="1:4">
      <c r="A3" s="3" t="s">
        <v>907</v>
      </c>
    </row>
    <row r="4" spans="1:4">
      <c r="A4" s="4" t="s">
        <v>947</v>
      </c>
      <c r="B4" s="4" t="s">
        <v>948</v>
      </c>
      <c r="C4" s="4" t="s">
        <v>949</v>
      </c>
      <c r="D4" s="4" t="s">
        <v>950</v>
      </c>
    </row>
    <row r="5" spans="1:4">
      <c r="A5" s="4" t="s">
        <v>951</v>
      </c>
      <c r="B5" s="4" t="s">
        <v>952</v>
      </c>
      <c r="C5" s="4" t="s">
        <v>953</v>
      </c>
      <c r="D5" s="4" t="s">
        <v>405</v>
      </c>
    </row>
    <row r="6" spans="1:4">
      <c r="A6" s="4" t="s">
        <v>954</v>
      </c>
      <c r="B6" s="4" t="s">
        <v>525</v>
      </c>
      <c r="C6" s="4" t="s">
        <v>525</v>
      </c>
      <c r="D6" s="4" t="s">
        <v>525</v>
      </c>
    </row>
    <row r="7" spans="1:4">
      <c r="A7" s="4" t="s">
        <v>946</v>
      </c>
      <c r="B7" s="9" t="n">
        <v>113.69</v>
      </c>
      <c r="C7" s="9" t="n">
        <v>97.48</v>
      </c>
      <c r="D7" s="9" t="n">
        <v>106.44</v>
      </c>
    </row>
    <row r="8" spans="1:4">
      <c r="A8" s="4" t="s">
        <v>916</v>
      </c>
      <c r="B8" s="9" t="n">
        <v>105.48</v>
      </c>
      <c r="C8" s="9" t="n">
        <v>97.48</v>
      </c>
      <c r="D8" s="9" t="n">
        <v>106.44</v>
      </c>
    </row>
    <row r="9" spans="1:4">
      <c r="A9" s="4" t="s">
        <v>925</v>
      </c>
    </row>
    <row r="10" spans="1:4">
      <c r="A10" s="3" t="s">
        <v>907</v>
      </c>
    </row>
    <row r="11" spans="1:4">
      <c r="A11" s="4" t="s">
        <v>981</v>
      </c>
      <c r="B11" s="4" t="s">
        <v>982</v>
      </c>
      <c r="C11" s="4" t="s">
        <v>580</v>
      </c>
      <c r="D11" s="4" t="s">
        <v>402</v>
      </c>
    </row>
    <row r="12" spans="1:4">
      <c r="A12" s="4" t="s">
        <v>947</v>
      </c>
      <c r="B12" s="4" t="s">
        <v>983</v>
      </c>
      <c r="C12" s="4" t="s">
        <v>950</v>
      </c>
      <c r="D12" s="4" t="s">
        <v>984</v>
      </c>
    </row>
    <row r="13" spans="1:4">
      <c r="A13" s="4" t="s">
        <v>951</v>
      </c>
      <c r="B13" s="4" t="s">
        <v>985</v>
      </c>
      <c r="C13" s="4" t="s">
        <v>986</v>
      </c>
      <c r="D13" s="4" t="s">
        <v>987</v>
      </c>
    </row>
    <row r="14" spans="1:4">
      <c r="A14" s="4" t="s">
        <v>954</v>
      </c>
      <c r="B14" s="4" t="s">
        <v>988</v>
      </c>
      <c r="C14" s="4" t="s">
        <v>988</v>
      </c>
      <c r="D14" s="4" t="s">
        <v>989</v>
      </c>
    </row>
    <row r="15" spans="1:4">
      <c r="A15" s="4" t="s">
        <v>990</v>
      </c>
      <c r="B15" s="9" t="n">
        <v>18.76</v>
      </c>
      <c r="C15" s="9" t="n">
        <v>16.05</v>
      </c>
      <c r="D15" s="9" t="n">
        <v>18.42</v>
      </c>
    </row>
    <row r="16" spans="1:4">
      <c r="A16" s="4" t="s">
        <v>916</v>
      </c>
      <c r="B16" s="9" t="n">
        <v>113.48</v>
      </c>
    </row>
    <row r="17" spans="1:4">
      <c r="A17" s="4" t="s">
        <v>930</v>
      </c>
    </row>
    <row r="18" spans="1:4">
      <c r="A18" s="3" t="s">
        <v>907</v>
      </c>
    </row>
    <row r="19" spans="1:4">
      <c r="A19" s="4" t="s">
        <v>981</v>
      </c>
      <c r="B19" s="4" t="s">
        <v>991</v>
      </c>
      <c r="C19" s="4" t="s">
        <v>982</v>
      </c>
      <c r="D19" s="4" t="s">
        <v>992</v>
      </c>
    </row>
    <row r="20" spans="1:4">
      <c r="A20" s="4" t="s">
        <v>947</v>
      </c>
      <c r="B20" s="4" t="s">
        <v>948</v>
      </c>
      <c r="C20" s="4" t="s">
        <v>949</v>
      </c>
      <c r="D20" s="4" t="s">
        <v>950</v>
      </c>
    </row>
    <row r="21" spans="1:4">
      <c r="A21" s="4" t="s">
        <v>951</v>
      </c>
      <c r="B21" s="4" t="s">
        <v>952</v>
      </c>
      <c r="C21" s="4" t="s">
        <v>953</v>
      </c>
      <c r="D21" s="4" t="s">
        <v>405</v>
      </c>
    </row>
    <row r="22" spans="1:4">
      <c r="A22" s="4" t="s">
        <v>954</v>
      </c>
      <c r="B22" s="4" t="s">
        <v>525</v>
      </c>
      <c r="C22" s="4" t="s">
        <v>525</v>
      </c>
      <c r="D22" s="4" t="s">
        <v>525</v>
      </c>
    </row>
    <row r="23" spans="1:4">
      <c r="A23" s="4" t="s">
        <v>946</v>
      </c>
      <c r="B23" s="9" t="n">
        <v>113.69</v>
      </c>
      <c r="C23" s="9" t="n">
        <v>97.48</v>
      </c>
      <c r="D23" s="9" t="n">
        <v>106.44</v>
      </c>
    </row>
    <row r="24" spans="1:4">
      <c r="A24" s="4" t="s">
        <v>916</v>
      </c>
      <c r="B24" s="9" t="n">
        <v>126.65</v>
      </c>
      <c r="C24" s="9" t="n">
        <v>105.77</v>
      </c>
      <c r="D24" s="9" t="n">
        <v>117.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3" t="s">
        <v>907</v>
      </c>
    </row>
    <row r="4" spans="1:4">
      <c r="A4" s="4" t="s">
        <v>916</v>
      </c>
      <c r="B4" s="9" t="n">
        <v>105.48</v>
      </c>
      <c r="C4" s="9" t="n">
        <v>97.48</v>
      </c>
      <c r="D4" s="9" t="n">
        <v>106.44</v>
      </c>
    </row>
    <row r="5" spans="1:4">
      <c r="A5" s="4" t="s">
        <v>994</v>
      </c>
    </row>
    <row r="6" spans="1:4">
      <c r="A6" s="3" t="s">
        <v>907</v>
      </c>
    </row>
    <row r="7" spans="1:4">
      <c r="A7" s="4" t="s">
        <v>995</v>
      </c>
      <c r="B7" s="5" t="n">
        <v>29012</v>
      </c>
      <c r="C7" s="5" t="n">
        <v>31553</v>
      </c>
      <c r="D7" s="5" t="n">
        <v>24008</v>
      </c>
    </row>
    <row r="8" spans="1:4">
      <c r="A8" s="4" t="s">
        <v>996</v>
      </c>
    </row>
    <row r="9" spans="1:4">
      <c r="A9" s="3" t="s">
        <v>907</v>
      </c>
    </row>
    <row r="10" spans="1:4">
      <c r="A10" s="4" t="s">
        <v>941</v>
      </c>
      <c r="B10" s="4" t="s">
        <v>933</v>
      </c>
      <c r="C10" s="4" t="s">
        <v>933</v>
      </c>
      <c r="D10" s="4" t="s">
        <v>933</v>
      </c>
    </row>
    <row r="11" spans="1:4">
      <c r="A11" s="4" t="s">
        <v>997</v>
      </c>
    </row>
    <row r="12" spans="1:4">
      <c r="A12" s="3" t="s">
        <v>907</v>
      </c>
    </row>
    <row r="13" spans="1:4">
      <c r="A13" s="4" t="s">
        <v>941</v>
      </c>
      <c r="B13" s="4" t="s">
        <v>943</v>
      </c>
      <c r="C13" s="4" t="s">
        <v>943</v>
      </c>
      <c r="D13" s="4" t="s">
        <v>9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12</v>
      </c>
      <c r="J1" s="2" t="s">
        <v>1</v>
      </c>
    </row>
    <row r="2" spans="1:12">
      <c r="B2" s="2" t="s">
        <v>2</v>
      </c>
      <c r="C2" s="2" t="s">
        <v>413</v>
      </c>
      <c r="D2" s="2" t="s">
        <v>4</v>
      </c>
      <c r="E2" s="2" t="s">
        <v>414</v>
      </c>
      <c r="F2" s="2" t="s">
        <v>30</v>
      </c>
      <c r="G2" s="2" t="s">
        <v>999</v>
      </c>
      <c r="H2" s="2" t="s">
        <v>1000</v>
      </c>
      <c r="I2" s="2" t="s">
        <v>1001</v>
      </c>
      <c r="J2" s="2" t="s">
        <v>2</v>
      </c>
      <c r="K2" s="2" t="s">
        <v>30</v>
      </c>
      <c r="L2" s="2" t="s">
        <v>31</v>
      </c>
    </row>
    <row r="3" spans="1:12">
      <c r="A3" s="3" t="s">
        <v>223</v>
      </c>
    </row>
    <row r="4" spans="1:12">
      <c r="A4" s="4" t="s">
        <v>1002</v>
      </c>
      <c r="B4" s="7" t="n">
        <v>64.40000000000001</v>
      </c>
      <c r="C4" s="7" t="n">
        <v>86.7</v>
      </c>
      <c r="D4" s="6" t="n">
        <v>81</v>
      </c>
      <c r="E4" s="7" t="n">
        <v>60.9</v>
      </c>
      <c r="F4" s="7" t="n">
        <v>61.5</v>
      </c>
      <c r="G4" s="7" t="n">
        <v>73.3</v>
      </c>
      <c r="H4" s="7" t="n">
        <v>80.09999999999999</v>
      </c>
      <c r="I4" s="7" t="n">
        <v>62.4</v>
      </c>
      <c r="J4" s="6" t="n">
        <v>293</v>
      </c>
      <c r="K4" s="7" t="n">
        <v>277.3</v>
      </c>
      <c r="L4" s="7" t="n">
        <v>325.3</v>
      </c>
    </row>
    <row r="5" spans="1:12">
      <c r="A5" s="4" t="s">
        <v>1003</v>
      </c>
      <c r="J5" s="8" t="n">
        <v>-0.9</v>
      </c>
      <c r="K5" s="8" t="n">
        <v>-0.7</v>
      </c>
      <c r="L5" s="8" t="n">
        <v>-0.9</v>
      </c>
    </row>
    <row r="6" spans="1:12">
      <c r="A6" s="4" t="s">
        <v>1004</v>
      </c>
      <c r="J6" s="7" t="n">
        <v>292.1</v>
      </c>
      <c r="K6" s="7" t="n">
        <v>276.6</v>
      </c>
      <c r="L6" s="7" t="n">
        <v>324.4</v>
      </c>
    </row>
    <row r="7" spans="1:12">
      <c r="A7" s="4" t="s">
        <v>1005</v>
      </c>
      <c r="J7" s="5" t="n">
        <v>55500000</v>
      </c>
      <c r="K7" s="5" t="n">
        <v>57700000</v>
      </c>
      <c r="L7" s="5" t="n">
        <v>58800000</v>
      </c>
    </row>
    <row r="8" spans="1:12">
      <c r="A8" s="4" t="s">
        <v>1006</v>
      </c>
      <c r="J8" s="5" t="n">
        <v>200000</v>
      </c>
      <c r="K8" s="5" t="n">
        <v>300000</v>
      </c>
      <c r="L8" s="5" t="n">
        <v>400000</v>
      </c>
    </row>
    <row r="9" spans="1:12">
      <c r="A9" s="4" t="s">
        <v>1007</v>
      </c>
      <c r="J9" s="5" t="n">
        <v>55700000</v>
      </c>
      <c r="K9" s="5" t="n">
        <v>58000000</v>
      </c>
      <c r="L9" s="5" t="n">
        <v>59200000</v>
      </c>
    </row>
    <row r="10" spans="1:12">
      <c r="A10" s="4" t="s">
        <v>48</v>
      </c>
      <c r="B10" s="9" t="n">
        <v>1.16</v>
      </c>
      <c r="C10" s="9" t="n">
        <v>1.56</v>
      </c>
      <c r="D10" s="9" t="n">
        <v>1.46</v>
      </c>
      <c r="E10" s="9" t="n">
        <v>1.08</v>
      </c>
      <c r="F10" s="9" t="n">
        <v>1.06</v>
      </c>
      <c r="G10" s="9" t="n">
        <v>1.27</v>
      </c>
      <c r="H10" s="9" t="n">
        <v>1.39</v>
      </c>
      <c r="I10" s="9" t="n">
        <v>1.07</v>
      </c>
      <c r="J10" s="9" t="n">
        <v>5.26</v>
      </c>
      <c r="K10" s="9" t="n">
        <v>4.79</v>
      </c>
      <c r="L10" s="9" t="n">
        <v>5.51</v>
      </c>
    </row>
    <row r="11" spans="1:12">
      <c r="A11" s="4" t="s">
        <v>49</v>
      </c>
      <c r="B11" s="9" t="n">
        <v>1.16</v>
      </c>
      <c r="C11" s="9" t="n">
        <v>1.56</v>
      </c>
      <c r="D11" s="9" t="n">
        <v>1.45</v>
      </c>
      <c r="E11" s="9" t="n">
        <v>1.08</v>
      </c>
      <c r="F11" s="9" t="n">
        <v>1.06</v>
      </c>
      <c r="G11" s="9" t="n">
        <v>1.27</v>
      </c>
      <c r="H11" s="9" t="n">
        <v>1.37</v>
      </c>
      <c r="I11" s="9" t="n">
        <v>1.07</v>
      </c>
      <c r="J11" s="9" t="n">
        <v>5.24</v>
      </c>
      <c r="K11" s="9" t="n">
        <v>4.77</v>
      </c>
      <c r="L11" s="9" t="n">
        <v>5.48</v>
      </c>
    </row>
    <row r="12" spans="1:12">
      <c r="A12" s="4" t="s">
        <v>994</v>
      </c>
    </row>
    <row r="13" spans="1:12">
      <c r="A13" s="3" t="s">
        <v>1008</v>
      </c>
    </row>
    <row r="14" spans="1:12">
      <c r="A14" s="4" t="s">
        <v>923</v>
      </c>
      <c r="J14" s="5" t="n">
        <v>58418</v>
      </c>
      <c r="K14" s="5" t="n">
        <v>3048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8:32:06Z</dcterms:created>
  <dcterms:modified xmlns:dcterms="http://purl.org/dc/terms/" xmlns:xsi="http://www.w3.org/2001/XMLSchema-instance" xsi:type="dcterms:W3CDTF">2017-02-16T08:32:06Z</dcterms:modified>
</cp:coreProperties>
</file>